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Earnings Per Share" sheetId="23" state="visible" r:id="rId23"/>
    <sheet xmlns:r="http://schemas.openxmlformats.org/officeDocument/2006/relationships" name="Stock Compensation" sheetId="24" state="visible" r:id="rId24"/>
    <sheet xmlns:r="http://schemas.openxmlformats.org/officeDocument/2006/relationships" name="Restructuring and Asset Related" sheetId="25" state="visible" r:id="rId25"/>
    <sheet xmlns:r="http://schemas.openxmlformats.org/officeDocument/2006/relationships" name="Held for Sale" sheetId="26" state="visible" r:id="rId26"/>
    <sheet xmlns:r="http://schemas.openxmlformats.org/officeDocument/2006/relationships" name="Other Expense (Income), Net" sheetId="27" state="visible" r:id="rId27"/>
    <sheet xmlns:r="http://schemas.openxmlformats.org/officeDocument/2006/relationships" name="Derivative Financial Instrument" sheetId="28" state="visible" r:id="rId28"/>
    <sheet xmlns:r="http://schemas.openxmlformats.org/officeDocument/2006/relationships" name="Fair Value of Financial Instrum" sheetId="29" state="visible" r:id="rId29"/>
    <sheet xmlns:r="http://schemas.openxmlformats.org/officeDocument/2006/relationships" name="Commitments and Contingencies" sheetId="30" state="visible" r:id="rId30"/>
    <sheet xmlns:r="http://schemas.openxmlformats.org/officeDocument/2006/relationships" name="Supplemental Cash Flow Informat" sheetId="31" state="visible" r:id="rId31"/>
    <sheet xmlns:r="http://schemas.openxmlformats.org/officeDocument/2006/relationships" name="Subsequent Events" sheetId="32" state="visible" r:id="rId32"/>
    <sheet xmlns:r="http://schemas.openxmlformats.org/officeDocument/2006/relationships" name="Description of Company and Su_2"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Warranty Liability (Tables)" sheetId="40" state="visible" r:id="rId40"/>
    <sheet xmlns:r="http://schemas.openxmlformats.org/officeDocument/2006/relationships" name="Long-Term Debt (Tables)"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Stock Compensation (Tables)" sheetId="44" state="visible" r:id="rId44"/>
    <sheet xmlns:r="http://schemas.openxmlformats.org/officeDocument/2006/relationships" name="Restructuring and Asset Relat_2" sheetId="45" state="visible" r:id="rId45"/>
    <sheet xmlns:r="http://schemas.openxmlformats.org/officeDocument/2006/relationships" name="Held for Sale (Tables)" sheetId="46" state="visible" r:id="rId46"/>
    <sheet xmlns:r="http://schemas.openxmlformats.org/officeDocument/2006/relationships" name="Other Expense (Income), Net (Ta" sheetId="47" state="visible" r:id="rId47"/>
    <sheet xmlns:r="http://schemas.openxmlformats.org/officeDocument/2006/relationships" name="Derivative Financial Instrume_2" sheetId="48" state="visible" r:id="rId48"/>
    <sheet xmlns:r="http://schemas.openxmlformats.org/officeDocument/2006/relationships" name="Fair Value of Financial Instr_2" sheetId="49" state="visible" r:id="rId49"/>
    <sheet xmlns:r="http://schemas.openxmlformats.org/officeDocument/2006/relationships" name="Supplemental Cash Flow Inform_2" sheetId="50" state="visible" r:id="rId50"/>
    <sheet xmlns:r="http://schemas.openxmlformats.org/officeDocument/2006/relationships" name="Description of Company and Su_3" sheetId="51" state="visible" r:id="rId51"/>
    <sheet xmlns:r="http://schemas.openxmlformats.org/officeDocument/2006/relationships" name="Discontinued Operations - Narra" sheetId="52" state="visible" r:id="rId52"/>
    <sheet xmlns:r="http://schemas.openxmlformats.org/officeDocument/2006/relationships" name="Discontinued Operations - Categ" sheetId="53" state="visible" r:id="rId53"/>
    <sheet xmlns:r="http://schemas.openxmlformats.org/officeDocument/2006/relationships" name="Discontinued Operations- Result" sheetId="54" state="visible" r:id="rId54"/>
    <sheet xmlns:r="http://schemas.openxmlformats.org/officeDocument/2006/relationships" name="Discontinued Operations- Inform" sheetId="55" state="visible" r:id="rId55"/>
    <sheet xmlns:r="http://schemas.openxmlformats.org/officeDocument/2006/relationships" name="Accounts Receivable (Details)" sheetId="56" state="visible" r:id="rId56"/>
    <sheet xmlns:r="http://schemas.openxmlformats.org/officeDocument/2006/relationships" name="Inventories (Details)"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Property and Equipment, Net - D" sheetId="60" state="visible" r:id="rId60"/>
    <sheet xmlns:r="http://schemas.openxmlformats.org/officeDocument/2006/relationships" name="Goodwill (Details)" sheetId="61" state="visible" r:id="rId61"/>
    <sheet xmlns:r="http://schemas.openxmlformats.org/officeDocument/2006/relationships" name="Intangible Assets, Net - Cost a" sheetId="62" state="visible" r:id="rId62"/>
    <sheet xmlns:r="http://schemas.openxmlformats.org/officeDocument/2006/relationships" name="Intangible Assets, Net - Amorti" sheetId="63" state="visible" r:id="rId63"/>
    <sheet xmlns:r="http://schemas.openxmlformats.org/officeDocument/2006/relationships" name="Accrued Expenses and Other Cu_3" sheetId="64" state="visible" r:id="rId64"/>
    <sheet xmlns:r="http://schemas.openxmlformats.org/officeDocument/2006/relationships" name="Warranty Liability - Narrative " sheetId="65" state="visible" r:id="rId65"/>
    <sheet xmlns:r="http://schemas.openxmlformats.org/officeDocument/2006/relationships" name="Warranty Liability - Analysis o" sheetId="66" state="visible" r:id="rId66"/>
    <sheet xmlns:r="http://schemas.openxmlformats.org/officeDocument/2006/relationships" name="Long-Term Debt - Long Term Debt" sheetId="67" state="visible" r:id="rId67"/>
    <sheet xmlns:r="http://schemas.openxmlformats.org/officeDocument/2006/relationships" name="Long-Term Debt - Narrative (Det" sheetId="68" state="visible" r:id="rId68"/>
    <sheet xmlns:r="http://schemas.openxmlformats.org/officeDocument/2006/relationships" name="Income Taxes (Details)" sheetId="69" state="visible" r:id="rId69"/>
    <sheet xmlns:r="http://schemas.openxmlformats.org/officeDocument/2006/relationships" name="Segment Information - Narrative" sheetId="70" state="visible" r:id="rId70"/>
    <sheet xmlns:r="http://schemas.openxmlformats.org/officeDocument/2006/relationships" name="Segment Information - Reportabl" sheetId="71" state="visible" r:id="rId71"/>
    <sheet xmlns:r="http://schemas.openxmlformats.org/officeDocument/2006/relationships" name="Segment Information - Reconcili" sheetId="72" state="visible" r:id="rId72"/>
    <sheet xmlns:r="http://schemas.openxmlformats.org/officeDocument/2006/relationships" name="Capital Stock (Details)" sheetId="73" state="visible" r:id="rId73"/>
    <sheet xmlns:r="http://schemas.openxmlformats.org/officeDocument/2006/relationships" name="Earnings Per Share - Basic and " sheetId="74" state="visible" r:id="rId74"/>
    <sheet xmlns:r="http://schemas.openxmlformats.org/officeDocument/2006/relationships" name="Earnings Per Share - Potentiall" sheetId="75" state="visible" r:id="rId75"/>
    <sheet xmlns:r="http://schemas.openxmlformats.org/officeDocument/2006/relationships" name="Stock Compensation - Activity (" sheetId="76" state="visible" r:id="rId76"/>
    <sheet xmlns:r="http://schemas.openxmlformats.org/officeDocument/2006/relationships" name="Stock Compensation - Narrative " sheetId="77" state="visible" r:id="rId77"/>
    <sheet xmlns:r="http://schemas.openxmlformats.org/officeDocument/2006/relationships" name="Restructuring and Asset Relat_3" sheetId="78" state="visible" r:id="rId78"/>
    <sheet xmlns:r="http://schemas.openxmlformats.org/officeDocument/2006/relationships" name="Restructuring and Asset Relat_4" sheetId="79" state="visible" r:id="rId79"/>
    <sheet xmlns:r="http://schemas.openxmlformats.org/officeDocument/2006/relationships" name="Restructuring and Asset Relat_5" sheetId="80" state="visible" r:id="rId80"/>
    <sheet xmlns:r="http://schemas.openxmlformats.org/officeDocument/2006/relationships" name="Held for Sale (Details)" sheetId="81" state="visible" r:id="rId81"/>
    <sheet xmlns:r="http://schemas.openxmlformats.org/officeDocument/2006/relationships" name="Other Expense (Income), Net (De"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Fair Value of Financial Instr_3" sheetId="85" state="visible" r:id="rId85"/>
    <sheet xmlns:r="http://schemas.openxmlformats.org/officeDocument/2006/relationships" name="Commitments and Contingencies (" sheetId="86" state="visible" r:id="rId86"/>
    <sheet xmlns:r="http://schemas.openxmlformats.org/officeDocument/2006/relationships" name="Supplemental Cash Flow Inform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_(&quot;kr &quot;#,##0.0_);_(&quot;kr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l. 01,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0</t>
        </is>
      </c>
      <c r="C8" s="4" t="inlineStr">
        <is>
          <t xml:space="preserve"> </t>
        </is>
      </c>
    </row>
    <row r="9">
      <c r="A9" s="4" t="inlineStr">
        <is>
          <t>Entity Registrant Name</t>
        </is>
      </c>
      <c r="B9" s="4" t="inlineStr">
        <is>
          <t>JELD-WEN Holding,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3-1273278</t>
        </is>
      </c>
      <c r="C11" s="4" t="inlineStr">
        <is>
          <t xml:space="preserve"> </t>
        </is>
      </c>
    </row>
    <row r="12">
      <c r="A12" s="4" t="inlineStr">
        <is>
          <t>Entity Address, Street Name</t>
        </is>
      </c>
      <c r="B12" s="4" t="inlineStr">
        <is>
          <t>2645 Silver Crescent Drive</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827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78-57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JE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188023</v>
      </c>
    </row>
    <row r="28">
      <c r="A28" s="4" t="inlineStr">
        <is>
          <t>Entity Central Index Key</t>
        </is>
      </c>
      <c r="B28" s="4" t="inlineStr">
        <is>
          <t>00016743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Our continuing operations include facilities located in the U.S., Canada, Europe, and Mexico. Our products are marketed primarily under the JELD-WEN brand name in the U.S. and Canada and under JELD-WEN and a variety of acquired brand names in Europe.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July 1, 2023 and for the three and six months ended July 1, 2023 and June 25, 2022,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ly 1, 2023 are not necessarily indicative of the results to be expected for the year ending December 31, 2023, or any other period. The accompanying consolidated balance sheet as of December 31, 2022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2. On April 17, 2023, we entered into a Share Sale Agreement with Aristotle Holding III Pty Limited, a subsidiary of Platinum Equity Advisors, LLC, to sell our Australasia business (“JW Australia”). As of July 1, 2023, the sale had not yet closed and the net assets and operations of the disposal group met the criteria to be classified as “discontinued operations” and are reported as such in all periods presented unless otherwise noted. The consolidated statements of cash flows include cash flows from discontinued operations. See Note 2 - Discontinued Operations for further information.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OVID-19 – The CARES Act in the U.S. and similar legislation in other jurisdictions includes measures that assisted companies in responding to the COVID-19 pandemic. These measures consisted primarily of cash assistance to support employment levels and deferment of remittance of certain non-income tax expense payments. The most significant impact was from the CARES Act in the U.S., which included a provision that allowed employers to defer the remittance of the employer portion of the social security tax relating to 2020. The deferred employment payment must be paid over two years. Original payment due dates were in 2021 and 2022, however updated guidance provided by the Internal Revenue Service in December 2021 allowed for these payments to be made during 2022 and 2023. The Company deferred $20.9 million of the employer portion of social security tax in 2020, of which $9.9 million was paid in the first quarter of 2022 and the remaining $11.0 million was paid in the fourth quarter of 2022. Recent Accounting Standards – In March 2020, the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 ed ASU No. 2022-06, Deferral of the Sunset Date of Topic 848, wh ich extended the relief provisions under Topic 848 through December 31, 2024.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In June 2023, we executed amendments to our interest rate derivative agreements to replace LIBOR with a Term SOFR based rate. In connection with this contract amendment, the Company adopted ASU 2020-04 (as updated by ASU 2022-06) in the three months ended July 1, 2023. The amendment to the Company’s interest rate derivative agreements and the adoption of this accounting standard did not have a material impact on the Company’s consolidated financial statements. Refer to Note 19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the first day of the third quarter, July 2, 2023, we completed the sale, receiving net cash proceeds of approximately $446 million. See Note 23 - Subsequent Events for additional information.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Subsequent to the completion of the sale, we expect to provide certain transition services to JW Australia for applicable fees. The following is a summary of the major categories of assets and liabilities of JW Australia at: (amounts in thousands) July 1, 2023 December 31, 2022 ASSETS Cash and cash equivalents $ 73,872 $ 54,931 Accounts receivable, net 80,997 72,516 Inventories 70,544 71,984 Other current assets 5,258 5,301 Current assets of discontinued operations $ 230,671 $ 204,732 Property and equipment, net $ 120,455 $ 120,482 Deferred tax assets 14,564 13,019 Goodwill 76,835 78,552 Intangible assets, net 42,523 43,998 Operating lease assets, net 36,678 38,887 Other assets 1,689 1,822 Non-current assets of discontinued operations $ 292,744 $ 296,760 LIABILITIES Accounts payable $ 37,919 $ 33,704 Accrued payroll and benefits 28,119 26,635 Accrued expenses and other current liabilities 43,553 43,975 Current maturities of long-term debt 356 298 Current liabilities of discontinued operations $ 109,947 $ 104,612 Long-term debt $ 549 $ 448 Unfunded pension liability 4,835 4,396 Operating lease liability 26,396 30,753 Deferred credits and other liabilities 2,001 1,962 Deferred tax liabilities 926 863 Non-current liabilities of discontinued operations $ 34,707 $ 38,422 Components of amounts reflected in the consolidated statements of operations related to discontinued operations are presented in the table, as follows: Three Months Ended Six Months Ended (amounts in thousands) July 1, 2023 June 25, 2022 July 1, 2023 June 25, 2022 Net revenues $ 156,206 $ 156,952 $ 301,876 $ 287,384 Cost of sales 106,186 117,401 211,575 216,201 Gross margin 50,020 39,551 90,301 71,183 Selling, general and administrative 28,732 28,064 61,477 53,442 Restructuring and asset related charges — 31 — 53 Operating income 21,288 11,456 28,824 17,688 Interest (income) expense, net (414) 26 (685) 55 Other income, net (871) (3,809) (2,257) (2,070) Income from discontinued operations before taxes 22,573 15,239 31,766 19,703 Income tax expense 6,794 4,371 9,318 5,788 Income from discontinued operations, net of tax $ 15,779 $ 10,868 $ 22,448 $ 13,915 During the three and six months ended July 1, 2023, we incurred approximately $1.3 million and $3.2 million, respectively, of costs related to the sale of JW Australia that are reflected within income from discontinued operations in our consolidated statements of operations. The cash flows related to discontinued operations have not been segregated and are included in the consolidated statements of cash flows. The following table presents cash flow and non-cash information related to discontinued operations: Six Months Ended (amounts in thousands) July 1, 2023 June 25, 2022 Depreciation and amortization $ 5,196 $ 9,740 Capital expenditures 6,229 2,506 Share-based incentive compensation 812 754 Provision for bad debt 5,062 338 Unless otherwise noted, discussion within the notes to the consolidated financial statements relates to continuing operations only and excludes the historical JW Australia reportable operating segment. During 2021, the Company ceased the appeal process for its litigation with Steves &amp; Sons, Inc. (“Steves”) further described in Note 21 - C ommitments and Contingencies. As a result, we are required to divest the Company’s Towanda, PA operations (“Towanda”). As of July 1, 2023 and December 31, 2022,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We will continue to report the Towanda results within our North America operations until the divestiture is finalized. In addition to the Towanda net assets, we own other assets held for sale in Australia and Europe, primarily property and equipment, as of July 1, 2023. The assets and liabilities included within the summary below are expected to be disposed of within the next twelve months and are included in assets held for sale and liabilities held for sale in the accompanying consolidated balance sheets. (amounts in thousands) July 1, 2023 December 31, 2022 Assets Inventory $ 17,669 $ 16,592 Other current assets 137 110 Property and equipment 47,607 41,600 Intangible assets 1,471 1,471 Goodwill 65,000 65,000 Operating lease assets 975 975 Assets held for sale $ 132,859 $ 125,748 Liabilities Accrued payroll and benefits $ 1,204 $ 852 Accrued expenses and other current liabilities 6,152 4,707 Current maturities of long term debt — 1 Operating lease liability 201 480 Liabilities held for sale $ 7,557 $ 6,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l. 01, 2023</t>
        </is>
      </c>
    </row>
    <row r="3">
      <c r="A3" s="3" t="inlineStr">
        <is>
          <t>Receivables [Abstract]</t>
        </is>
      </c>
      <c r="B3" s="4" t="inlineStr">
        <is>
          <t xml:space="preserve"> </t>
        </is>
      </c>
    </row>
    <row r="4">
      <c r="A4" s="4" t="inlineStr">
        <is>
          <t>Accounts Receivable</t>
        </is>
      </c>
      <c r="B4" s="4" t="inlineStr">
        <is>
          <t>Accounts Receivable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At July 1, 2023 and December 31, 2022, we had an allowance for credit losses of $13.5 million and $15.4 million, respectively. The decrease in the allowance for credit losses in the six months ended July 1, 2023 is due to improved collections experience in our North America segment and decreased consolidated net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July 1, 2023 December 31, 2022 Raw materials $ 412,684 $ 458,768 Work in process 25,482 28,295 Finished goods 109,633 107,408 Total inventories $ 547,799 $ 594,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1, 2023</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July 1, 2023 December 31, 2022 Property and equipment $ 1,928,353 $ 1,897,751 Accumulated depreciation (1,299,490) (1,255,747) Total property and equipment, net $ 628,863 $ 642,004 We recorded accelerated depreciation of our plant and equipment of $1.1 million and $3.2 million during the three and six months ended July 1, 2023, respectively, and $0.5 million during the three and six months ended June 25, 2022 within restructuring and asset related charges in the accompanying consolidated statements of operations. Additionally, we recorded accelerated depreciation of $9.1 million in the three and six months ended July 1, 2023 from reviews of North America equipment capacity optimization. The effect on our carrying value of property and equipment due to currency translations for foreign property and equipment, net, was an increase of $4.3 million as of July 1, 2023 compared to December 31, 2022. Depreciation expense was recorded as follows: Three Months Ended Six Months Ended (amounts in thousands) July 1, 2023 June 25, 2022 July 1, 2023 June 25, 2022 Cost of sales $ 30,255 $ 19,712 $ 50,528 $ 39,489 Selling, general and administrative 1,243 1,369 2,888 2,751 Total depreciation expense $ 31,498 $ 21,081 $ 53,416 $ 42,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t>
        </is>
      </c>
      <c r="B4" s="4" t="inlineStr">
        <is>
          <t xml:space="preserve">. Goodwill The following table summarizes the changes in goodwill by reportable segment: (amounts in thousands) North Europe Total Balance as of December 31, 2022 $ 182,269 $ 199,684 $ 381,953 Currency translation 136 1,575 1,711 Balance as of July 1, 2023 $ 182,405 $ 201,259 $ 383,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July 1, 2023 (amounts in thousands) Cost Accumulated Net Customer relationships and agreements $ 122,257 $ (78,412) $ 43,845 Software 109,761 (39,758) 70,003 Trademarks and trade names 31,889 (9,878) 22,011 Patents, licenses and rights 8,415 (4,074) 4,341 Total amortizable intangibles $ 272,322 $ (132,122) $ 140,200 December 31, 2022 (amounts in thousands) Cost Accumulated Net Customer relationships and agreements $ 121,461 $ (73,182) $ 48,279 Software 108,611 (36,231) 72,380 Trademarks and trade names 31,789 (9,000) 22,789 Patents, licenses and rights 9,942 (5,284) 4,658 Total amortizable intangibles $ 271,803 $ (123,697) $ 148,106 The effect on our carrying value of intangible assets due to currency translations for foreign intangible assets as of July 1, 2023 compared to December 31, 2022 was nominal. Intangible assets that become fully amortized are removed from the accounts in the period that they become fully amortized. Amortization expense was recorded as follows: Three Months Ended Six Months Ended (amounts in thousands) July 1, 2023 June 25, 2022 July 1, 2023 June 25, 2022 Amortization expense $ 5,999 $ 6,274 $ 12,000 $ 12,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01, 2023</t>
        </is>
      </c>
    </row>
    <row r="3">
      <c r="A3" s="3" t="inlineStr">
        <is>
          <t>Payables and Accruals [Abstract]</t>
        </is>
      </c>
      <c r="B3" s="4" t="inlineStr">
        <is>
          <t xml:space="preserve"> </t>
        </is>
      </c>
    </row>
    <row r="4">
      <c r="A4" s="4" t="inlineStr">
        <is>
          <t>Accrued Expenses and Other Current Liabilities</t>
        </is>
      </c>
      <c r="B4" s="4" t="inlineStr">
        <is>
          <t>. Accrued Expenses and Other Current Liabilities (amounts in thousands) July 1, 2023 December 31, 2022 Accrued sales and advertising rebates $ 74,743 $ 90,461 Current portion of operating lease liability 32,129 31,152 Non-income related taxes 26,740 22,615 Current portion of warranty liability (Note 9) 22,788 21,215 Accrued income taxes payable 17,996 9,368 Accrued freight 16,788 17,377 Accrued expenses 15,792 13,505 Current portion of accrued claim costs relating to self-insurance programs 14,225 16,231 Deferred revenue and customer deposits 9,216 10,084 Accrued interest payable 3,897 4,036 Legal claims provision 3,460 3,490 Current portion of restructuring accrual ( Note 16 ) 2,690 5,021 Current portion of derivative liability (Note 19) 2,132 3,346 Total accrued expenses and other current liabilities $ 242,596 $ 247,901 The legal claims provision relates primarily to contingencies associated with the ongoing legal matters disclosed in Note 21 - Commitments and Contingencies .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6 Months Ended</t>
        </is>
      </c>
    </row>
    <row r="2">
      <c r="B2" s="2" t="inlineStr">
        <is>
          <t>Jul. 01, 2023</t>
        </is>
      </c>
    </row>
    <row r="3">
      <c r="A3" s="3" t="inlineStr">
        <is>
          <t>Product Warranties Disclosures [Abstract]</t>
        </is>
      </c>
      <c r="B3" s="4" t="inlineStr">
        <is>
          <t xml:space="preserve"> </t>
        </is>
      </c>
    </row>
    <row r="4">
      <c r="A4" s="4" t="inlineStr">
        <is>
          <t>Warranty Liability</t>
        </is>
      </c>
      <c r="B4" s="4" t="inlineStr">
        <is>
          <t>. Warranty Liability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July 1, 2023 June 25, 2022 Balance as of January 1 $ 52,389 $ 53,367 Current period charges 16,471 13,372 Experience adjustments 242 906 Payments (15,118) (15,032) Currency translation 207 (664) Balance at period end 54,191 51,949 Current portion (22,788) (20,571) Long-term portion $ 31,403 $ 31,378 The most significant component of our warranty liability as of July 1, 2023 and June 25, 2022 was in the North America segment. As of July 1, 2023, the warranty liability in the North America segment totaled $46.9 million after discounting future estimated cash flows at rates between 0.53% and 3.74%. Without discounting, the liability would have increased by approximately $3.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Our long-term debt, net of original issue discount and unamortized debt issuance costs, consisted of the following: July 1, 2023 July 1, 2023 December 31, 2022 (amounts in thousands) Interest Rate Senior Secured Notes and Senior Notes 4.63% - 6.25% $ 1,050,000 $ 1,050,000 Term loans 1.00% - 7.47% 539,235 541,970 Revolving credit facilities 7.20% - 8.50% — 55,000 Finance leases and other financing arrangements 1.25% - 8.28% 84,563 89,038 Mortgage notes 4.62% - 5.12% 22,260 22,472 Total Debt 1,696,058 1,758,480 Unamortized debt issuance costs and original issue discounts (10,088) (11,597) Current maturities of long-term debt (47,250) (34,093) Long-term debt $ 1,638,720 $ 1,712,790 Summaries of our significant changes to outstanding debt agreements as of July 1, 2023 are as follows: Senior Secured Notes and Senior Notes In May 2020, we issued $250.0 million of Senior Secured Notes bearing interest at 6.25% and maturing in May 2025 (“6.25% Senior Secured Notes”)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In December 2017, we issued $800.0 million of unsecured Senior Notes in two tranches: $400.0 million bearing interest at 4.63% and maturing in December 2025 (“4.63% Senior Notes”), and $400.0 million bearing interest at 4.88% and maturing in December 2027 in a private placement for resale to qualified institutional buyers pursuant to Rule 144A under the Securities Act. On August 3, 2023, we redeemed all $250.0 million of our 6.25% Senior Secured Notes and $200.0 million of our 4.63% Senior Notes. See Note 23 - Subsequent Events for additional information . Term Loans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originally bore interest at LIBOR (subject to a floor of 0.00%) plus a margin of 2.00% to 2.25% depending on JWI’s corporate credit ratings. In addition, the amendment also modifies certain other terms and provisions of the Term Loan Facility, and adds language to address the replacement of LIBOR with a SOFR basis upon the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As a result of this amendment, we recognized debt extinguishment costs of $1.3 million, which included $1.0 million of unamortized debt issuance costs and original discount fees. As of the date of the amendment, the outstanding principal balance, net of original issue discount, was $548.6 million. In June 2023, we amended the Term Loan Facility to replace LIBOR with a Term SOFR based rate as the successor benchmark rate and made certain other technical amendments and related conforming changes. All other material terms and conditions were unchanged. As of July 1, 2023, the outstanding principal balance, net of original issue discount, was $538.0 million .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In June 2023, the interest rate swap agreements were amended to convert to a SOFR basis on June 30, 2023, resulting in a weighted average fixed rate of 0.317% paid against one-month USD-SOFR CME Term floored at (0.10)%. The interest rate swap agreements are designated as cash flow hedges of a portion of the interest obligations on our Term Loan Facility borrowings and mature in December 2023. See Note 19 - Derivative Financial Instruments for additional information on our derivative assets and liabilities. Revolving Credit Facilities ABL Facility - In July 2021, we amended the ABL Facility to, among other things, extend the maturity date from December 2022 to July 2026, increase the aggregate commitment to $500.0 million, provide additional covenant flexibility, conform certain terms and provisions to the Term Loan Facility, and amend the interest rate grid applicable to the loans thereunder by adding language to address the replacement of LIBOR with a SOFR basis upon the June 30, 2023 cessation of the publication of LIBOR. Pursuant to the amendment, the amount allocated to U.S. borrowers was increased to $465.0 million. The amount allocated to Canadian borrowers was maintained at $35.0 million. Borrowings under the ABL Facility bore, at the borrower’s option, interest at either a base rate plus a margin of 0.25% to 0.50% depending on excess availability or LIBOR (subject to a floor of 0.00%) plus a margin of 1.25% to 1.50% depending on excess availability. All other material terms and conditions were unchanged. In June 2023, we amended the ABL Facility to replace LIBOR with a Term SOFR based rate as the successor benchmark rate and made certain other technical amendments and related conforming changes. All other material terms and conditions were unchanged. As of July 1, 2023, we had no outstanding borrowings, $39.0 million in letters of credit and $461.0 million available under the ABL Facility. Mortgage Notes – In December 2007, we entered into thirty-year mortgage notes secured by land and buildings in Denmark with principal payments which began in 2018. As of July 1, 2023, we had DKK 152.5 million ($22.3 million) outstanding under these notes. Finance leases and other financing arrangements – In addition to finance leases, we include insurance premium financing arrangements and loans secured by equipment in this category. As of July 1, 2023, we had $84.6 million outstanding in this category, with maturities ranging from 2023 to 2030. As of July 1, 2023, we were in compliance with the terms of all of our Credit Facilities and the indentures governing the Senior Notes and Senior Secur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125767</v>
      </c>
      <c r="C4" s="6" t="n">
        <v>1179154</v>
      </c>
      <c r="D4" s="6" t="n">
        <v>2206289</v>
      </c>
      <c r="E4" s="6" t="n">
        <v>2224769</v>
      </c>
    </row>
    <row r="5">
      <c r="A5" s="4" t="inlineStr">
        <is>
          <t>Cost of sales</t>
        </is>
      </c>
      <c r="B5" s="5" t="n">
        <v>900212</v>
      </c>
      <c r="C5" s="5" t="n">
        <v>972540</v>
      </c>
      <c r="D5" s="5" t="n">
        <v>1788947</v>
      </c>
      <c r="E5" s="5" t="n">
        <v>1846489</v>
      </c>
    </row>
    <row r="6">
      <c r="A6" s="4" t="inlineStr">
        <is>
          <t>Gross margin</t>
        </is>
      </c>
      <c r="B6" s="5" t="n">
        <v>225555</v>
      </c>
      <c r="C6" s="5" t="n">
        <v>206614</v>
      </c>
      <c r="D6" s="5" t="n">
        <v>417342</v>
      </c>
      <c r="E6" s="5" t="n">
        <v>378280</v>
      </c>
    </row>
    <row r="7">
      <c r="A7" s="4" t="inlineStr">
        <is>
          <t>Selling, general and administrative</t>
        </is>
      </c>
      <c r="B7" s="5" t="n">
        <v>162477</v>
      </c>
      <c r="C7" s="5" t="n">
        <v>152423</v>
      </c>
      <c r="D7" s="5" t="n">
        <v>315240</v>
      </c>
      <c r="E7" s="5" t="n">
        <v>320041</v>
      </c>
    </row>
    <row r="8">
      <c r="A8" s="4" t="inlineStr">
        <is>
          <t>Restructuring and asset related charges (Note 16)</t>
        </is>
      </c>
      <c r="B8" s="5" t="n">
        <v>6812</v>
      </c>
      <c r="C8" s="5" t="n">
        <v>5265</v>
      </c>
      <c r="D8" s="5" t="n">
        <v>16078</v>
      </c>
      <c r="E8" s="5" t="n">
        <v>5244</v>
      </c>
    </row>
    <row r="9">
      <c r="A9" s="4" t="inlineStr">
        <is>
          <t>Operating income</t>
        </is>
      </c>
      <c r="B9" s="5" t="n">
        <v>56266</v>
      </c>
      <c r="C9" s="5" t="n">
        <v>48926</v>
      </c>
      <c r="D9" s="5" t="n">
        <v>86024</v>
      </c>
      <c r="E9" s="5" t="n">
        <v>52995</v>
      </c>
    </row>
    <row r="10">
      <c r="A10" s="4" t="inlineStr">
        <is>
          <t>Interest expense, net</t>
        </is>
      </c>
      <c r="B10" s="5" t="n">
        <v>20854</v>
      </c>
      <c r="C10" s="5" t="n">
        <v>20196</v>
      </c>
      <c r="D10" s="5" t="n">
        <v>42346</v>
      </c>
      <c r="E10" s="5" t="n">
        <v>38521</v>
      </c>
    </row>
    <row r="11">
      <c r="A11" s="4" t="inlineStr">
        <is>
          <t>Other expense (income), net (Note 18)</t>
        </is>
      </c>
      <c r="B11" s="5" t="n">
        <v>2159</v>
      </c>
      <c r="C11" s="5" t="n">
        <v>-17078</v>
      </c>
      <c r="D11" s="5" t="n">
        <v>-1528</v>
      </c>
      <c r="E11" s="5" t="n">
        <v>-26154</v>
      </c>
    </row>
    <row r="12">
      <c r="A12" s="4" t="inlineStr">
        <is>
          <t>Income from continuing operations before taxes</t>
        </is>
      </c>
      <c r="B12" s="5" t="n">
        <v>33253</v>
      </c>
      <c r="C12" s="5" t="n">
        <v>45808</v>
      </c>
      <c r="D12" s="5" t="n">
        <v>45206</v>
      </c>
      <c r="E12" s="5" t="n">
        <v>40628</v>
      </c>
    </row>
    <row r="13">
      <c r="A13" s="4" t="inlineStr">
        <is>
          <t>Income tax expense (Note 11)</t>
        </is>
      </c>
      <c r="B13" s="5" t="n">
        <v>10751</v>
      </c>
      <c r="C13" s="5" t="n">
        <v>10850</v>
      </c>
      <c r="D13" s="5" t="n">
        <v>14239</v>
      </c>
      <c r="E13" s="5" t="n">
        <v>9245</v>
      </c>
    </row>
    <row r="14">
      <c r="A14" s="4" t="inlineStr">
        <is>
          <t>Income from continuing operations, net of tax</t>
        </is>
      </c>
      <c r="B14" s="5" t="n">
        <v>22502</v>
      </c>
      <c r="C14" s="5" t="n">
        <v>34958</v>
      </c>
      <c r="D14" s="5" t="n">
        <v>30967</v>
      </c>
      <c r="E14" s="5" t="n">
        <v>31383</v>
      </c>
    </row>
    <row r="15">
      <c r="A15" s="4" t="inlineStr">
        <is>
          <t>Income from discontinued operations, net of tax</t>
        </is>
      </c>
      <c r="B15" s="5" t="n">
        <v>15779</v>
      </c>
      <c r="C15" s="5" t="n">
        <v>10868</v>
      </c>
      <c r="D15" s="5" t="n">
        <v>22448</v>
      </c>
      <c r="E15" s="5" t="n">
        <v>13915</v>
      </c>
    </row>
    <row r="16">
      <c r="A16" s="4" t="inlineStr">
        <is>
          <t>Net income</t>
        </is>
      </c>
      <c r="B16" s="6" t="n">
        <v>38281</v>
      </c>
      <c r="C16" s="6" t="n">
        <v>45826</v>
      </c>
      <c r="D16" s="6" t="n">
        <v>53415</v>
      </c>
      <c r="E16" s="6" t="n">
        <v>45298</v>
      </c>
    </row>
    <row r="17">
      <c r="A17" s="3" t="inlineStr">
        <is>
          <t>Weighted average common shares outstanding (Note 14):</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84964935</v>
      </c>
      <c r="C18" s="5" t="n">
        <v>87219078</v>
      </c>
      <c r="D18" s="5" t="n">
        <v>84781940</v>
      </c>
      <c r="E18" s="5" t="n">
        <v>88466982</v>
      </c>
    </row>
    <row r="19">
      <c r="A19" s="4" t="inlineStr">
        <is>
          <t>Diluted (in shares)</t>
        </is>
      </c>
      <c r="B19" s="5" t="n">
        <v>85764785</v>
      </c>
      <c r="C19" s="5" t="n">
        <v>87967049</v>
      </c>
      <c r="D19" s="5" t="n">
        <v>85417344</v>
      </c>
      <c r="E19" s="5" t="n">
        <v>89557956</v>
      </c>
    </row>
    <row r="20">
      <c r="A20" s="3" t="inlineStr">
        <is>
          <t>Net income per share from continuing operations</t>
        </is>
      </c>
      <c r="B20" s="4" t="inlineStr">
        <is>
          <t xml:space="preserve"> </t>
        </is>
      </c>
      <c r="C20" s="4" t="inlineStr">
        <is>
          <t xml:space="preserve"> </t>
        </is>
      </c>
      <c r="D20" s="4" t="inlineStr">
        <is>
          <t xml:space="preserve"> </t>
        </is>
      </c>
      <c r="E20" s="4" t="inlineStr">
        <is>
          <t xml:space="preserve"> </t>
        </is>
      </c>
    </row>
    <row r="21">
      <c r="A21" s="4" t="inlineStr">
        <is>
          <t>Basic (usd per share)</t>
        </is>
      </c>
      <c r="B21" s="7" t="n">
        <v>0.26</v>
      </c>
      <c r="C21" s="7" t="n">
        <v>0.4</v>
      </c>
      <c r="D21" s="7" t="n">
        <v>0.37</v>
      </c>
      <c r="E21" s="7" t="n">
        <v>0.35</v>
      </c>
    </row>
    <row r="22">
      <c r="A22" s="4" t="inlineStr">
        <is>
          <t>Diluted (usd per share)</t>
        </is>
      </c>
      <c r="B22" s="8" t="n">
        <v>0.26</v>
      </c>
      <c r="C22" s="8" t="n">
        <v>0.4</v>
      </c>
      <c r="D22" s="8" t="n">
        <v>0.36</v>
      </c>
      <c r="E22" s="8" t="n">
        <v>0.35</v>
      </c>
    </row>
    <row r="23">
      <c r="A23" s="3" t="inlineStr">
        <is>
          <t>Net income per share from discontinued operations</t>
        </is>
      </c>
      <c r="B23" s="4" t="inlineStr">
        <is>
          <t xml:space="preserve"> </t>
        </is>
      </c>
      <c r="C23" s="4" t="inlineStr">
        <is>
          <t xml:space="preserve"> </t>
        </is>
      </c>
      <c r="D23" s="4" t="inlineStr">
        <is>
          <t xml:space="preserve"> </t>
        </is>
      </c>
      <c r="E23" s="4" t="inlineStr">
        <is>
          <t xml:space="preserve"> </t>
        </is>
      </c>
    </row>
    <row r="24">
      <c r="A24" s="4" t="inlineStr">
        <is>
          <t>Basic (usd per share)</t>
        </is>
      </c>
      <c r="B24" s="8" t="n">
        <v>0.19</v>
      </c>
      <c r="C24" s="8" t="n">
        <v>0.12</v>
      </c>
      <c r="D24" s="8" t="n">
        <v>0.26</v>
      </c>
      <c r="E24" s="8" t="n">
        <v>0.16</v>
      </c>
    </row>
    <row r="25">
      <c r="A25" s="4" t="inlineStr">
        <is>
          <t>Diluted (usd per share)</t>
        </is>
      </c>
      <c r="B25" s="8" t="n">
        <v>0.18</v>
      </c>
      <c r="C25" s="8" t="n">
        <v>0.12</v>
      </c>
      <c r="D25" s="8" t="n">
        <v>0.26</v>
      </c>
      <c r="E25" s="8" t="n">
        <v>0.16</v>
      </c>
    </row>
    <row r="26">
      <c r="A26" s="3" t="inlineStr">
        <is>
          <t>Net income per share</t>
        </is>
      </c>
      <c r="B26" s="4" t="inlineStr">
        <is>
          <t xml:space="preserve"> </t>
        </is>
      </c>
      <c r="C26" s="4" t="inlineStr">
        <is>
          <t xml:space="preserve"> </t>
        </is>
      </c>
      <c r="D26" s="4" t="inlineStr">
        <is>
          <t xml:space="preserve"> </t>
        </is>
      </c>
      <c r="E26" s="4" t="inlineStr">
        <is>
          <t xml:space="preserve"> </t>
        </is>
      </c>
    </row>
    <row r="27">
      <c r="A27" s="4" t="inlineStr">
        <is>
          <t>Basic (usd per share)</t>
        </is>
      </c>
      <c r="B27" s="8" t="n">
        <v>0.45</v>
      </c>
      <c r="C27" s="8" t="n">
        <v>0.53</v>
      </c>
      <c r="D27" s="8" t="n">
        <v>0.63</v>
      </c>
      <c r="E27" s="8" t="n">
        <v>0.51</v>
      </c>
    </row>
    <row r="28">
      <c r="A28" s="4" t="inlineStr">
        <is>
          <t>Diluted (usd per share)</t>
        </is>
      </c>
      <c r="B28" s="7" t="n">
        <v>0.45</v>
      </c>
      <c r="C28" s="7" t="n">
        <v>0.52</v>
      </c>
      <c r="D28" s="7" t="n">
        <v>0.63</v>
      </c>
      <c r="E28" s="7" t="n">
        <v>0.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effective income tax rate for continuing operations was 32.3% and 31.5% for the three and six months ended July 1, 2023, respectively, and 23.7% and 22.8% for the three and six months ended June 25, 2022, respectively. In accordance with ASC 740-270, we recorded an income tax expense of $10.8 million and $14.2 million from continuing operations in the three and six months ended July 1, 2023, respectively, and $10.9 million and $9.2 million from continuing operations in the three and six months ended June 25, 2022, respectively. We applied our estimated annual effective tax rate to year-to-date income for includable entities during the respective periods. Our estimated annual effective tax rate for both years includes the impact of the tax on GILTI.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for discrete items included in the tax provision for continuing operations for the three months ended July 1, 2023 was $1.5 million, compared to a tax benefit of $6.4 million for the three months ended June 25, 2022. The discrete tax expense for the three months ended July 1, 2023 were comprised primarily of $1.5 million of tax expense attributable to an increase in the valuation allowance in U.S. state net operating losses. The discrete tax benefits for the three months ended June 25, 2022 were comprised primarily of $9.5 million of tax benefit related to movement in the valuation allowance due to changes in estimated forecasted earnings, partially offset by $2.6 million of tax expense attributable to interest expense on uncertain tax positions and $0.6 million of tax expense attributable to a shortfall tax deduction on share-based compensation. The tax expense related to discrete items included in the tax provision for continuing operations for the six months ended July 1, 2023 was $2.6 million, compared to a tax benefit of $6.4 million for the six months ended June 25, 2022. The discrete tax expense for the six months ended July 1, 2023 were comprised primarily of a $1.5 million increase in the valuation allowance in U.S. state net operating losses and $1.2 million of tax expense attributable to share-based compensation. The discrete tax benefits for the six months ended June 25, 2022 were comprised primarily of $9.5 million of tax benefit related to movement in the valuation allowance due to changes in estimated forecasted earnings, partially offset by $2.5 million of tax expense attributable to interest expense on uncertain tax positions and $0.5 million of tax expense attributable to a shortfall tax deduction on share-based compensation. Under ASC 740-10, we provide for uncertain tax positions and the related interest expense by adjusting unrecognized tax benefits and accrued interest accordingly. We recognize potential interest and penalties related to unrecognized tax benefits in income tax expense. During the three months ended July 1, 2023, we settled our income tax audit in the amount of $7.2 million principal excluding interest with the Denmark tax authority. We previously provided a reserve for the Denmark income tax audit and have reduced our uncertain tax position reserve as a result of the settlement. As of July 1, 2023, the settlement amount was reclassified to accrued income tax payable, a current liability, awaiting payment in the three months ended September 30, 2023. We had unrecognized tax benefits without regard to accrued interest of $25.2 million and $29.3 million as of July 1, 2023 and December 31, 2022, respectively. The Company continually evaluates its global cash needs. As of July 1, 2023, the Company continues to make an indefinite reinvestment assertion on the future earnings of its foreign subsidiaries except for the Australasia subsidiaries that are part of our discontinued operations. The Company entered into a definitive sales agreement on April 17, 2023 and no longer maintains its indefinite reinvestment assertion. The Company determined there is no deferred tax expense needed related to the sale of JW Austral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3</t>
        </is>
      </c>
    </row>
    <row r="3">
      <c r="A3" s="3" t="inlineStr">
        <is>
          <t>Segment Reporting [Abstract]</t>
        </is>
      </c>
      <c r="B3" s="4" t="inlineStr">
        <is>
          <t xml:space="preserve"> </t>
        </is>
      </c>
    </row>
    <row r="4">
      <c r="A4" s="4" t="inlineStr">
        <is>
          <t>Segment Information</t>
        </is>
      </c>
      <c r="B4" s="4" t="inlineStr">
        <is>
          <t>Segment Information We report our segment information in the same way management internally organizes the business to assess performance and make decisions regarding allocation of resources in accordance with ASC 280-10- Segment Reporting . We have two reportable segments in our continuing operations, organized and managed principally in geographic regions: North America and Europe. We report all other business activities in Corporate and unallocated costs. Factors considered in determining the two reportable segments include the nature of business activities, the management structure accountable directly to the CODM, the discrete financial information available and the information regularly reviewed by the CODM. Management reviews net revenues and Adjusted EBITDA from continuing operations to evaluate segment performance and allocate resources. We define Adjusted EBITDA from continuing operations as income (loss) from continuing operations, net of tax, adjusted for the following items: income tax expense (benefit); depreciation and amortization; interest expense, net ; and certain special items consisting of non-recurring legal and professional expenses and settlements; restructuring and asset related charges; facility closure, consolidation, and other related costs and adjustments; M&amp;A related costs; share-based compensation expense; non-cash foreign exchange transaction/translation (income) loss; and other special items. The following tables set forth certain information relating to our segments’ operations: (amounts in thousands) North Europe Total Operating Corporate Total Three Months Ended July 1, 2023 Total net revenues $ 817,184 $ 309,562 $ 1,126,746 $ — $ 1,126,746 Intersegment net revenues (72) (907) (979) — (979) Net revenues from external customers $ 817,112 $ 308,655 $ 1,125,767 $ — $ 1,125,767 Three Months Ended June 25, 2022 Total net revenues $ 839,480 $ 340,047 $ 1,179,527 $ — $ 1,179,527 Intersegment net revenues (373) — (373) — (373) Net revenues from external customers $ 839,107 $ 340,047 $ 1,179,154 $ — $ 1,179,154 (amounts in thousands) North Europe Total Operating Corporate Total Six Months Ended July 1, 2023 Total net revenues $ 1,585,306 $ 622,183 $ 2,207,489 $ — $ 2,207,489 Intersegment net revenues (161) (1,039) (1,200) — (1,200) Net revenues from external customers $ 1,585,145 $ 621,144 $ 2,206,289 $ — $ 2,206,289 Six Months Ended June 25, 2022 Total net revenues $ 1,562,051 $ 663,353 $ 2,225,404 $ — $ 2,225,404 Intersegment net revenues (601) (34) (635) — (635) Net revenues from external customers $ 1,561,450 $ 663,319 $ 2,224,769 $ — $ 2,224,769 (amounts in thousands) North Europe Total Operating Corporate Total Three Months Ended July 1, 2023 Income (loss) from continuing operations, net of tax $ 51,269 $ 10,656 $ 61,925 $ (39,423) $ 22,502 Income tax expense (benefit) 21,127 3,080 24,207 (13,456) 10,751 Depreciation and amortization (1) 27,699 7,499 35,198 3,016 38,214 Interest expense, net 750 417 1,167 19,687 20,854 Restructuring and asset related charges 5,658 515 6,173 639 6,812 Net other special items 2,315 1,695 4,010 5,728 9,738 Adjusted EBITDA from continuing operations $ 108,818 $ 23,862 $ 132,680 $ (23,809) $ 108,871 Three Months Ended June 25, 2022 Income (loss) from continuing operations, net of tax $ 69,831 $ 3,127 $ 72,958 $ (38,000) $ 34,958 Income tax expense (2) 1,997 3,128 5,125 5,725 10,850 Depreciation and amortization 16,863 7,603 24,466 3,151 27,617 Interest expense, net 791 2,054 2,845 17,351 20,196 Restructuring and asset related charges 4,751 534 5,285 (20) 5,265 Net other special items (761) 3,594 2,833 6,576 9,409 Adjusted EBITDA from continuing operations $ 93,472 $ 20,040 $ 113,512 $ (5,217) $ 108,295 (1) North America depreciation and amortization expense in the three months ended July 1, 2023 includes accelerated depreciation of $9.1 million from reviews of equipment capacity optimization. (2) Income tax expense (benefit) in Corporate and unallocated costs in the three months ended June 25, 2022 includes the tax impact of U.S. Operations. (amounts in thousands) North Europe Total Operating Corporate Total Six Months Ended July 1, 2023 Income (loss) from continuing operations, net of tax 86,518 17,955 104,473 (73,506) 30,967 Income tax expense (benefit) 35,660 4,495 40,155 (25,916) 14,239 Depreciation and amortization (1) 45,497 14,932 60,429 6,128 66,557 Interest expense, net 3,584 545 4,129 38,217 42,346 Restructuring and asset related charges 13,470 1,782 15,252 826 16,078 Net other special items 3,287 1,790 5,077 12,924 18,001 Adjusted EBITDA from continuing operations $ 188,016 $ 41,499 $ 229,515 $ (41,327) $ 188,188 Six Months Ended June 25, 2022 Income (loss) from continuing operations, net of tax 107,899 2,496 110,395 (79,012) 31,383 Income tax expense (2) 3,005 4,526 7,531 1,714 9,245 Depreciation and amortization 33,548 15,495 49,043 6,295 55,338 Interest expense, net 1,918 3,859 5,777 32,744 38,521 Restructuring and asset related charges 4,751 534 5,285 (41) 5,244 Net other special items 9,436 7,828 17,264 19,298 36,562 Adjusted EBITDA from continuing operations $ 160,557 $ 34,738 $ 195,295 $ (19,002) $ 176,293 (1) North America depreciation and amortization expense in the six months ended July 1, 2023 includes accelerated depreciation of $9.1 million from reviews of equipment capacity optimization. (2) Income tax expense (benefit) in Corporate and unallocated costs in the six months ended June 25, 2022 includes the tax impact of U.S. Operations. Reconciliations of income (loss) from continuing operations to Adjusted EBITDA from continuing operations are as follows: Three Months Ended Six Months Ended (amounts in thousands) July 1, 2023 June 25, 2022 July 1, 2023 June 25, 2022 Income (loss) from continuing operations, net of tax 22,502 34,958 30,967 31,383 Income tax expense (benefit) 10,751 10,850 14,239 9,245 Depreciation and amortization (1) 38,214 27,617 66,557 55,338 Interest expense, net 20,854 20,196 42,346 38,521 Special items: Legal and professional expenses and settlements (2) 4,386 730 6,208 2,509 Restructuring and asset related charges (3) 6,812 5,265 16,078 5,244 Facility closure, consolidation, and other related costs and adjustments (4) 1,271 5,079 2,618 5,211 M&amp;A related costs (5) 1,269 2,497 3,969 5,767 Share-based compensation expense (6) 4,749 1,321 8,873 10,508 Non-cash foreign exchange transaction/translation loss (income) (7) 447 3,052 (1,168) 6,960 Other special items (8) (2,384) (3,270) (2,499) 5,607 Adjusted EBITDA from continuing operations $ 108,871 $ 108,295 $ 188,188 $ 176,293 . (1) Depreciation and amortization expense in the three and six months ended July 1, 2023 includes accelerated depreciation of $9.1 million in North America from reviews of equipment capacity optimization. (2) Legal and professional expenses and settlements primarily related to litigation and transformation initiatives. (3) Represents severance, accelerated depreciation charges, and other expenses directly incurred as a result of restructuring events, including equipment relocation expenses. Restructuring charges related to closure of Atlanta facility in the three and six months ended July 31, 2023 were $5.2 million and $13.3 million, respectively. (4) Facility closure, consolidation, and other related costs and adjustments primarily related to winding down certain facilities scheduled to close in 2023 as well as certain facilities closed in 2022. (5) M&amp;A related costs consists primarily of legal and professional expenses related to the potential disposition of Towanda. (6) Represents non-cash equity-based compensation expense related to the issuance of share-based awards. (7) Non-cash foreign exchange transaction/translation loss (income) primarily consists of losses (gains) associated with fair value adjustments of foreign currency derivatives and revaluation of intercompany balances. (8) Other special items not core to ongoing business activity include: (i) in the three months ended July 1, 2023 ($2.8) million in compensation and non-income taxes associated with exercises of legacy equity awards; (ii) in the three months ended June 25, 2022 (1) ($4.4) million in adjustments related to fire damage and downtime at one of our facilities in North America, and (2) $1.0 million unrealized mark-to-market losses from commodity derivatives; (iii) in the six months ended July 1, 2023 ($2.8) million in compensation and non-income taxes associated with exercises of legacy equity awards; and (iv) in the six months ended June 25, 2022 (1) $2.4 million in expenses related to fire damage and downtime at one of our facilities in North America, (2) $1.9 million compensation and non-income taxes associated with exercises of legacy equity awards, and (3) $1.0 million unrealized mark-to-market losses from commodity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l. 01, 2023</t>
        </is>
      </c>
    </row>
    <row r="3">
      <c r="A3" s="3" t="inlineStr">
        <is>
          <t>Equity [Abstract]</t>
        </is>
      </c>
      <c r="B3" s="4" t="inlineStr">
        <is>
          <t xml:space="preserve"> </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July 1, 2023 and December 31, 2022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7, 2021, our Board of Directors increased our previous repurchase authorization to a total of $400.0 million with no expiration date. On July 28, 2022, our Board of Directors authorized a new share repurchase program, replacing our previous share repurchase authorization, with an aggregate value of $200.0 million and no expiration date. As of July 1, 2023, there have been no share repurchases under this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Three Months Ended Six Months Ended July 1, 2023 June 25, 2022 July 1, 2023 June 25, 2022 Weighted average outstanding shares of Common Stock basic 84,964,935 87,219,078 84,781,940 88,466,982 Restricted stock units and options to purchase Common Stock 799,850 747,971 635,404 1,090,974 Weighted average outstanding shares of Common Stock diluted 85,764,785 87,967,049 85,417,344 89,557,956 The following table provides the securities that could potentially dilute basic earnings per share in the future but were not included in the computation of diluted income per share as their inclusion would be anti-dilutive: Three Months Ended Six Months Ended July 1, 2023 June 25, 2022 July 1, 2023 June 25, 2022 Common Stock options 1,755,793 1,845,460 1,714,881 1,487,577 Restricted stock units 6,371 968,531 18,197 570,426 Performance share units 317,532 135,718 256,435 197,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tock Compensation</t>
        </is>
      </c>
      <c r="B4" s="4" t="inlineStr">
        <is>
          <t>Stock Compensation The activity under our incentive plans for the periods presented are reflected in the following tables: Three Months Ended July 1, 2023 June 25, 2022 Shares Weighted Average Exercise Price Per Share Shares Weighted Average Exercise Price Per Share Options granted 26,917 $ 13.15 — $ — Options canceled 70,495 $ 21.30 140,255 $ 26.21 Options exercised 19,715 $ 9.83 89,434 $ 11.44 Shares Weighted Average Grant Date Fair Value Shares Weighted Average Grant Date Fair Value RSUs granted 154,324 $ 13.70 294,605 $ 19.70 PSUs granted 15,209 $ 17.69 — $ — Six Months Ended July 1, 2023 June 25, 2022 Shares Weighted Average Exercise Price Per Share Shares Weighted Average Exercise Price Per Share Options granted 262,809 $ 13.28 310,554 $ 24.17 Options canceled 77,890 $ 21.77 178,025 $ 26.71 Options exercised 19,715 $ 9.83 156,380 $ 11.91 Shares Weighted Average Grant Date Fair Value Shares Weighted Average Grant Date Fair Value RSUs granted 1,490,329 $ 13.26 1,140,000 $ 23.02 PSUs granted 307,273 $ 17.38 158,587 $ 29.24 Stock-based compensation expense was $4.8 million and $8.9 million for the three and six months ended July 1, 2023, respectively, and $1.3 million and $10.5 million for the three and six months ended June 25, 2022, respectively. As of July 1, 2023, we had $24.5 million of total unrecognized compensation expense related to non-vested share-based compensation arrangements. This cost is expected to be recognized over the remaining weighted-average vesting period of 1.7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nd Asset Related Charges</t>
        </is>
      </c>
      <c r="B4" s="4" t="inlineStr">
        <is>
          <t>Restructuring and Asset Related Charges We engage in restructuring activities focused on improving productivity and operating margins. Restructuring costs primarily relate to costs associated with workforce reductions, plant consolidations and closure, and changes to the management structure to align with our operations. Other restructuring associated costs, primarily consist of equipment relocation costs. Asset related charges consist of accelerated depreciation of assets due to changes in asset useful lives. The following table summarizes the restructuring and asset related charges for the periods indicated: (amounts in thousands) North Europe Corporate Total Three Months Ended July 1, 2023 Restructuring severance charges $ 286 $ 1,706 $ 639 $ 2,631 Other restructuring associated costs (income) 4,306 (1,191) — 3,115 Asset related charges 1,066 — — 1,066 Other restructuring associated costs and asset related charges (income) 5,372 (1,191) — 4,181 Total restructuring and asset related charges $ 5,658 $ 515 $ 639 $ 6,812 Three Months Ended June 25, 2022 Restructuring severance charges $ 4,751 $ — $ — $ 4,751 Other restructuring associated income — — (20) (20) Asset related charges — 534 — 534 Other restructuring associated costs (income) and asset related charges — 534 (20) 514 Total restructuring and asset related charges (income) $ 4,751 $ 534 $ (20) $ 5,265 (amounts in thousands) North Europe Corporate Total Six Months Ended July 1, 2023 Restructuring severance charges $ 3,342 $ 2,793 $ 826 $ 6,961 Other restructuring associated costs (income) 6,891 (1,191) — 5,700 Asset related charges 3,237 180 — 3,417 Other restructuring associated costs and asset related charges (income) 10,128 (1,011) — 9,117 Total restructuring and asset related charges $ 13,470 $ 1,782 $ 826 $ 16,078 Six Months Ended June 25, 2022 Restructuring severance charges $ 4,751 $ — $ — $ 4,751 Other restructuring associated income — — (41) (41) Asset related charges — 534 — 534 Other restructuring associated costs and asset related charges — 534 (41) 493 Total restructuring and asset related charges (income) $ 4,751 $ 534 $ (41) $ 5,244 The following is a summary of the restructuring accruals recorded and charges incurred: (amounts in thousands) July 1, 2023 June 25, 2022 Balance as of January 1 $ 5,021 $ 153 Current period charges 12,661 4,710 Payments (15,067) (1,561) Currency translation 75 — Balance at period end $ 2,690 $ 3,302 Restructuring accruals are expected to be paid within the next 12 months and are included within accrued expenses and other current liabilities i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Held for Sale</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the first day of the third quarter, July 2, 2023, we completed the sale, receiving net cash proceeds of approximately $446 million. See Note 23 - Subsequent Events for additional information.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Subsequent to the completion of the sale, we expect to provide certain transition services to JW Australia for applicable fees. The following is a summary of the major categories of assets and liabilities of JW Australia at: (amounts in thousands) July 1, 2023 December 31, 2022 ASSETS Cash and cash equivalents $ 73,872 $ 54,931 Accounts receivable, net 80,997 72,516 Inventories 70,544 71,984 Other current assets 5,258 5,301 Current assets of discontinued operations $ 230,671 $ 204,732 Property and equipment, net $ 120,455 $ 120,482 Deferred tax assets 14,564 13,019 Goodwill 76,835 78,552 Intangible assets, net 42,523 43,998 Operating lease assets, net 36,678 38,887 Other assets 1,689 1,822 Non-current assets of discontinued operations $ 292,744 $ 296,760 LIABILITIES Accounts payable $ 37,919 $ 33,704 Accrued payroll and benefits 28,119 26,635 Accrued expenses and other current liabilities 43,553 43,975 Current maturities of long-term debt 356 298 Current liabilities of discontinued operations $ 109,947 $ 104,612 Long-term debt $ 549 $ 448 Unfunded pension liability 4,835 4,396 Operating lease liability 26,396 30,753 Deferred credits and other liabilities 2,001 1,962 Deferred tax liabilities 926 863 Non-current liabilities of discontinued operations $ 34,707 $ 38,422 Components of amounts reflected in the consolidated statements of operations related to discontinued operations are presented in the table, as follows: Three Months Ended Six Months Ended (amounts in thousands) July 1, 2023 June 25, 2022 July 1, 2023 June 25, 2022 Net revenues $ 156,206 $ 156,952 $ 301,876 $ 287,384 Cost of sales 106,186 117,401 211,575 216,201 Gross margin 50,020 39,551 90,301 71,183 Selling, general and administrative 28,732 28,064 61,477 53,442 Restructuring and asset related charges — 31 — 53 Operating income 21,288 11,456 28,824 17,688 Interest (income) expense, net (414) 26 (685) 55 Other income, net (871) (3,809) (2,257) (2,070) Income from discontinued operations before taxes 22,573 15,239 31,766 19,703 Income tax expense 6,794 4,371 9,318 5,788 Income from discontinued operations, net of tax $ 15,779 $ 10,868 $ 22,448 $ 13,915 During the three and six months ended July 1, 2023, we incurred approximately $1.3 million and $3.2 million, respectively, of costs related to the sale of JW Australia that are reflected within income from discontinued operations in our consolidated statements of operations. The cash flows related to discontinued operations have not been segregated and are included in the consolidated statements of cash flows. The following table presents cash flow and non-cash information related to discontinued operations: Six Months Ended (amounts in thousands) July 1, 2023 June 25, 2022 Depreciation and amortization $ 5,196 $ 9,740 Capital expenditures 6,229 2,506 Share-based incentive compensation 812 754 Provision for bad debt 5,062 338 Unless otherwise noted, discussion within the notes to the consolidated financial statements relates to continuing operations only and excludes the historical JW Australia reportable operating segment. During 2021, the Company ceased the appeal process for its litigation with Steves &amp; Sons, Inc. (“Steves”) further described in Note 21 - C ommitments and Contingencies. As a result, we are required to divest the Company’s Towanda, PA operations (“Towanda”). As of July 1, 2023 and December 31, 2022,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We will continue to report the Towanda results within our North America operations until the divestiture is finalized. In addition to the Towanda net assets, we own other assets held for sale in Australia and Europe, primarily property and equipment, as of July 1, 2023. The assets and liabilities included within the summary below are expected to be disposed of within the next twelve months and are included in assets held for sale and liabilities held for sale in the accompanying consolidated balance sheets. (amounts in thousands) July 1, 2023 December 31, 2022 Assets Inventory $ 17,669 $ 16,592 Other current assets 137 110 Property and equipment 47,607 41,600 Intangible assets 1,471 1,471 Goodwill 65,000 65,000 Operating lease assets 975 975 Assets held for sale $ 132,859 $ 125,748 Liabilities Accrued payroll and benefits $ 1,204 $ 852 Accrued expenses and other current liabilities 6,152 4,707 Current maturities of long term debt — 1 Operating lease liability 201 480 Liabilities held for sale $ 7,557 $ 6,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l. 01, 2023</t>
        </is>
      </c>
    </row>
    <row r="3">
      <c r="A3" s="3" t="inlineStr">
        <is>
          <t>Other Income and Expenses [Abstract]</t>
        </is>
      </c>
      <c r="B3" s="4" t="inlineStr">
        <is>
          <t xml:space="preserve"> </t>
        </is>
      </c>
    </row>
    <row r="4">
      <c r="A4" s="4" t="inlineStr">
        <is>
          <t>Other Expense (Income), Net</t>
        </is>
      </c>
      <c r="B4" s="4" t="inlineStr">
        <is>
          <t>Other Expense (Income), Net The table below summarizes the amounts included in other expense (income), net in the accompanying consolidated statements of operations: Three Months Ended Six Months Ended (amounts in thousands) July 1, 2023 June 25, 2022 July 1, 2023 June 25, 2022 Pension expense (income) $ 1,657 $ (1,516) $ 3,351 $ (3,024) Recovery of cost from interest received on impaired notes (281) (6,385) (1,675) (13,412) Foreign currency gains, net (231) (3,308) (2,102) (3,541) Insurance reimbursement — (4,843) (1,234) (4,843) Governmental assistance (44) (416) (191) (479) Other items 1,058 (610) 323 (855) Total other expense (income), net $ 2,159 $ (17,078) $ (1,528) $ (26,1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forecasted sales, purchases, acquisitions, capital expenditures, and certain intercompany transactions that are denominated in foreign currencies, we have foreign currency derivative contracts with a total notional amount of $88.5 million as of July 1, 2023. We also are subject to currency translation risk associated with converting our foreign operations’ financial statements into U.S. dollars. To mitigate the impact to the consolidated earnings of the Company from the effect of the translation of certain subsidiaries’ local currency results into U.S. dollars, we have foreign currency derivative contracts with a total notional amount of $48.8 million as of July 1, 2023. We do not use derivative financial instruments for trading or speculative purposes. With the exception of the AUD/USD forward contracts entered into on April 18, 2023 described below, as of July 1, 2023, we have not elected hedge accounting for any foreign currency derivative contracts. We record mark-to-market changes in the values of these derivatives in other income, net. We recorded mark-to-market losses of $0.9 million and mark-to-market gains of $0.1 million during the three and six months ended July 1, 2023, respectively. We recorded mark-to-market gains of $9.9 million and $10.4 million relating to foreign currency derivatives in the three and six months ended June 25, 2022, respectively. On April 18, 2023 we entered into forward contracts to sell a total of AUD 420.0 million and receive USD at exchange rates ranging from 0.6751 USD to 0.6759 USD to 1.0 AUD to mitigate the impact of the Australian dollar currency fluctuations on our net investment in JELD-WEN Australia Pty. Ltd. We designated the forward contracts as net investment hedges. No portion of these contracts were deemed ineffective during the three months ended July 1, 2023. Interest rate derivatives – We are exposed to interest rate risk in connection with our variable rate long-term debt and we partially mitigate this risk through interest rate derivatives such as swaps and caps. In May 2020, we entered into interest rate swap agreements to manage this risk. The interest rate swap agreements have outstanding notional amounts aggregating to $370.0 million and mature in December 2023. Initially, the agreements had a weighted average fixed rate of 0.395% swapped against one-month USD LIBOR floored at 0.00%. In June 2023, we amended the agreements to replace LIBOR with a Term SOFR based rate. The amended agreements have a weighted average fixed rate of 0.317% swapped against one-month USD-SOFR CME Term floored at (0.10)%. All other terms and conditions were unchanged. The interest rate swap agreements are designated as cash flow hedges and effectively fix the interest rate on a corresponding portion of the aggregate debt outstanding under our Term Loan Facility. No portion of these interest rate contracts were deemed ineffective during the three and six months ended July 1, 2023. We recorded pre-tax mark-to-market gains As of July 1, 2023, approximately $9.1 million is expected to be reclassified to interest income until the instruments mature in December 2023. Other derivative instruments – From time to time, we may enter into other types of derivative instruments immaterial to the business. Unless otherwise disclosed, these instruments are not designated as hedging instruments and mark-to-market adjustments are recorded in the statement of operations each period. The fair values of derivative instruments held are as follows: Derivative assets (amounts in thousands) Balance Sheet Location July 1, 2023 December 31, 2022 Derivatives designated as hedging instruments: Interest rate contracts Other current assets $ 9,051 $ 16,235 Foreign currency forward contracts Other current assets 3,365 — Derivatives not designated as hedging instruments: Foreign currency forward contracts Other current assets $ 2,791 $ 3,809 Other derivative instruments Other current assets — 73 Derivative liabilities (amounts in thousands) Balance Sheet Location July 1, 2023 December 31, 2022 Derivatives not designated as hedging instruments: Foreign currency forward contracts Accrued expenses and other current liabilities $ 1,758 $ 3,058 Other derivative instruments Accrued expenses and other current liabilities 374 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1, 2023</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July 1, 2023 (amounts in thousands) Carrying Amount Total Level 1 Level 2 Level 3 Assets: Cash equivalents $ 40,250 $ 40,250 $ — $ 40,250 $ — Derivative assets, recorded in other current assets 15,207 15,207 — 15,207 — Deferred compensation plan assets, recorded in other assets 1,542 1,542 — 1,542 — Liabilities: Debt, recorded in long-term debt and current maturities of long-term debt $ 1,696,058 $ 1,640,865 $ — $ 1,640,865 $ — Derivative liabilities, recorded in accrued expenses and other current liabilities 2,132 2,132 — 2,132 — December 31, 2022 (amounts in thousands) Carrying Amount Total Level 1 Level 2 Level 3 Assets: Cash equivalents $ 6,078 $ 6,078 $ — $ 6,078 $ — Derivative assets, recorded in other current assets 20,117 20,117 — 20,117 — Deferred compensation plan assets, recorded in other assets 725 725 — 725 — Liabilities: Debt, recorded in long-term debt and current maturities of long-term debt $ 1,759,226 $ 1,555,367 $ — $ 1,555,367 $ — Derivative liabilities, recorded in accrued expenses and other current assets 3,346 3,346 — 3,346 — Derivative assets and liabilities reported in level 2 primarily include foreign currency derivative contracts and interest rate swap agreements. See Note 19- Derivative Financial Instruments for additional information about our derivative assets and liabilities. Deferred compensation plan assets reported in level 2 consist of mutual funds. There are no material non-financial assets or liabilities as of July 1, 2023 or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281</v>
      </c>
      <c r="C4" s="6" t="n">
        <v>45826</v>
      </c>
      <c r="D4" s="6" t="n">
        <v>53415</v>
      </c>
      <c r="E4" s="6" t="n">
        <v>4529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expense of $572, $112, $1,153, and $102, respectively</t>
        </is>
      </c>
      <c r="B6" s="5" t="n">
        <v>-8494</v>
      </c>
      <c r="C6" s="5" t="n">
        <v>-62228</v>
      </c>
      <c r="D6" s="5" t="n">
        <v>-321</v>
      </c>
      <c r="E6" s="5" t="n">
        <v>-66261</v>
      </c>
    </row>
    <row r="7">
      <c r="A7" s="4" t="inlineStr">
        <is>
          <t>Net investment hedge adjustments, net of tax expense of $854, $0, $854, and $0, respectively</t>
        </is>
      </c>
      <c r="B7" s="5" t="n">
        <v>2511</v>
      </c>
      <c r="C7" s="5" t="n">
        <v>0</v>
      </c>
      <c r="D7" s="5" t="n">
        <v>2511</v>
      </c>
      <c r="E7" s="5" t="n">
        <v>0</v>
      </c>
    </row>
    <row r="8">
      <c r="A8" s="4" t="inlineStr">
        <is>
          <t>Interest rate hedge adjustments, net of tax (benefit) expense of $(774), $793, $(1,824), and $3,097, respectively</t>
        </is>
      </c>
      <c r="B8" s="5" t="n">
        <v>-2276</v>
      </c>
      <c r="C8" s="5" t="n">
        <v>2337</v>
      </c>
      <c r="D8" s="5" t="n">
        <v>-5361</v>
      </c>
      <c r="E8" s="5" t="n">
        <v>9123</v>
      </c>
    </row>
    <row r="9">
      <c r="A9" s="4" t="inlineStr">
        <is>
          <t>Defined benefit pension plans, net of tax expense of $13, $392, $36, and $542, respectively</t>
        </is>
      </c>
      <c r="B9" s="5" t="n">
        <v>34</v>
      </c>
      <c r="C9" s="5" t="n">
        <v>510</v>
      </c>
      <c r="D9" s="5" t="n">
        <v>96</v>
      </c>
      <c r="E9" s="5" t="n">
        <v>911</v>
      </c>
    </row>
    <row r="10">
      <c r="A10" s="4" t="inlineStr">
        <is>
          <t>Total other comprehensive loss, net of tax</t>
        </is>
      </c>
      <c r="B10" s="5" t="n">
        <v>-8225</v>
      </c>
      <c r="C10" s="5" t="n">
        <v>-59381</v>
      </c>
      <c r="D10" s="5" t="n">
        <v>-3075</v>
      </c>
      <c r="E10" s="5" t="n">
        <v>-56227</v>
      </c>
    </row>
    <row r="11">
      <c r="A11" s="4" t="inlineStr">
        <is>
          <t>Comprehensive income (loss)</t>
        </is>
      </c>
      <c r="B11" s="6" t="n">
        <v>30056</v>
      </c>
      <c r="C11" s="6" t="n">
        <v>-13555</v>
      </c>
      <c r="D11" s="6" t="n">
        <v>50340</v>
      </c>
      <c r="E11" s="6" t="n">
        <v>-109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July 1, 2023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ed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Following a thorough review, and consistent with our practice, we concluded that it is in the best interest of the Company and its stakeholders to move forward with the divestiture of Towanda and certain related assets. Although the Company did not seek Supreme Court review of the Fourth Circuit’s February 18, 2021 decision, the Company retains the legal right to challenge the divestiture process and the final divestiture order. We made estimates related to the divestiture in the preparation of our financial statements; however, there can be no guarantee that the divestiture will be consummated. The divestiture process is ongoing, and the special master is overseeing this process. Although the Company has decided to divest, we continue to believe that Steves’ claims lacked merit and that it was not entitled to the extraordinary remedy of divestiture. We continue to believe that the judgment in accordance with the verdict was improper under applicable law.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Cambridge Retirement System v. JELD-WEN Holding, Inc., et al. – On February 19, 2020, Cambridge Retirement System filed a putative class action lawsuit in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Cambridge”). The lawsuit sought compensatory damages, equitable relief, and an award of attorneys’ fees and costs. On May 8, 2020, the Public Employees Retirement System of Mississippi and the Plumbers and Pipefitters National Pension Fund were named as co-lead plaintiffs and filed an amended complaint on June 22, 2020. On April 20, 2021, the parties reached an agreement in principle to resolve this securities class action. The agreement contemplated a full release of claims through the date of preliminary court approval of the settlement in exchange for a payment of $39.5 million, primarily funded by the Company’s D&amp;O insurance carriers, except $5.0 million which was provisionally funded by the Company and remains subject to dispute with insurance carriers. On November 22, 2021, the Court granted final approval of the settlement agreement. The deadline to appeal the entry of the final approval order and judgment was December 22, 2021, and no party or class member filed an appeal. The Company continues to believe that the plaintiffs’ claims lacked merit and has denied any liability or wrongdoing for the claims made against the Company.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As part of the settlement, the Company, as putative plaintiff, received approximately $10.5 million after attorneys’ fees and costs were deducted in January 2023.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d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On August 31, 2020, JELD-WEN and Masonite entered into a settlement agreement with the putative Direct Purchaser class to resolve the Direct Purchaser Action. Each defendant agreed to pay a total of $30.8 million to the named plaintiffs and the settlement class in exchange for a full release of claims through the date of preliminary approval of the revised settlement, which the court granted on February 5, 2021. In addition, on September 4, 2020, JELD-WEN and Masonite entered into a separate settlement agreement with the putative Indirect Purchaser class to resolve the Indirect Purchaser Action. Each defendant agreed to pay $9.75 million to the named plaintiffs and the settlement class in exchange for a full release of claims through the execution date of the settlement agreement. The final fairness hearing in the Direct Purchaser Action was held on June 2, 2021, and the court entered a final approval order and judgment on June 3, 2021. On June 17, 2021, the Company made the settlement payment to the named plaintiffs and the settlement class in the Direct Purchaser Action. The deadline to appeal the entry of the final approval order and judgment was July 7, 2021, and no party or class member filed an appeal. The final fairness hearing in the Indirect Purchaser Action was held on July 26, 2021 and the court issued a final approval order and judgment on July 27, 2021. On August 10, 2021, the Company made the settlement payment to the named plaintiffs and the settlement class in the Indirect Purchaser Action. The deadline to appeal the entry of the final approval order and judgment was August 26, 2021, and no party or class member filed an appeal. The Company continues to believe that the plaintiffs’ claims lacked merit and has denied any liability or wrongdoing for the claims made against the Company.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We anticipate a hearing on the certification of the Federal Court Action in 2023. The Company believes both the Quebec Action and the Federal Court Action lack merit and intends to vigorously defend against them. On July 14, 2023, the Company entered into a preliminary agreement with class counsel to resolve both actions for an immaterial amount, which the Company recorded in the second quarter of 2023. The proposed settlement remains subject to final documentation and court approval. The Company continues to believe the plaintiffs’ claims lack merit and denies any liability or wrongdoing for the claims made against the Company. We have evaluated the claims against us and recorded provisions based on management’s judgment about the probable outcome of the litigation and have included our estimates in accrued expenses in the accompanying balance sheets. See Note 8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July 1, 2023 and December 31, 2022, our accrued liability for self-insured risks was $88.2 million and $89.0 million, respectively. Indemnifications – At July 1, 2023,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68.1 million at July 1, 2023 and $60.0 million at December 31, 2022,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have determined our range of possible outcomes to be $11.8 million to $33.4 million. On March 1, 2022, we delivered a draft CAP to the WADOE consistent with its preferred alternatives, and on May 16, 2022, we received the WADOE’s initial comments on the draft CAP. On June 13, 2022, we responded to the WADOE’s comments, and on October 19, 2022, the WADOE identified Wick Family Properties as another PLP. On December 19, 2022, the WADOE provided the draft CAP to the Company and other PLPs. After further negotiation, the final CAP will ultimately be formalized in an Agreed Order or Consent Decree with the WADOE, the Company, and the other PLPs. We have made provisions within our financial statements within the range of possible outcomes; however, the contents and cost of the final CAP and allocation of the responsibility between the identified PLPs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the Company and PaDEP. Under the COA, we are required to achieve certain periodic removal objectives and ultimately remove the entire pile by August 31, 2025. There are currently $1.4 million in bonds posted in connection with these obligations. If we are unable to remove this pile by August 31, 2025, then the bonds will be forfeited, and we may be subject to penalties by PaDEP. We currently anticipate meeting all applicable removal deadlines; however, if our operations should change, additional alternatives would be evaluated to meet the prescribed removal timel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0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ix Months Ended (amounts in thousands) July 1, 2023 June 25, 2022 Cash Operating Activities: Operating leases $ 29,970 $ 30,232 Interest payments on financing lease obligations 106 83 Cash paid for amounts included in the measurement of lease liabilities $ 30,076 $ 30,315 Cash Investing Activities: Purchases of securities for deferred compensation plan $ (770) $ (222) Sale of securities for deferred compensation plan 111 — Change in securities for deferred compensation plan $ (659) $ (222) Non-cash Investing Activities: Property, equipment, and intangibles purchased in accounts payable $ 5,591 $ 4,888 Property, equipment, and intangibles purchased with debt 7,405 3,278 Customer accounts receivable converted to notes receivable 96 — Cash Financing Activities: Borrowings on long-term debt 126,933 441,364 Payments of long-term debt (197,259) (254,736) Change in long-term debt $ (70,326) $ 186,628 Cash paid for amounts included in the measurement of finance lease liabilities $ 985 $ 924 Non-cash Financing Activities: Prepaid insurance funded through short-term debt borrowings $ — $ 2,029 Shares surrendered for tax obligations for employee share-based transactions in accrued liabilities $ 732 $ 46 Shares repurchased in accounts payable — 1,517 Accounts payable converted to installment notes 176 1,279 Other Supplemental Cash Flow Information: Cash taxes paid, net of refunds $ 25,839 $ 27,544 Cash interest paid 41,859 36,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3</t>
        </is>
      </c>
    </row>
    <row r="3">
      <c r="A3" s="3" t="inlineStr">
        <is>
          <t>Subsequent Events [Abstract]</t>
        </is>
      </c>
      <c r="B3" s="4" t="inlineStr">
        <is>
          <t xml:space="preserve"> </t>
        </is>
      </c>
    </row>
    <row r="4">
      <c r="A4" s="4" t="inlineStr">
        <is>
          <t>Subsequent Events</t>
        </is>
      </c>
      <c r="B4" s="4" t="inlineStr">
        <is>
          <t>Subsequent Events On July 2, 2023, we received net cash proceeds of approximately $446 million for the sale of our Australasia business to Aristotle Holding III Pty Limited, a subsidiary of Platinum Equity Advisors, LLC. We expect to recognize a gain in the consolidated statement of operations during the three months ended September 30, 2023. On August 3, 2023, we redeemed all $250.0 million of our 6.25% Senior Secured Notes due in May 2025 (the “6.25% Senior Secured Notes”) and $200.0 million of our 4.63% Senior Notes due in December 2025 (the “4.63% Senior Notes”). The redemption price for the 6.25% Senior Secured Notes was 101.56% of the principal amount, plus accrued interest. The redemption price for the 4.63% Senior Notes was 100% of the principal amount redeemed, plus accrued inter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s of July 1, 2023 and for the three and six months ended July 1, 2023 and June 25, 2022,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ly 1, 2023 are not necessarily indicative of the results to be expected for the year ending December 31, 2023, or any other period. The accompanying consolidated balance sheet as of December 31, 2022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2. On April 17, 2023, we entered into a Share Sale Agreement with Aristotle Holding III Pty Limited, a subsidiary of Platinum Equity Advisors, LLC, to sell our Australasia business (“JW Australia”). As of July 1, 2023, the sale had not yet closed and the net assets and operations of the disposal group met the criteria to be classified as “discontinued operations” and are reported as such in all periods presented unless otherwise noted. The consolidated statements of cash flows include cash flows from discontinued operations. See Note 2 - Discontinued Operations for further information.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 Accounting Standards</t>
        </is>
      </c>
      <c r="B7" s="4" t="inlineStr">
        <is>
          <t>Recent Accounting Standards – In March 2020, the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 ed ASU No. 2022-06, Deferral of the Sunset Date of Topic 848, wh ich extended the relief provisions under Topic 848 through December 31, 2024.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In June 2023, we executed amendments to our interest rate derivative agreements to replace LIBOR with a Term SOFR based rate. In connection with this contract amendment, the Company adopted ASU 2020-04 (as updated by ASU 2022-06) in the three months ended July 1, 2023. The amendment to the Company’s interest rate derivative agreements and the adoption of this accounting standard did not have a material impact on the Company’s consolidated financial statements. Refer to Note 19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is a summary of the major categories of assets and liabilities of JW Australia at: (amounts in thousands) July 1, 2023 December 31, 2022 ASSETS Cash and cash equivalents $ 73,872 $ 54,931 Accounts receivable, net 80,997 72,516 Inventories 70,544 71,984 Other current assets 5,258 5,301 Current assets of discontinued operations $ 230,671 $ 204,732 Property and equipment, net $ 120,455 $ 120,482 Deferred tax assets 14,564 13,019 Goodwill 76,835 78,552 Intangible assets, net 42,523 43,998 Operating lease assets, net 36,678 38,887 Other assets 1,689 1,822 Non-current assets of discontinued operations $ 292,744 $ 296,760 LIABILITIES Accounts payable $ 37,919 $ 33,704 Accrued payroll and benefits 28,119 26,635 Accrued expenses and other current liabilities 43,553 43,975 Current maturities of long-term debt 356 298 Current liabilities of discontinued operations $ 109,947 $ 104,612 Long-term debt $ 549 $ 448 Unfunded pension liability 4,835 4,396 Operating lease liability 26,396 30,753 Deferred credits and other liabilities 2,001 1,962 Deferred tax liabilities 926 863 Non-current liabilities of discontinued operations $ 34,707 $ 38,422 Components of amounts reflected in the consolidated statements of operations related to discontinued operations are presented in the table, as follows: Three Months Ended Six Months Ended (amounts in thousands) July 1, 2023 June 25, 2022 July 1, 2023 June 25, 2022 Net revenues $ 156,206 $ 156,952 $ 301,876 $ 287,384 Cost of sales 106,186 117,401 211,575 216,201 Gross margin 50,020 39,551 90,301 71,183 Selling, general and administrative 28,732 28,064 61,477 53,442 Restructuring and asset related charges — 31 — 53 Operating income 21,288 11,456 28,824 17,688 Interest (income) expense, net (414) 26 (685) 55 Other income, net (871) (3,809) (2,257) (2,070) Income from discontinued operations before taxes 22,573 15,239 31,766 19,703 Income tax expense 6,794 4,371 9,318 5,788 Income from discontinued operations, net of tax $ 15,779 $ 10,868 $ 22,448 $ 13,915 The cash flows related to discontinued operations have not been segregated and are included in the consolidated statements of cash flows. The following table presents cash flow and non-cash information related to discontinued operations: Six Months Ended (amounts in thousands) July 1, 2023 June 25, 2022 Depreciation and amortization $ 5,196 $ 9,740 Capital expenditures 6,229 2,506 Share-based incentive compensation 812 754 Provision for bad debt 5,062 338 The assets and liabilities included within the summary below are expected to be disposed of within the next twelve months and are included in assets held for sale and liabilities held for sale in the accompanying consolidated balance sheets. (amounts in thousands) July 1, 2023 December 31, 2022 Assets Inventory $ 17,669 $ 16,592 Other current assets 137 110 Property and equipment 47,607 41,600 Intangible assets 1,471 1,471 Goodwill 65,000 65,000 Operating lease assets 975 975 Assets held for sale $ 132,859 $ 125,748 Liabilities Accrued payroll and benefits $ 1,204 $ 852 Accrued expenses and other current liabilities 6,152 4,707 Current maturities of long term debt — 1 Operating lease liability 201 480 Liabilities held for sale $ 7,557 $ 6,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ies</t>
        </is>
      </c>
      <c r="B4" s="4" t="inlineStr">
        <is>
          <t xml:space="preserve">(amounts in thousands) July 1, 2023 December 31, 2022 Raw materials $ 412,684 $ 458,768 Work in process 25,482 28,295 Finished goods 109,633 107,408 Total inventories $ 547,799 $ 594,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l. 01, 2023</t>
        </is>
      </c>
    </row>
    <row r="3">
      <c r="A3" s="3" t="inlineStr">
        <is>
          <t>Property, Plant and Equipment [Abstract]</t>
        </is>
      </c>
      <c r="B3" s="4" t="inlineStr">
        <is>
          <t xml:space="preserve"> </t>
        </is>
      </c>
    </row>
    <row r="4">
      <c r="A4" s="4" t="inlineStr">
        <is>
          <t>Schedule of Property, Plant and Equipment</t>
        </is>
      </c>
      <c r="B4" s="4" t="inlineStr">
        <is>
          <t xml:space="preserve">(amounts in thousands) July 1, 2023 December 31, 2022 Property and equipment $ 1,928,353 $ 1,897,751 Accumulated depreciation (1,299,490) (1,255,747) Total property and equipment, net $ 628,863 $ 642,004 Depreciation expense was recorded as follows: Three Months Ended Six Months Ended (amounts in thousands) July 1, 2023 June 25, 2022 July 1, 2023 June 25, 2022 Cost of sales $ 30,255 $ 19,712 $ 50,528 $ 39,489 Selling, general and administrative 1,243 1,369 2,888 2,751 Total depreciation expense $ 31,498 $ 21,081 $ 53,416 $ 42,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Total Balance as of December 31, 2022 $ 182,269 $ 199,684 $ 381,953 Currency translation 136 1,575 1,711 Balance as of July 1, 2023 $ 182,405 $ 201,259 $ 383,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values of our intangible assets were as follows: July 1, 2023 (amounts in thousands) Cost Accumulated Net Customer relationships and agreements $ 122,257 $ (78,412) $ 43,845 Software 109,761 (39,758) 70,003 Trademarks and trade names 31,889 (9,878) 22,011 Patents, licenses and rights 8,415 (4,074) 4,341 Total amortizable intangibles $ 272,322 $ (132,122) $ 140,200 December 31, 2022 (amounts in thousands) Cost Accumulated Net Customer relationships and agreements $ 121,461 $ (73,182) $ 48,279 Software 108,611 (36,231) 72,380 Trademarks and trade names 31,789 (9,000) 22,789 Patents, licenses and rights 9,942 (5,284) 4,658 Total amortizable intangibles $ 271,803 $ (123,697) $ 148,106 </t>
        </is>
      </c>
    </row>
    <row r="5">
      <c r="A5" s="4" t="inlineStr">
        <is>
          <t>Schedule of Finite-lived Intangible Assets Amortization Expense</t>
        </is>
      </c>
      <c r="B5" s="4" t="inlineStr">
        <is>
          <t xml:space="preserve">Intangible assets that become fully amortized are removed from the accounts in the period that they become fully amortized. Amortization expense was recorded as follows: Three Months Ended Six Months Ended (amounts in thousands) July 1, 2023 June 25, 2022 July 1, 2023 June 25, 2022 Amortization expense $ 5,999 $ 6,274 $ 12,000 $ 12,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l. 01, 2023</t>
        </is>
      </c>
    </row>
    <row r="3">
      <c r="A3" s="3" t="inlineStr">
        <is>
          <t>Payables and Accruals [Abstract]</t>
        </is>
      </c>
      <c r="B3" s="4" t="inlineStr">
        <is>
          <t xml:space="preserve"> </t>
        </is>
      </c>
    </row>
    <row r="4">
      <c r="A4" s="4" t="inlineStr">
        <is>
          <t>Schedule of Accrued Expenses and Other Current Liabilities</t>
        </is>
      </c>
      <c r="B4" s="4" t="inlineStr">
        <is>
          <t xml:space="preserve">(amounts in thousands) July 1, 2023 December 31, 2022 Accrued sales and advertising rebates $ 74,743 $ 90,461 Current portion of operating lease liability 32,129 31,152 Non-income related taxes 26,740 22,615 Current portion of warranty liability (Note 9) 22,788 21,215 Accrued income taxes payable 17,996 9,368 Accrued freight 16,788 17,377 Accrued expenses 15,792 13,505 Current portion of accrued claim costs relating to self-insurance programs 14,225 16,231 Deferred revenue and customer deposits 9,216 10,084 Accrued interest payable 3,897 4,036 Legal claims provision 3,460 3,490 Current portion of restructuring accrual ( Note 16 ) 2,690 5,021 Current portion of derivative liability (Note 19) 2,132 3,346 Total accrued expenses and other current liabilities $ 242,596 $ 247,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net of tax expense (benefit)</t>
        </is>
      </c>
      <c r="B4" s="6" t="n">
        <v>572</v>
      </c>
      <c r="C4" s="6" t="n">
        <v>112</v>
      </c>
      <c r="D4" s="6" t="n">
        <v>1153</v>
      </c>
      <c r="E4" s="6" t="n">
        <v>102</v>
      </c>
    </row>
    <row r="5">
      <c r="A5" s="4" t="inlineStr">
        <is>
          <t>Net investment hedge adjustments, net of tax expense</t>
        </is>
      </c>
      <c r="B5" s="5" t="n">
        <v>854</v>
      </c>
      <c r="C5" s="5" t="n">
        <v>0</v>
      </c>
      <c r="D5" s="5" t="n">
        <v>854</v>
      </c>
      <c r="E5" s="5" t="n">
        <v>0</v>
      </c>
    </row>
    <row r="6">
      <c r="A6" s="4" t="inlineStr">
        <is>
          <t>Interest rate hedge adjustments, net of tax (benefit) expense</t>
        </is>
      </c>
      <c r="B6" s="5" t="n">
        <v>-774</v>
      </c>
      <c r="C6" s="5" t="n">
        <v>793</v>
      </c>
      <c r="D6" s="5" t="n">
        <v>-1824</v>
      </c>
      <c r="E6" s="5" t="n">
        <v>3097</v>
      </c>
    </row>
    <row r="7">
      <c r="A7" s="4" t="inlineStr">
        <is>
          <t>Defined benefit pension plans, net of tax expense</t>
        </is>
      </c>
      <c r="B7" s="6" t="n">
        <v>13</v>
      </c>
      <c r="C7" s="6" t="n">
        <v>392</v>
      </c>
      <c r="D7" s="6" t="n">
        <v>36</v>
      </c>
      <c r="E7" s="6" t="n">
        <v>5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6 Months Ended</t>
        </is>
      </c>
    </row>
    <row r="2">
      <c r="B2" s="2" t="inlineStr">
        <is>
          <t>Jul. 01, 2023</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July 1, 2023 June 25, 2022 Balance as of January 1 $ 52,389 $ 53,367 Current period charges 16,471 13,372 Experience adjustments 242 906 Payments (15,118) (15,032) Currency translation 207 (664) Balance at period end 54,191 51,949 Current portion (22,788) (20,571) Long-term portion $ 31,403 $ 31,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 xml:space="preserve">Our long-term debt, net of original issue discount and unamortized debt issuance costs, consisted of the following: July 1, 2023 July 1, 2023 December 31, 2022 (amounts in thousands) Interest Rate Senior Secured Notes and Senior Notes 4.63% - 6.25% $ 1,050,000 $ 1,050,000 Term loans 1.00% - 7.47% 539,235 541,970 Revolving credit facilities 7.20% - 8.50% — 55,000 Finance leases and other financing arrangements 1.25% - 8.28% 84,563 89,038 Mortgage notes 4.62% - 5.12% 22,260 22,472 Total Debt 1,696,058 1,758,480 Unamortized debt issuance costs and original issue discounts (10,088) (11,597) Current maturities of long-term debt (47,250) (34,093) Long-term debt $ 1,638,720 $ 1,712,7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Reportable Segments, by Segment</t>
        </is>
      </c>
      <c r="B4" s="4" t="inlineStr">
        <is>
          <t>The following tables set forth certain information relating to our segments’ operations: (amounts in thousands) North Europe Total Operating Corporate Total Three Months Ended July 1, 2023 Total net revenues $ 817,184 $ 309,562 $ 1,126,746 $ — $ 1,126,746 Intersegment net revenues (72) (907) (979) — (979) Net revenues from external customers $ 817,112 $ 308,655 $ 1,125,767 $ — $ 1,125,767 Three Months Ended June 25, 2022 Total net revenues $ 839,480 $ 340,047 $ 1,179,527 $ — $ 1,179,527 Intersegment net revenues (373) — (373) — (373) Net revenues from external customers $ 839,107 $ 340,047 $ 1,179,154 $ — $ 1,179,154 (amounts in thousands) North Europe Total Operating Corporate Total Six Months Ended July 1, 2023 Total net revenues $ 1,585,306 $ 622,183 $ 2,207,489 $ — $ 2,207,489 Intersegment net revenues (161) (1,039) (1,200) — (1,200) Net revenues from external customers $ 1,585,145 $ 621,144 $ 2,206,289 $ — $ 2,206,289 Six Months Ended June 25, 2022 Total net revenues $ 1,562,051 $ 663,353 $ 2,225,404 $ — $ 2,225,404 Intersegment net revenues (601) (34) (635) — (635) Net revenues from external customers $ 1,561,450 $ 663,319 $ 2,224,769 $ — $ 2,224,769 (amounts in thousands) North Europe Total Operating Corporate Total Three Months Ended July 1, 2023 Income (loss) from continuing operations, net of tax $ 51,269 $ 10,656 $ 61,925 $ (39,423) $ 22,502 Income tax expense (benefit) 21,127 3,080 24,207 (13,456) 10,751 Depreciation and amortization (1) 27,699 7,499 35,198 3,016 38,214 Interest expense, net 750 417 1,167 19,687 20,854 Restructuring and asset related charges 5,658 515 6,173 639 6,812 Net other special items 2,315 1,695 4,010 5,728 9,738 Adjusted EBITDA from continuing operations $ 108,818 $ 23,862 $ 132,680 $ (23,809) $ 108,871 Three Months Ended June 25, 2022 Income (loss) from continuing operations, net of tax $ 69,831 $ 3,127 $ 72,958 $ (38,000) $ 34,958 Income tax expense (2) 1,997 3,128 5,125 5,725 10,850 Depreciation and amortization 16,863 7,603 24,466 3,151 27,617 Interest expense, net 791 2,054 2,845 17,351 20,196 Restructuring and asset related charges 4,751 534 5,285 (20) 5,265 Net other special items (761) 3,594 2,833 6,576 9,409 Adjusted EBITDA from continuing operations $ 93,472 $ 20,040 $ 113,512 $ (5,217) $ 108,295 (1) North America depreciation and amortization expense in the three months ended July 1, 2023 includes accelerated depreciation of $9.1 million from reviews of equipment capacity optimization. (2) Income tax expense (benefit) in Corporate and unallocated costs in the three months ended June 25, 2022 includes the tax impact of U.S. Operations. (amounts in thousands) North Europe Total Operating Corporate Total Six Months Ended July 1, 2023 Income (loss) from continuing operations, net of tax 86,518 17,955 104,473 (73,506) 30,967 Income tax expense (benefit) 35,660 4,495 40,155 (25,916) 14,239 Depreciation and amortization (1) 45,497 14,932 60,429 6,128 66,557 Interest expense, net 3,584 545 4,129 38,217 42,346 Restructuring and asset related charges 13,470 1,782 15,252 826 16,078 Net other special items 3,287 1,790 5,077 12,924 18,001 Adjusted EBITDA from continuing operations $ 188,016 $ 41,499 $ 229,515 $ (41,327) $ 188,188 Six Months Ended June 25, 2022 Income (loss) from continuing operations, net of tax 107,899 2,496 110,395 (79,012) 31,383 Income tax expense (2) 3,005 4,526 7,531 1,714 9,245 Depreciation and amortization 33,548 15,495 49,043 6,295 55,338 Interest expense, net 1,918 3,859 5,777 32,744 38,521 Restructuring and asset related charges 4,751 534 5,285 (41) 5,244 Net other special items 9,436 7,828 17,264 19,298 36,562 Adjusted EBITDA from continuing operations $ 160,557 $ 34,738 $ 195,295 $ (19,002) $ 176,293 (1) North America depreciation and amortization expense in the six months ended July 1, 2023 includes accelerated depreciation of $9.1 million from reviews of equipment capacity optimization. (2) Income tax expense (benefit) in Corporate and unallocated costs in the six months ended June 25, 2022 includes the tax impact of U.S. Operations.</t>
        </is>
      </c>
    </row>
    <row r="5">
      <c r="A5" s="4" t="inlineStr">
        <is>
          <t>Schedule of Reconciliation of Net Income (Loss) to Adjusted EBITDA</t>
        </is>
      </c>
      <c r="B5" s="4" t="inlineStr">
        <is>
          <t>Reconciliations of income (loss) from continuing operations to Adjusted EBITDA from continuing operations are as follows: Three Months Ended Six Months Ended (amounts in thousands) July 1, 2023 June 25, 2022 July 1, 2023 June 25, 2022 Income (loss) from continuing operations, net of tax 22,502 34,958 30,967 31,383 Income tax expense (benefit) 10,751 10,850 14,239 9,245 Depreciation and amortization (1) 38,214 27,617 66,557 55,338 Interest expense, net 20,854 20,196 42,346 38,521 Special items: Legal and professional expenses and settlements (2) 4,386 730 6,208 2,509 Restructuring and asset related charges (3) 6,812 5,265 16,078 5,244 Facility closure, consolidation, and other related costs and adjustments (4) 1,271 5,079 2,618 5,211 M&amp;A related costs (5) 1,269 2,497 3,969 5,767 Share-based compensation expense (6) 4,749 1,321 8,873 10,508 Non-cash foreign exchange transaction/translation loss (income) (7) 447 3,052 (1,168) 6,960 Other special items (8) (2,384) (3,270) (2,499) 5,607 Adjusted EBITDA from continuing operations $ 108,871 $ 108,295 $ 188,188 $ 176,293 . (1) Depreciation and amortization expense in the three and six months ended July 1, 2023 includes accelerated depreciation of $9.1 million in North America from reviews of equipment capacity optimization. (2) Legal and professional expenses and settlements primarily related to litigation and transformation initiatives. (3) Represents severance, accelerated depreciation charges, and other expenses directly incurred as a result of restructuring events, including equipment relocation expenses. Restructuring charges related to closure of Atlanta facility in the three and six months ended July 31, 2023 were $5.2 million and $13.3 million, respectively. (4) Facility closure, consolidation, and other related costs and adjustments primarily related to winding down certain facilities scheduled to close in 2023 as well as certain facilities closed in 2022. (5) M&amp;A related costs consists primarily of legal and professional expenses related to the potential disposition of Towanda. (6) Represents non-cash equity-based compensation expense related to the issuance of share-based awards. (7) Non-cash foreign exchange transaction/translation loss (income) primarily consists of losses (gains) associated with fair value adjustments of foreign currency derivatives and revaluation of intercompany balances. (8) Other special items not core to ongoing business activity include: (i) in the three months ended July 1, 2023 ($2.8) million in compensation and non-income taxes associated with exercises of legacy equity awards; (ii) in the three months ended June 25, 2022 (1) ($4.4) million in adjustments related to fire damage and downtime at one of our facilities in North America, and (2) $1.0 million unrealized mark-to-market losses from commodity derivatives; (iii) in the six months ended July 1, 2023 ($2.8) million in compensation and non-income taxes associated with exercises of legacy equity awards; and (iv) in the six months ended June 25, 2022 (1) $2.4 million in expenses related to fire damage and downtime at one of our facilities in North America, (2) $1.9 million compensation and non-income taxes associated with exercises of legacy equity awards, and (3) $1.0 million unrealized mark-to-market losses from commodity 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income per share calculations were determined based on the following share data : Three Months Ended Six Months Ended July 1, 2023 June 25, 2022 July 1, 2023 June 25, 2022 Weighted average outstanding shares of Common Stock basic 84,964,935 87,219,078 84,781,940 88,466,982 Restricted stock units and options to purchase Common Stock 799,850 747,971 635,404 1,090,974 Weighted average outstanding shares of Common Stock diluted 85,764,785 87,967,049 85,417,344 89,557,956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Six Months Ended July 1, 2023 June 25, 2022 July 1, 2023 June 25, 2022 Common Stock options 1,755,793 1,845,460 1,714,881 1,487,577 Restricted stock units 6,371 968,531 18,197 570,426 Performance share units 317,532 135,718 256,435 197,6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Stock Option Activity Roll forward</t>
        </is>
      </c>
      <c r="B4" s="4" t="inlineStr">
        <is>
          <t xml:space="preserve">The activity under our incentive plans for the periods presented are reflected in the following tables: Three Months Ended July 1, 2023 June 25, 2022 Shares Weighted Average Exercise Price Per Share Shares Weighted Average Exercise Price Per Share Options granted 26,917 $ 13.15 — $ — Options canceled 70,495 $ 21.30 140,255 $ 26.21 Options exercised 19,715 $ 9.83 89,434 $ 11.44 Shares Weighted Average Grant Date Fair Value Shares Weighted Average Grant Date Fair Value RSUs granted 154,324 $ 13.70 294,605 $ 19.70 PSUs granted 15,209 $ 17.69 — $ — Six Months Ended July 1, 2023 June 25, 2022 Shares Weighted Average Exercise Price Per Share Shares Weighted Average Exercise Price Per Share Options granted 262,809 $ 13.28 310,554 $ 24.17 Options canceled 77,890 $ 21.77 178,025 $ 26.71 Options exercised 19,715 $ 9.83 156,380 $ 11.91 Shares Weighted Average Grant Date Fair Value Shares Weighted Average Grant Date Fair Value RSUs granted 1,490,329 $ 13.26 1,140,000 $ 23.02 PSUs granted 307,273 $ 17.38 158,587 $ 29.24 </t>
        </is>
      </c>
    </row>
    <row r="5">
      <c r="A5" s="4" t="inlineStr">
        <is>
          <t>Schedule of RSU and PSU Activity Roll forward</t>
        </is>
      </c>
      <c r="B5" s="4" t="inlineStr">
        <is>
          <t xml:space="preserve">The activity under our incentive plans for the periods presented are reflected in the following tables: Three Months Ended July 1, 2023 June 25, 2022 Shares Weighted Average Exercise Price Per Share Shares Weighted Average Exercise Price Per Share Options granted 26,917 $ 13.15 — $ — Options canceled 70,495 $ 21.30 140,255 $ 26.21 Options exercised 19,715 $ 9.83 89,434 $ 11.44 Shares Weighted Average Grant Date Fair Value Shares Weighted Average Grant Date Fair Value RSUs granted 154,324 $ 13.70 294,605 $ 19.70 PSUs granted 15,209 $ 17.69 — $ — Six Months Ended July 1, 2023 June 25, 2022 Shares Weighted Average Exercise Price Per Share Shares Weighted Average Exercise Price Per Share Options granted 262,809 $ 13.28 310,554 $ 24.17 Options canceled 77,890 $ 21.77 178,025 $ 26.71 Options exercised 19,715 $ 9.83 156,380 $ 11.91 Shares Weighted Average Grant Date Fair Value Shares Weighted Average Grant Date Fair Value RSUs granted 1,490,329 $ 13.26 1,140,000 $ 23.02 PSUs granted 307,273 $ 17.38 158,587 $ 29.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Related Charges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Schedule of Restructuring and Asset Related Costs</t>
        </is>
      </c>
      <c r="B4" s="4" t="inlineStr">
        <is>
          <t xml:space="preserve">The following table summarizes the restructuring and asset related charges for the periods indicated: (amounts in thousands) North Europe Corporate Total Three Months Ended July 1, 2023 Restructuring severance charges $ 286 $ 1,706 $ 639 $ 2,631 Other restructuring associated costs (income) 4,306 (1,191) — 3,115 Asset related charges 1,066 — — 1,066 Other restructuring associated costs and asset related charges (income) 5,372 (1,191) — 4,181 Total restructuring and asset related charges $ 5,658 $ 515 $ 639 $ 6,812 Three Months Ended June 25, 2022 Restructuring severance charges $ 4,751 $ — $ — $ 4,751 Other restructuring associated income — — (20) (20) Asset related charges — 534 — 534 Other restructuring associated costs (income) and asset related charges — 534 (20) 514 Total restructuring and asset related charges (income) $ 4,751 $ 534 $ (20) $ 5,265 (amounts in thousands) North Europe Corporate Total Six Months Ended July 1, 2023 Restructuring severance charges $ 3,342 $ 2,793 $ 826 $ 6,961 Other restructuring associated costs (income) 6,891 (1,191) — 5,700 Asset related charges 3,237 180 — 3,417 Other restructuring associated costs and asset related charges (income) 10,128 (1,011) — 9,117 Total restructuring and asset related charges $ 13,470 $ 1,782 $ 826 $ 16,078 Six Months Ended June 25, 2022 Restructuring severance charges $ 4,751 $ — $ — $ 4,751 Other restructuring associated income — — (41) (41) Asset related charges — 534 — 534 Other restructuring associated costs and asset related charges — 534 (41) 493 Total restructuring and asset related charges (income) $ 4,751 $ 534 $ (41) $ 5,244 </t>
        </is>
      </c>
    </row>
    <row r="5">
      <c r="A5" s="4" t="inlineStr">
        <is>
          <t>Schedule of Restructuring Reserve by Type of Cost</t>
        </is>
      </c>
      <c r="B5" s="4" t="inlineStr">
        <is>
          <t xml:space="preserve">The following is a summary of the restructuring accruals recorded and charges incurred: (amounts in thousands) July 1, 2023 June 25, 2022 Balance as of January 1 $ 5,021 $ 153 Current period charges 12,661 4,710 Payments (15,067) (1,561) Currency translation 75 — Balance at period end $ 2,690 $ 3,3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Schedule of Accompanying Balance Sheet</t>
        </is>
      </c>
      <c r="B4" s="4" t="inlineStr">
        <is>
          <t xml:space="preserve">The following is a summary of the major categories of assets and liabilities of JW Australia at: (amounts in thousands) July 1, 2023 December 31, 2022 ASSETS Cash and cash equivalents $ 73,872 $ 54,931 Accounts receivable, net 80,997 72,516 Inventories 70,544 71,984 Other current assets 5,258 5,301 Current assets of discontinued operations $ 230,671 $ 204,732 Property and equipment, net $ 120,455 $ 120,482 Deferred tax assets 14,564 13,019 Goodwill 76,835 78,552 Intangible assets, net 42,523 43,998 Operating lease assets, net 36,678 38,887 Other assets 1,689 1,822 Non-current assets of discontinued operations $ 292,744 $ 296,760 LIABILITIES Accounts payable $ 37,919 $ 33,704 Accrued payroll and benefits 28,119 26,635 Accrued expenses and other current liabilities 43,553 43,975 Current maturities of long-term debt 356 298 Current liabilities of discontinued operations $ 109,947 $ 104,612 Long-term debt $ 549 $ 448 Unfunded pension liability 4,835 4,396 Operating lease liability 26,396 30,753 Deferred credits and other liabilities 2,001 1,962 Deferred tax liabilities 926 863 Non-current liabilities of discontinued operations $ 34,707 $ 38,422 Components of amounts reflected in the consolidated statements of operations related to discontinued operations are presented in the table, as follows: Three Months Ended Six Months Ended (amounts in thousands) July 1, 2023 June 25, 2022 July 1, 2023 June 25, 2022 Net revenues $ 156,206 $ 156,952 $ 301,876 $ 287,384 Cost of sales 106,186 117,401 211,575 216,201 Gross margin 50,020 39,551 90,301 71,183 Selling, general and administrative 28,732 28,064 61,477 53,442 Restructuring and asset related charges — 31 — 53 Operating income 21,288 11,456 28,824 17,688 Interest (income) expense, net (414) 26 (685) 55 Other income, net (871) (3,809) (2,257) (2,070) Income from discontinued operations before taxes 22,573 15,239 31,766 19,703 Income tax expense 6,794 4,371 9,318 5,788 Income from discontinued operations, net of tax $ 15,779 $ 10,868 $ 22,448 $ 13,915 The cash flows related to discontinued operations have not been segregated and are included in the consolidated statements of cash flows. The following table presents cash flow and non-cash information related to discontinued operations: Six Months Ended (amounts in thousands) July 1, 2023 June 25, 2022 Depreciation and amortization $ 5,196 $ 9,740 Capital expenditures 6,229 2,506 Share-based incentive compensation 812 754 Provision for bad debt 5,062 338 The assets and liabilities included within the summary below are expected to be disposed of within the next twelve months and are included in assets held for sale and liabilities held for sale in the accompanying consolidated balance sheets. (amounts in thousands) July 1, 2023 December 31, 2022 Assets Inventory $ 17,669 $ 16,592 Other current assets 137 110 Property and equipment 47,607 41,600 Intangible assets 1,471 1,471 Goodwill 65,000 65,000 Operating lease assets 975 975 Assets held for sale $ 132,859 $ 125,748 Liabilities Accrued payroll and benefits $ 1,204 $ 852 Accrued expenses and other current liabilities 6,152 4,707 Current maturities of long term debt — 1 Operating lease liability 201 480 Liabilities held for sale $ 7,557 $ 6,0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ul. 01, 2023</t>
        </is>
      </c>
    </row>
    <row r="3">
      <c r="A3" s="3" t="inlineStr">
        <is>
          <t>Other Income and Expenses [Abstract]</t>
        </is>
      </c>
      <c r="B3" s="4" t="inlineStr">
        <is>
          <t xml:space="preserve"> </t>
        </is>
      </c>
    </row>
    <row r="4">
      <c r="A4" s="4" t="inlineStr">
        <is>
          <t>Schedule of Other Expense (Income), Net</t>
        </is>
      </c>
      <c r="B4" s="4" t="inlineStr">
        <is>
          <t>The table below summarizes the amounts included in other expense (income), net in the accompanying consolidated statements of operations: Three Months Ended Six Months Ended (amounts in thousands) July 1, 2023 June 25, 2022 July 1, 2023 June 25, 2022 Pension expense (income) $ 1,657 $ (1,516) $ 3,351 $ (3,024) Recovery of cost from interest received on impaired notes (281) (6,385) (1,675) (13,412) Foreign currency gains, net (231) (3,308) (2,102) (3,541) Insurance reimbursement — (4,843) (1,234) (4,843) Governmental assistance (44) (416) (191) (479) Other items 1,058 (610) 323 (855) Total other expense (income), net $ 2,159 $ (17,078) $ (1,528) $ (26,1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July 1, 2023 December 31, 2022 Derivatives designated as hedging instruments: Interest rate contracts Other current assets $ 9,051 $ 16,235 Foreign currency forward contracts Other current assets 3,365 — Derivatives not designated as hedging instruments: Foreign currency forward contracts Other current assets $ 2,791 $ 3,809 Other derivative instruments Other current assets — 73 Derivative liabilities (amounts in thousands) Balance Sheet Location July 1, 2023 December 31, 2022 Derivatives not designated as hedging instruments: Foreign currency forward contracts Accrued expenses and other current liabilities $ 1,758 $ 3,058 Other derivative instruments Accrued expenses and other current liabilities 374 2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recorded carrying amounts and fair values of these instruments were as follows: July 1, 2023 (amounts in thousands) Carrying Amount Total Level 1 Level 2 Level 3 Assets: Cash equivalents $ 40,250 $ 40,250 $ — $ 40,250 $ — Derivative assets, recorded in other current assets 15,207 15,207 — 15,207 — Deferred compensation plan assets, recorded in other assets 1,542 1,542 — 1,542 — Liabilities: Debt, recorded in long-term debt and current maturities of long-term debt $ 1,696,058 $ 1,640,865 $ — $ 1,640,865 $ — Derivative liabilities, recorded in accrued expenses and other current liabilities 2,132 2,132 — 2,132 — December 31, 2022 (amounts in thousands) Carrying Amount Total Level 1 Level 2 Level 3 Assets: Cash equivalents $ 6,078 $ 6,078 $ — $ 6,078 $ — Derivative assets, recorded in other current assets 20,117 20,117 — 20,117 — Deferred compensation plan assets, recorded in other assets 725 725 — 725 — Liabilities: Debt, recorded in long-term debt and current maturities of long-term debt $ 1,759,226 $ 1,555,367 $ — $ 1,555,367 $ — Derivative liabilities, recorded in accrued expenses and other current assets 3,346 3,346 — 3,34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948</v>
      </c>
      <c r="C3" s="6" t="n">
        <v>164475</v>
      </c>
    </row>
    <row r="4">
      <c r="A4" s="4" t="inlineStr">
        <is>
          <t>Restricted cash</t>
        </is>
      </c>
      <c r="B4" s="5" t="n">
        <v>617</v>
      </c>
      <c r="C4" s="5" t="n">
        <v>1463</v>
      </c>
    </row>
    <row r="5">
      <c r="A5" s="4" t="inlineStr">
        <is>
          <t>Accounts receivable, net (Note 3)</t>
        </is>
      </c>
      <c r="B5" s="5" t="n">
        <v>596254</v>
      </c>
      <c r="C5" s="5" t="n">
        <v>531232</v>
      </c>
    </row>
    <row r="6">
      <c r="A6" s="4" t="inlineStr">
        <is>
          <t>Inventories (Note 4)</t>
        </is>
      </c>
      <c r="B6" s="5" t="n">
        <v>547799</v>
      </c>
      <c r="C6" s="5" t="n">
        <v>594471</v>
      </c>
    </row>
    <row r="7">
      <c r="A7" s="4" t="inlineStr">
        <is>
          <t>Other current assets</t>
        </is>
      </c>
      <c r="B7" s="5" t="n">
        <v>65012</v>
      </c>
      <c r="C7" s="5" t="n">
        <v>73485</v>
      </c>
    </row>
    <row r="8">
      <c r="A8" s="4" t="inlineStr">
        <is>
          <t>Assets held for sale (Note 17)</t>
        </is>
      </c>
      <c r="B8" s="5" t="n">
        <v>132859</v>
      </c>
      <c r="C8" s="5" t="n">
        <v>125748</v>
      </c>
    </row>
    <row r="9">
      <c r="A9" s="4" t="inlineStr">
        <is>
          <t>Current assets of discontinued operations (Note 2)</t>
        </is>
      </c>
      <c r="B9" s="5" t="n">
        <v>230671</v>
      </c>
      <c r="C9" s="5" t="n">
        <v>204732</v>
      </c>
    </row>
    <row r="10">
      <c r="A10" s="4" t="inlineStr">
        <is>
          <t>Total current assets</t>
        </is>
      </c>
      <c r="B10" s="5" t="n">
        <v>1762160</v>
      </c>
      <c r="C10" s="5" t="n">
        <v>1695606</v>
      </c>
    </row>
    <row r="11">
      <c r="A11" s="4" t="inlineStr">
        <is>
          <t>Property and equipment, net (Note 5)</t>
        </is>
      </c>
      <c r="B11" s="5" t="n">
        <v>628863</v>
      </c>
      <c r="C11" s="5" t="n">
        <v>642004</v>
      </c>
    </row>
    <row r="12">
      <c r="A12" s="4" t="inlineStr">
        <is>
          <t>Deferred tax assets</t>
        </is>
      </c>
      <c r="B12" s="5" t="n">
        <v>182706</v>
      </c>
      <c r="C12" s="5" t="n">
        <v>182161</v>
      </c>
    </row>
    <row r="13">
      <c r="A13" s="4" t="inlineStr">
        <is>
          <t>Goodwill (Note 6)</t>
        </is>
      </c>
      <c r="B13" s="5" t="n">
        <v>383664</v>
      </c>
      <c r="C13" s="5" t="n">
        <v>381953</v>
      </c>
    </row>
    <row r="14">
      <c r="A14" s="4" t="inlineStr">
        <is>
          <t>Intangible assets, net (Note 7)</t>
        </is>
      </c>
      <c r="B14" s="5" t="n">
        <v>140200</v>
      </c>
      <c r="C14" s="5" t="n">
        <v>148106</v>
      </c>
    </row>
    <row r="15">
      <c r="A15" s="4" t="inlineStr">
        <is>
          <t>Operating lease assets, net</t>
        </is>
      </c>
      <c r="B15" s="5" t="n">
        <v>126485</v>
      </c>
      <c r="C15" s="5" t="n">
        <v>128993</v>
      </c>
    </row>
    <row r="16">
      <c r="A16" s="4" t="inlineStr">
        <is>
          <t>Other assets</t>
        </is>
      </c>
      <c r="B16" s="5" t="n">
        <v>29027</v>
      </c>
      <c r="C16" s="5" t="n">
        <v>25778</v>
      </c>
    </row>
    <row r="17">
      <c r="A17" s="4" t="inlineStr">
        <is>
          <t>Non-current assets of discontinued operations (Note 2)</t>
        </is>
      </c>
      <c r="B17" s="5" t="n">
        <v>292744</v>
      </c>
      <c r="C17" s="5" t="n">
        <v>296760</v>
      </c>
    </row>
    <row r="18">
      <c r="A18" s="4" t="inlineStr">
        <is>
          <t>Total assets</t>
        </is>
      </c>
      <c r="B18" s="5" t="n">
        <v>3545849</v>
      </c>
      <c r="C18" s="5" t="n">
        <v>3501361</v>
      </c>
    </row>
    <row r="19">
      <c r="A19" s="3" t="inlineStr">
        <is>
          <t>Current liabilities</t>
        </is>
      </c>
      <c r="B19" s="4" t="inlineStr">
        <is>
          <t xml:space="preserve"> </t>
        </is>
      </c>
      <c r="C19" s="4" t="inlineStr">
        <is>
          <t xml:space="preserve"> </t>
        </is>
      </c>
    </row>
    <row r="20">
      <c r="A20" s="4" t="inlineStr">
        <is>
          <t>Accounts payable</t>
        </is>
      </c>
      <c r="B20" s="5" t="n">
        <v>313542</v>
      </c>
      <c r="C20" s="5" t="n">
        <v>286978</v>
      </c>
    </row>
    <row r="21">
      <c r="A21" s="4" t="inlineStr">
        <is>
          <t>Accrued payroll and benefits</t>
        </is>
      </c>
      <c r="B21" s="5" t="n">
        <v>136332</v>
      </c>
      <c r="C21" s="5" t="n">
        <v>107002</v>
      </c>
    </row>
    <row r="22">
      <c r="A22" s="4" t="inlineStr">
        <is>
          <t>Accrued expenses and other current liabilities (Note 8)</t>
        </is>
      </c>
      <c r="B22" s="5" t="n">
        <v>242596</v>
      </c>
      <c r="C22" s="5" t="n">
        <v>247901</v>
      </c>
    </row>
    <row r="23">
      <c r="A23" s="4" t="inlineStr">
        <is>
          <t>Current maturities of long-term debt (Note 10)</t>
        </is>
      </c>
      <c r="B23" s="5" t="n">
        <v>47250</v>
      </c>
      <c r="C23" s="5" t="n">
        <v>34093</v>
      </c>
    </row>
    <row r="24">
      <c r="A24" s="4" t="inlineStr">
        <is>
          <t>Liabilities held for sale (Note 17)</t>
        </is>
      </c>
      <c r="B24" s="5" t="n">
        <v>7557</v>
      </c>
      <c r="C24" s="5" t="n">
        <v>6040</v>
      </c>
    </row>
    <row r="25">
      <c r="A25" s="4" t="inlineStr">
        <is>
          <t>Current liabilities of discontinued operations (Note 2)</t>
        </is>
      </c>
      <c r="B25" s="5" t="n">
        <v>109947</v>
      </c>
      <c r="C25" s="5" t="n">
        <v>104612</v>
      </c>
    </row>
    <row r="26">
      <c r="A26" s="4" t="inlineStr">
        <is>
          <t>Total current liabilities</t>
        </is>
      </c>
      <c r="B26" s="5" t="n">
        <v>857224</v>
      </c>
      <c r="C26" s="5" t="n">
        <v>786626</v>
      </c>
    </row>
    <row r="27">
      <c r="A27" s="4" t="inlineStr">
        <is>
          <t>Long-term debt (Note 10)</t>
        </is>
      </c>
      <c r="B27" s="5" t="n">
        <v>1638720</v>
      </c>
      <c r="C27" s="5" t="n">
        <v>1712790</v>
      </c>
    </row>
    <row r="28">
      <c r="A28" s="4" t="inlineStr">
        <is>
          <t>Unfunded pension liability</t>
        </is>
      </c>
      <c r="B28" s="5" t="n">
        <v>34292</v>
      </c>
      <c r="C28" s="5" t="n">
        <v>31109</v>
      </c>
    </row>
    <row r="29">
      <c r="A29" s="4" t="inlineStr">
        <is>
          <t>Operating lease liability</t>
        </is>
      </c>
      <c r="B29" s="5" t="n">
        <v>101281</v>
      </c>
      <c r="C29" s="5" t="n">
        <v>105068</v>
      </c>
    </row>
    <row r="30">
      <c r="A30" s="4" t="inlineStr">
        <is>
          <t>Deferred credits and other liabilities</t>
        </is>
      </c>
      <c r="B30" s="5" t="n">
        <v>89487</v>
      </c>
      <c r="C30" s="5" t="n">
        <v>95936</v>
      </c>
    </row>
    <row r="31">
      <c r="A31" s="4" t="inlineStr">
        <is>
          <t>Deferred tax liabilities</t>
        </is>
      </c>
      <c r="B31" s="5" t="n">
        <v>7754</v>
      </c>
      <c r="C31" s="5" t="n">
        <v>7862</v>
      </c>
    </row>
    <row r="32">
      <c r="A32" s="4" t="inlineStr">
        <is>
          <t>Non-current liabilities of discontinued operations (Note 2)</t>
        </is>
      </c>
      <c r="B32" s="5" t="n">
        <v>34707</v>
      </c>
      <c r="C32" s="5" t="n">
        <v>38422</v>
      </c>
    </row>
    <row r="33">
      <c r="A33" s="4" t="inlineStr">
        <is>
          <t>Total liabilities</t>
        </is>
      </c>
      <c r="B33" s="5" t="n">
        <v>2763465</v>
      </c>
      <c r="C33" s="5" t="n">
        <v>2777813</v>
      </c>
    </row>
    <row r="34">
      <c r="A34" s="4" t="inlineStr">
        <is>
          <t>Commitments and contingencies (Note 2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par value $0.01 per share, 90,000,000 shares authorized; no shares issued and outstanding</t>
        </is>
      </c>
      <c r="B36" s="5" t="n">
        <v>0</v>
      </c>
      <c r="C36" s="5" t="n">
        <v>0</v>
      </c>
    </row>
    <row r="37">
      <c r="A37" s="4" t="inlineStr">
        <is>
          <t>Common Stock: 900,000,000 shares authorized, par value $0.01 per share, 85,048,937 and 84,347,712 shares issued and outstanding as of July 1, 2023 and December 31, 2022, respectively.</t>
        </is>
      </c>
      <c r="B37" s="5" t="n">
        <v>850</v>
      </c>
      <c r="C37" s="5" t="n">
        <v>843</v>
      </c>
    </row>
    <row r="38">
      <c r="A38" s="4" t="inlineStr">
        <is>
          <t>Additional paid-in capital</t>
        </is>
      </c>
      <c r="B38" s="5" t="n">
        <v>743342</v>
      </c>
      <c r="C38" s="5" t="n">
        <v>734853</v>
      </c>
    </row>
    <row r="39">
      <c r="A39" s="4" t="inlineStr">
        <is>
          <t>Retained earnings</t>
        </is>
      </c>
      <c r="B39" s="5" t="n">
        <v>183901</v>
      </c>
      <c r="C39" s="5" t="n">
        <v>130486</v>
      </c>
    </row>
    <row r="40">
      <c r="A40" s="4" t="inlineStr">
        <is>
          <t>Accumulated other comprehensive loss</t>
        </is>
      </c>
      <c r="B40" s="5" t="n">
        <v>-145709</v>
      </c>
      <c r="C40" s="5" t="n">
        <v>-142634</v>
      </c>
    </row>
    <row r="41">
      <c r="A41" s="4" t="inlineStr">
        <is>
          <t>Total shareholders’ equity</t>
        </is>
      </c>
      <c r="B41" s="5" t="n">
        <v>782384</v>
      </c>
      <c r="C41" s="5" t="n">
        <v>723548</v>
      </c>
    </row>
    <row r="42">
      <c r="A42" s="4" t="inlineStr">
        <is>
          <t>Total liabilities and shareholders’ equity</t>
        </is>
      </c>
      <c r="B42" s="6" t="n">
        <v>3545849</v>
      </c>
      <c r="C42" s="6" t="n">
        <v>3501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l. 01, 2023</t>
        </is>
      </c>
    </row>
    <row r="3">
      <c r="A3" s="3" t="inlineStr">
        <is>
          <t>Supplemental Cash Flow Elements [Abstract]</t>
        </is>
      </c>
      <c r="B3" s="4" t="inlineStr">
        <is>
          <t xml:space="preserve"> </t>
        </is>
      </c>
    </row>
    <row r="4">
      <c r="A4" s="4" t="inlineStr">
        <is>
          <t>Schedule of Cash Flow, Supplemental Disclosures</t>
        </is>
      </c>
      <c r="B4" s="4" t="inlineStr">
        <is>
          <t xml:space="preserve">Six Months Ended (amounts in thousands) July 1, 2023 June 25, 2022 Cash Operating Activities: Operating leases $ 29,970 $ 30,232 Interest payments on financing lease obligations 106 83 Cash paid for amounts included in the measurement of lease liabilities $ 30,076 $ 30,315 Cash Investing Activities: Purchases of securities for deferred compensation plan $ (770) $ (222) Sale of securities for deferred compensation plan 111 — Change in securities for deferred compensation plan $ (659) $ (222) Non-cash Investing Activities: Property, equipment, and intangibles purchased in accounts payable $ 5,591 $ 4,888 Property, equipment, and intangibles purchased with debt 7,405 3,278 Customer accounts receivable converted to notes receivable 96 — Cash Financing Activities: Borrowings on long-term debt 126,933 441,364 Payments of long-term debt (197,259) (254,736) Change in long-term debt $ (70,326) $ 186,628 Cash paid for amounts included in the measurement of finance lease liabilities $ 985 $ 924 Non-cash Financing Activities: Prepaid insurance funded through short-term debt borrowings $ — $ 2,029 Shares surrendered for tax obligations for employee share-based transactions in accrued liabilities $ 732 $ 46 Shares repurchased in accounts payable — 1,517 Accounts payable converted to installment notes 176 1,279 Other Supplemental Cash Flow Information: Cash taxes paid, net of refunds $ 25,839 $ 27,544 Cash interest paid 41,859 36,6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Company and Summary of Significant Accounting Policies (Details) - USD ($) $ in Thousands</t>
        </is>
      </c>
      <c r="B1" s="2" t="inlineStr">
        <is>
          <t>3 Months Ended</t>
        </is>
      </c>
    </row>
    <row r="2">
      <c r="B2" s="2" t="inlineStr">
        <is>
          <t>Dec. 31, 2022</t>
        </is>
      </c>
      <c r="C2" s="2" t="inlineStr">
        <is>
          <t>Mar. 26, 2022</t>
        </is>
      </c>
      <c r="D2" s="2" t="inlineStr">
        <is>
          <t>Jul. 01, 2023</t>
        </is>
      </c>
      <c r="E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Deferred credits and other liabilities</t>
        </is>
      </c>
      <c r="B4" s="6" t="n">
        <v>95936</v>
      </c>
      <c r="C4" s="4" t="inlineStr">
        <is>
          <t xml:space="preserve"> </t>
        </is>
      </c>
      <c r="D4" s="6" t="n">
        <v>89487</v>
      </c>
      <c r="E4" s="4" t="inlineStr">
        <is>
          <t xml:space="preserve"> </t>
        </is>
      </c>
    </row>
    <row r="5">
      <c r="A5" s="4" t="inlineStr">
        <is>
          <t>Cares Act, Deferral of Social Security Tax</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Deferred credits and other liabilities</t>
        </is>
      </c>
      <c r="B7" s="4" t="inlineStr">
        <is>
          <t xml:space="preserve"> </t>
        </is>
      </c>
      <c r="C7" s="4" t="inlineStr">
        <is>
          <t xml:space="preserve"> </t>
        </is>
      </c>
      <c r="D7" s="4" t="inlineStr">
        <is>
          <t xml:space="preserve"> </t>
        </is>
      </c>
      <c r="E7" s="6" t="n">
        <v>20900</v>
      </c>
    </row>
    <row r="8">
      <c r="A8" s="4" t="inlineStr">
        <is>
          <t>Repayments of deferred credits and other liabilities</t>
        </is>
      </c>
      <c r="B8" s="6" t="n">
        <v>11000</v>
      </c>
      <c r="C8" s="6" t="n">
        <v>99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Narrative (Details) - Disposed of by Sale - JW Australia - USD ($) $ in Millions</t>
        </is>
      </c>
      <c r="B1" s="2" t="inlineStr">
        <is>
          <t>3 Months Ended</t>
        </is>
      </c>
      <c r="C1" s="2" t="inlineStr">
        <is>
          <t>6 Months Ended</t>
        </is>
      </c>
    </row>
    <row r="2">
      <c r="B2" s="2" t="inlineStr">
        <is>
          <t>Jul. 01, 2023</t>
        </is>
      </c>
      <c r="C2" s="2" t="inlineStr">
        <is>
          <t>Jul. 01, 2023</t>
        </is>
      </c>
      <c r="D2" s="2" t="inlineStr">
        <is>
          <t>Jul. 02, 2023</t>
        </is>
      </c>
      <c r="E2" s="2" t="inlineStr">
        <is>
          <t>Apr. 1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djustment of purchase price</t>
        </is>
      </c>
      <c r="B4" s="4" t="inlineStr">
        <is>
          <t xml:space="preserve"> </t>
        </is>
      </c>
      <c r="C4" s="4" t="inlineStr">
        <is>
          <t xml:space="preserve"> </t>
        </is>
      </c>
      <c r="D4" s="6" t="n">
        <v>446</v>
      </c>
      <c r="E4" s="6" t="n">
        <v>688</v>
      </c>
    </row>
    <row r="5">
      <c r="A5" s="4" t="inlineStr">
        <is>
          <t>Disposal transaction</t>
        </is>
      </c>
      <c r="B5" s="9" t="n">
        <v>1.3</v>
      </c>
      <c r="C5" s="9" t="n">
        <v>3.2</v>
      </c>
      <c r="D5" s="4" t="inlineStr">
        <is>
          <t xml:space="preserve"> </t>
        </is>
      </c>
      <c r="E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ategories of Asset and Liability (Details) - USD ($) $ in Thousands</t>
        </is>
      </c>
      <c r="B1" s="2" t="inlineStr">
        <is>
          <t>Jul. 01, 2023</t>
        </is>
      </c>
      <c r="C1" s="2" t="inlineStr">
        <is>
          <t>Dec. 31, 2022</t>
        </is>
      </c>
      <c r="D1" s="2" t="inlineStr">
        <is>
          <t>Jun. 25,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3872</v>
      </c>
      <c r="C3" s="4" t="inlineStr">
        <is>
          <t xml:space="preserve"> </t>
        </is>
      </c>
      <c r="D3" s="6" t="n">
        <v>30695</v>
      </c>
    </row>
    <row r="4">
      <c r="A4" s="4" t="inlineStr">
        <is>
          <t>Current assets of discontinued operations</t>
        </is>
      </c>
      <c r="B4" s="5" t="n">
        <v>230671</v>
      </c>
      <c r="C4" s="6" t="n">
        <v>204732</v>
      </c>
      <c r="D4" s="4" t="inlineStr">
        <is>
          <t xml:space="preserve"> </t>
        </is>
      </c>
    </row>
    <row r="5">
      <c r="A5" s="4" t="inlineStr">
        <is>
          <t>Non-current assets of discontinued operations</t>
        </is>
      </c>
      <c r="B5" s="5" t="n">
        <v>292744</v>
      </c>
      <c r="C5" s="5" t="n">
        <v>29676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urrent liabilities of discontinued operations (Note 2)</t>
        </is>
      </c>
      <c r="B7" s="5" t="n">
        <v>109947</v>
      </c>
      <c r="C7" s="5" t="n">
        <v>104612</v>
      </c>
      <c r="D7" s="4" t="inlineStr">
        <is>
          <t xml:space="preserve"> </t>
        </is>
      </c>
    </row>
    <row r="8">
      <c r="A8" s="4" t="inlineStr">
        <is>
          <t>Non-current liabilities of discontinued operations</t>
        </is>
      </c>
      <c r="B8" s="5" t="n">
        <v>34707</v>
      </c>
      <c r="C8" s="5" t="n">
        <v>38422</v>
      </c>
      <c r="D8" s="4" t="inlineStr">
        <is>
          <t xml:space="preserve"> </t>
        </is>
      </c>
    </row>
    <row r="9">
      <c r="A9" s="4" t="inlineStr">
        <is>
          <t>JW Australia | Discontinued Operations, Held-for-sal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5" t="n">
        <v>73872</v>
      </c>
      <c r="C11" s="5" t="n">
        <v>54931</v>
      </c>
      <c r="D11" s="4" t="inlineStr">
        <is>
          <t xml:space="preserve"> </t>
        </is>
      </c>
    </row>
    <row r="12">
      <c r="A12" s="4" t="inlineStr">
        <is>
          <t>Accounts receivable, net</t>
        </is>
      </c>
      <c r="B12" s="5" t="n">
        <v>80997</v>
      </c>
      <c r="C12" s="5" t="n">
        <v>72516</v>
      </c>
      <c r="D12" s="4" t="inlineStr">
        <is>
          <t xml:space="preserve"> </t>
        </is>
      </c>
    </row>
    <row r="13">
      <c r="A13" s="4" t="inlineStr">
        <is>
          <t>Inventories</t>
        </is>
      </c>
      <c r="B13" s="5" t="n">
        <v>70544</v>
      </c>
      <c r="C13" s="5" t="n">
        <v>71984</v>
      </c>
      <c r="D13" s="4" t="inlineStr">
        <is>
          <t xml:space="preserve"> </t>
        </is>
      </c>
    </row>
    <row r="14">
      <c r="A14" s="4" t="inlineStr">
        <is>
          <t>Other current assets</t>
        </is>
      </c>
      <c r="B14" s="5" t="n">
        <v>5258</v>
      </c>
      <c r="C14" s="5" t="n">
        <v>5301</v>
      </c>
      <c r="D14" s="4" t="inlineStr">
        <is>
          <t xml:space="preserve"> </t>
        </is>
      </c>
    </row>
    <row r="15">
      <c r="A15" s="4" t="inlineStr">
        <is>
          <t>Current assets of discontinued operations</t>
        </is>
      </c>
      <c r="B15" s="5" t="n">
        <v>230671</v>
      </c>
      <c r="C15" s="5" t="n">
        <v>204732</v>
      </c>
      <c r="D15" s="4" t="inlineStr">
        <is>
          <t xml:space="preserve"> </t>
        </is>
      </c>
    </row>
    <row r="16">
      <c r="A16" s="4" t="inlineStr">
        <is>
          <t>Property and equipment, net</t>
        </is>
      </c>
      <c r="B16" s="5" t="n">
        <v>120455</v>
      </c>
      <c r="C16" s="5" t="n">
        <v>120482</v>
      </c>
      <c r="D16" s="4" t="inlineStr">
        <is>
          <t xml:space="preserve"> </t>
        </is>
      </c>
    </row>
    <row r="17">
      <c r="A17" s="4" t="inlineStr">
        <is>
          <t>Deferred tax assets</t>
        </is>
      </c>
      <c r="B17" s="5" t="n">
        <v>14564</v>
      </c>
      <c r="C17" s="5" t="n">
        <v>13019</v>
      </c>
      <c r="D17" s="4" t="inlineStr">
        <is>
          <t xml:space="preserve"> </t>
        </is>
      </c>
    </row>
    <row r="18">
      <c r="A18" s="4" t="inlineStr">
        <is>
          <t>Goodwill</t>
        </is>
      </c>
      <c r="B18" s="5" t="n">
        <v>76835</v>
      </c>
      <c r="C18" s="5" t="n">
        <v>78552</v>
      </c>
      <c r="D18" s="4" t="inlineStr">
        <is>
          <t xml:space="preserve"> </t>
        </is>
      </c>
    </row>
    <row r="19">
      <c r="A19" s="4" t="inlineStr">
        <is>
          <t>Intangible assets, net</t>
        </is>
      </c>
      <c r="B19" s="5" t="n">
        <v>42523</v>
      </c>
      <c r="C19" s="5" t="n">
        <v>43998</v>
      </c>
      <c r="D19" s="4" t="inlineStr">
        <is>
          <t xml:space="preserve"> </t>
        </is>
      </c>
    </row>
    <row r="20">
      <c r="A20" s="4" t="inlineStr">
        <is>
          <t>Operating lease assets, net</t>
        </is>
      </c>
      <c r="B20" s="5" t="n">
        <v>36678</v>
      </c>
      <c r="C20" s="5" t="n">
        <v>38887</v>
      </c>
      <c r="D20" s="4" t="inlineStr">
        <is>
          <t xml:space="preserve"> </t>
        </is>
      </c>
    </row>
    <row r="21">
      <c r="A21" s="4" t="inlineStr">
        <is>
          <t>Other assets</t>
        </is>
      </c>
      <c r="B21" s="5" t="n">
        <v>1689</v>
      </c>
      <c r="C21" s="5" t="n">
        <v>1822</v>
      </c>
      <c r="D21" s="4" t="inlineStr">
        <is>
          <t xml:space="preserve"> </t>
        </is>
      </c>
    </row>
    <row r="22">
      <c r="A22" s="4" t="inlineStr">
        <is>
          <t>Non-current assets of discontinued operations</t>
        </is>
      </c>
      <c r="B22" s="5" t="n">
        <v>292744</v>
      </c>
      <c r="C22" s="5" t="n">
        <v>29676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Accounts payable</t>
        </is>
      </c>
      <c r="B24" s="5" t="n">
        <v>37919</v>
      </c>
      <c r="C24" s="5" t="n">
        <v>33704</v>
      </c>
      <c r="D24" s="4" t="inlineStr">
        <is>
          <t xml:space="preserve"> </t>
        </is>
      </c>
    </row>
    <row r="25">
      <c r="A25" s="4" t="inlineStr">
        <is>
          <t>Accrued payroll and benefits</t>
        </is>
      </c>
      <c r="B25" s="5" t="n">
        <v>28119</v>
      </c>
      <c r="C25" s="5" t="n">
        <v>26635</v>
      </c>
      <c r="D25" s="4" t="inlineStr">
        <is>
          <t xml:space="preserve"> </t>
        </is>
      </c>
    </row>
    <row r="26">
      <c r="A26" s="4" t="inlineStr">
        <is>
          <t>Accrued expenses and other current liabilities</t>
        </is>
      </c>
      <c r="B26" s="5" t="n">
        <v>43553</v>
      </c>
      <c r="C26" s="5" t="n">
        <v>43975</v>
      </c>
      <c r="D26" s="4" t="inlineStr">
        <is>
          <t xml:space="preserve"> </t>
        </is>
      </c>
    </row>
    <row r="27">
      <c r="A27" s="4" t="inlineStr">
        <is>
          <t>Current maturities of long term debt</t>
        </is>
      </c>
      <c r="B27" s="5" t="n">
        <v>356</v>
      </c>
      <c r="C27" s="5" t="n">
        <v>298</v>
      </c>
      <c r="D27" s="4" t="inlineStr">
        <is>
          <t xml:space="preserve"> </t>
        </is>
      </c>
    </row>
    <row r="28">
      <c r="A28" s="4" t="inlineStr">
        <is>
          <t>Current liabilities of discontinued operations (Note 2)</t>
        </is>
      </c>
      <c r="B28" s="5" t="n">
        <v>109947</v>
      </c>
      <c r="C28" s="5" t="n">
        <v>104612</v>
      </c>
      <c r="D28" s="4" t="inlineStr">
        <is>
          <t xml:space="preserve"> </t>
        </is>
      </c>
    </row>
    <row r="29">
      <c r="A29" s="4" t="inlineStr">
        <is>
          <t>Long-term debt</t>
        </is>
      </c>
      <c r="B29" s="5" t="n">
        <v>549</v>
      </c>
      <c r="C29" s="5" t="n">
        <v>448</v>
      </c>
      <c r="D29" s="4" t="inlineStr">
        <is>
          <t xml:space="preserve"> </t>
        </is>
      </c>
    </row>
    <row r="30">
      <c r="A30" s="4" t="inlineStr">
        <is>
          <t>Unfunded pension liability</t>
        </is>
      </c>
      <c r="B30" s="5" t="n">
        <v>4835</v>
      </c>
      <c r="C30" s="5" t="n">
        <v>4396</v>
      </c>
      <c r="D30" s="4" t="inlineStr">
        <is>
          <t xml:space="preserve"> </t>
        </is>
      </c>
    </row>
    <row r="31">
      <c r="A31" s="4" t="inlineStr">
        <is>
          <t>Operating lease liability</t>
        </is>
      </c>
      <c r="B31" s="5" t="n">
        <v>26396</v>
      </c>
      <c r="C31" s="5" t="n">
        <v>30753</v>
      </c>
      <c r="D31" s="4" t="inlineStr">
        <is>
          <t xml:space="preserve"> </t>
        </is>
      </c>
    </row>
    <row r="32">
      <c r="A32" s="4" t="inlineStr">
        <is>
          <t>Deferred credits and other liabilities</t>
        </is>
      </c>
      <c r="B32" s="5" t="n">
        <v>2001</v>
      </c>
      <c r="C32" s="5" t="n">
        <v>1962</v>
      </c>
      <c r="D32" s="4" t="inlineStr">
        <is>
          <t xml:space="preserve"> </t>
        </is>
      </c>
    </row>
    <row r="33">
      <c r="A33" s="4" t="inlineStr">
        <is>
          <t>Deferred tax liabilities</t>
        </is>
      </c>
      <c r="B33" s="5" t="n">
        <v>926</v>
      </c>
      <c r="C33" s="5" t="n">
        <v>863</v>
      </c>
      <c r="D33" s="4" t="inlineStr">
        <is>
          <t xml:space="preserve"> </t>
        </is>
      </c>
    </row>
    <row r="34">
      <c r="A34" s="4" t="inlineStr">
        <is>
          <t>Non-current liabilities of discontinued operations</t>
        </is>
      </c>
      <c r="B34" s="6" t="n">
        <v>34707</v>
      </c>
      <c r="C34" s="6" t="n">
        <v>38422</v>
      </c>
      <c r="D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Results of Operations (Details) - Discontinued Operations, Held-for-sale - JW Australia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6206</v>
      </c>
      <c r="C4" s="6" t="n">
        <v>156952</v>
      </c>
      <c r="D4" s="6" t="n">
        <v>301876</v>
      </c>
      <c r="E4" s="6" t="n">
        <v>287384</v>
      </c>
    </row>
    <row r="5">
      <c r="A5" s="4" t="inlineStr">
        <is>
          <t>Cost of sales</t>
        </is>
      </c>
      <c r="B5" s="5" t="n">
        <v>106186</v>
      </c>
      <c r="C5" s="5" t="n">
        <v>117401</v>
      </c>
      <c r="D5" s="5" t="n">
        <v>211575</v>
      </c>
      <c r="E5" s="5" t="n">
        <v>216201</v>
      </c>
    </row>
    <row r="6">
      <c r="A6" s="4" t="inlineStr">
        <is>
          <t>Gross margin</t>
        </is>
      </c>
      <c r="B6" s="5" t="n">
        <v>50020</v>
      </c>
      <c r="C6" s="5" t="n">
        <v>39551</v>
      </c>
      <c r="D6" s="5" t="n">
        <v>90301</v>
      </c>
      <c r="E6" s="5" t="n">
        <v>71183</v>
      </c>
    </row>
    <row r="7">
      <c r="A7" s="4" t="inlineStr">
        <is>
          <t>Selling, general and administrative</t>
        </is>
      </c>
      <c r="B7" s="5" t="n">
        <v>28732</v>
      </c>
      <c r="C7" s="5" t="n">
        <v>28064</v>
      </c>
      <c r="D7" s="5" t="n">
        <v>61477</v>
      </c>
      <c r="E7" s="5" t="n">
        <v>53442</v>
      </c>
    </row>
    <row r="8">
      <c r="A8" s="4" t="inlineStr">
        <is>
          <t>Restructuring and asset related charges</t>
        </is>
      </c>
      <c r="B8" s="5" t="n">
        <v>0</v>
      </c>
      <c r="C8" s="5" t="n">
        <v>31</v>
      </c>
      <c r="D8" s="5" t="n">
        <v>0</v>
      </c>
      <c r="E8" s="5" t="n">
        <v>53</v>
      </c>
    </row>
    <row r="9">
      <c r="A9" s="4" t="inlineStr">
        <is>
          <t>Operating income</t>
        </is>
      </c>
      <c r="B9" s="5" t="n">
        <v>21288</v>
      </c>
      <c r="C9" s="5" t="n">
        <v>11456</v>
      </c>
      <c r="D9" s="5" t="n">
        <v>28824</v>
      </c>
      <c r="E9" s="5" t="n">
        <v>17688</v>
      </c>
    </row>
    <row r="10">
      <c r="A10" s="4" t="inlineStr">
        <is>
          <t>Interest (income) expense, net</t>
        </is>
      </c>
      <c r="B10" s="5" t="n">
        <v>-414</v>
      </c>
      <c r="C10" s="5" t="n">
        <v>26</v>
      </c>
      <c r="D10" s="5" t="n">
        <v>-685</v>
      </c>
      <c r="E10" s="5" t="n">
        <v>55</v>
      </c>
    </row>
    <row r="11">
      <c r="A11" s="4" t="inlineStr">
        <is>
          <t>Other income, net</t>
        </is>
      </c>
      <c r="B11" s="5" t="n">
        <v>-871</v>
      </c>
      <c r="C11" s="5" t="n">
        <v>-3809</v>
      </c>
      <c r="D11" s="5" t="n">
        <v>-2257</v>
      </c>
      <c r="E11" s="5" t="n">
        <v>-2070</v>
      </c>
    </row>
    <row r="12">
      <c r="A12" s="4" t="inlineStr">
        <is>
          <t>Income from discontinued operations before taxes</t>
        </is>
      </c>
      <c r="B12" s="5" t="n">
        <v>22573</v>
      </c>
      <c r="C12" s="5" t="n">
        <v>15239</v>
      </c>
      <c r="D12" s="5" t="n">
        <v>31766</v>
      </c>
      <c r="E12" s="5" t="n">
        <v>19703</v>
      </c>
    </row>
    <row r="13">
      <c r="A13" s="4" t="inlineStr">
        <is>
          <t>Income tax expense</t>
        </is>
      </c>
      <c r="B13" s="5" t="n">
        <v>6794</v>
      </c>
      <c r="C13" s="5" t="n">
        <v>4371</v>
      </c>
      <c r="D13" s="5" t="n">
        <v>9318</v>
      </c>
      <c r="E13" s="5" t="n">
        <v>5788</v>
      </c>
    </row>
    <row r="14">
      <c r="A14" s="4" t="inlineStr">
        <is>
          <t>Income from discontinued operations, net of tax</t>
        </is>
      </c>
      <c r="B14" s="6" t="n">
        <v>15779</v>
      </c>
      <c r="C14" s="6" t="n">
        <v>10868</v>
      </c>
      <c r="D14" s="6" t="n">
        <v>22448</v>
      </c>
      <c r="E14" s="6" t="n">
        <v>139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Information Regarding Cash Flows (Details) - Discontinued Operations, Held-for-sale - JW Australia - USD ($) $ in Thousands</t>
        </is>
      </c>
      <c r="B1" s="2" t="inlineStr">
        <is>
          <t>6 Months Ended</t>
        </is>
      </c>
    </row>
    <row r="2">
      <c r="B2" s="2" t="inlineStr">
        <is>
          <t>Jul. 01, 2023</t>
        </is>
      </c>
      <c r="C2" s="2" t="inlineStr">
        <is>
          <t>Jun. 25, 2022</t>
        </is>
      </c>
    </row>
    <row r="3">
      <c r="A3" s="3" t="inlineStr">
        <is>
          <t>Non-cash items included in income from discontinued operations:</t>
        </is>
      </c>
      <c r="B3" s="4" t="inlineStr">
        <is>
          <t xml:space="preserve"> </t>
        </is>
      </c>
      <c r="C3" s="4" t="inlineStr">
        <is>
          <t xml:space="preserve"> </t>
        </is>
      </c>
    </row>
    <row r="4">
      <c r="A4" s="4" t="inlineStr">
        <is>
          <t>Depreciation and amortization</t>
        </is>
      </c>
      <c r="B4" s="6" t="n">
        <v>5196</v>
      </c>
      <c r="C4" s="6" t="n">
        <v>9740</v>
      </c>
    </row>
    <row r="5">
      <c r="A5" s="4" t="inlineStr">
        <is>
          <t>Capital expenditures</t>
        </is>
      </c>
      <c r="B5" s="5" t="n">
        <v>6229</v>
      </c>
      <c r="C5" s="5" t="n">
        <v>2506</v>
      </c>
    </row>
    <row r="6">
      <c r="A6" s="4" t="inlineStr">
        <is>
          <t>Share-based incentive compensation</t>
        </is>
      </c>
      <c r="B6" s="5" t="n">
        <v>812</v>
      </c>
      <c r="C6" s="5" t="n">
        <v>754</v>
      </c>
    </row>
    <row r="7">
      <c r="A7" s="4" t="inlineStr">
        <is>
          <t>Provision for bad debt</t>
        </is>
      </c>
      <c r="B7" s="6" t="n">
        <v>5062</v>
      </c>
      <c r="C7" s="6" t="n">
        <v>3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ul. 01, 2023</t>
        </is>
      </c>
      <c r="C1" s="2" t="inlineStr">
        <is>
          <t>Dec. 31, 2022</t>
        </is>
      </c>
    </row>
    <row r="2">
      <c r="A2" s="3" t="inlineStr">
        <is>
          <t>Receivables [Abstract]</t>
        </is>
      </c>
      <c r="B2" s="4" t="inlineStr">
        <is>
          <t xml:space="preserve"> </t>
        </is>
      </c>
      <c r="C2" s="4" t="inlineStr">
        <is>
          <t xml:space="preserve"> </t>
        </is>
      </c>
    </row>
    <row r="3">
      <c r="A3" s="4" t="inlineStr">
        <is>
          <t>Allowance for credit losses</t>
        </is>
      </c>
      <c r="B3" s="9" t="n">
        <v>13.5</v>
      </c>
      <c r="C3" s="9" t="n">
        <v>1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12684</v>
      </c>
      <c r="C3" s="6" t="n">
        <v>458768</v>
      </c>
    </row>
    <row r="4">
      <c r="A4" s="4" t="inlineStr">
        <is>
          <t>Work in process</t>
        </is>
      </c>
      <c r="B4" s="5" t="n">
        <v>25482</v>
      </c>
      <c r="C4" s="5" t="n">
        <v>28295</v>
      </c>
    </row>
    <row r="5">
      <c r="A5" s="4" t="inlineStr">
        <is>
          <t>Finished goods</t>
        </is>
      </c>
      <c r="B5" s="5" t="n">
        <v>109633</v>
      </c>
      <c r="C5" s="5" t="n">
        <v>107408</v>
      </c>
    </row>
    <row r="6">
      <c r="A6" s="4" t="inlineStr">
        <is>
          <t>Total inventories</t>
        </is>
      </c>
      <c r="B6" s="6" t="n">
        <v>547799</v>
      </c>
      <c r="C6" s="6" t="n">
        <v>594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Jul. 0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1928353</v>
      </c>
      <c r="C3" s="6" t="n">
        <v>1897751</v>
      </c>
    </row>
    <row r="4">
      <c r="A4" s="4" t="inlineStr">
        <is>
          <t>Accumulated depreciation</t>
        </is>
      </c>
      <c r="B4" s="5" t="n">
        <v>-1299490</v>
      </c>
      <c r="C4" s="5" t="n">
        <v>-1255747</v>
      </c>
    </row>
    <row r="5">
      <c r="A5" s="4" t="inlineStr">
        <is>
          <t>Property and equipment, net (Note 5)</t>
        </is>
      </c>
      <c r="B5" s="6" t="n">
        <v>628863</v>
      </c>
      <c r="C5" s="6" t="n">
        <v>642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9" t="n">
        <v>9.1</v>
      </c>
      <c r="C4" s="4" t="inlineStr">
        <is>
          <t xml:space="preserve"> </t>
        </is>
      </c>
      <c r="D4" s="9" t="n">
        <v>9.1</v>
      </c>
      <c r="E4" s="4" t="inlineStr">
        <is>
          <t xml:space="preserve"> </t>
        </is>
      </c>
    </row>
    <row r="5">
      <c r="A5" s="4" t="inlineStr">
        <is>
          <t>Gain due to currency translations for foreign assets</t>
        </is>
      </c>
      <c r="B5" s="4" t="inlineStr">
        <is>
          <t xml:space="preserve"> </t>
        </is>
      </c>
      <c r="C5" s="4" t="inlineStr">
        <is>
          <t xml:space="preserve"> </t>
        </is>
      </c>
      <c r="D5" s="10" t="n">
        <v>4.3</v>
      </c>
      <c r="E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of assets</t>
        </is>
      </c>
      <c r="B8" s="9" t="n">
        <v>1.1</v>
      </c>
      <c r="C8" s="9" t="n">
        <v>0.5</v>
      </c>
      <c r="D8" s="9" t="n">
        <v>3.2</v>
      </c>
      <c r="E8" s="9" t="n">
        <v>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issued (in shares)</t>
        </is>
      </c>
      <c r="B9" s="5" t="n">
        <v>85048937</v>
      </c>
      <c r="C9" s="5" t="n">
        <v>84347712</v>
      </c>
    </row>
    <row r="10">
      <c r="A10" s="4" t="inlineStr">
        <is>
          <t>Common stock, shares outstanding (in shares)</t>
        </is>
      </c>
      <c r="B10" s="5" t="n">
        <v>85048937</v>
      </c>
      <c r="C10" s="5" t="n">
        <v>84347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Net - Depreciation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31498</v>
      </c>
      <c r="C4" s="6" t="n">
        <v>21081</v>
      </c>
      <c r="D4" s="6" t="n">
        <v>53416</v>
      </c>
      <c r="E4" s="6" t="n">
        <v>4224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30255</v>
      </c>
      <c r="C7" s="5" t="n">
        <v>19712</v>
      </c>
      <c r="D7" s="5" t="n">
        <v>50528</v>
      </c>
      <c r="E7" s="5" t="n">
        <v>3948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1243</v>
      </c>
      <c r="C10" s="6" t="n">
        <v>1369</v>
      </c>
      <c r="D10" s="6" t="n">
        <v>2888</v>
      </c>
      <c r="E10" s="6" t="n">
        <v>27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l. 01, 2023 USD ($)</t>
        </is>
      </c>
    </row>
    <row r="3">
      <c r="A3" s="3" t="inlineStr">
        <is>
          <t>Goodwill</t>
        </is>
      </c>
      <c r="B3" s="4" t="inlineStr">
        <is>
          <t xml:space="preserve"> </t>
        </is>
      </c>
    </row>
    <row r="4">
      <c r="A4" s="4" t="inlineStr">
        <is>
          <t>Beginning balance</t>
        </is>
      </c>
      <c r="B4" s="6" t="n">
        <v>381953</v>
      </c>
    </row>
    <row r="5">
      <c r="A5" s="4" t="inlineStr">
        <is>
          <t>Currency translation</t>
        </is>
      </c>
      <c r="B5" s="5" t="n">
        <v>1711</v>
      </c>
    </row>
    <row r="6">
      <c r="A6" s="4" t="inlineStr">
        <is>
          <t>Ending balance</t>
        </is>
      </c>
      <c r="B6" s="5" t="n">
        <v>383664</v>
      </c>
    </row>
    <row r="7">
      <c r="A7" s="4" t="inlineStr">
        <is>
          <t>North America</t>
        </is>
      </c>
      <c r="B7" s="4" t="inlineStr">
        <is>
          <t xml:space="preserve"> </t>
        </is>
      </c>
    </row>
    <row r="8">
      <c r="A8" s="3" t="inlineStr">
        <is>
          <t>Goodwill</t>
        </is>
      </c>
      <c r="B8" s="4" t="inlineStr">
        <is>
          <t xml:space="preserve"> </t>
        </is>
      </c>
    </row>
    <row r="9">
      <c r="A9" s="4" t="inlineStr">
        <is>
          <t>Beginning balance</t>
        </is>
      </c>
      <c r="B9" s="5" t="n">
        <v>182269</v>
      </c>
    </row>
    <row r="10">
      <c r="A10" s="4" t="inlineStr">
        <is>
          <t>Currency translation</t>
        </is>
      </c>
      <c r="B10" s="5" t="n">
        <v>136</v>
      </c>
    </row>
    <row r="11">
      <c r="A11" s="4" t="inlineStr">
        <is>
          <t>Ending balance</t>
        </is>
      </c>
      <c r="B11" s="5" t="n">
        <v>182405</v>
      </c>
    </row>
    <row r="12">
      <c r="A12" s="4" t="inlineStr">
        <is>
          <t>Europe</t>
        </is>
      </c>
      <c r="B12" s="4" t="inlineStr">
        <is>
          <t xml:space="preserve"> </t>
        </is>
      </c>
    </row>
    <row r="13">
      <c r="A13" s="3" t="inlineStr">
        <is>
          <t>Goodwill</t>
        </is>
      </c>
      <c r="B13" s="4" t="inlineStr">
        <is>
          <t xml:space="preserve"> </t>
        </is>
      </c>
    </row>
    <row r="14">
      <c r="A14" s="4" t="inlineStr">
        <is>
          <t>Beginning balance</t>
        </is>
      </c>
      <c r="B14" s="5" t="n">
        <v>199684</v>
      </c>
    </row>
    <row r="15">
      <c r="A15" s="4" t="inlineStr">
        <is>
          <t>Currency translation</t>
        </is>
      </c>
      <c r="B15" s="5" t="n">
        <v>1575</v>
      </c>
    </row>
    <row r="16">
      <c r="A16" s="4" t="inlineStr">
        <is>
          <t>Ending balance</t>
        </is>
      </c>
      <c r="B16" s="6" t="n">
        <v>2012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Jul. 01, 2023</t>
        </is>
      </c>
      <c r="C1" s="2" t="inlineStr">
        <is>
          <t>Dec. 31, 2022</t>
        </is>
      </c>
    </row>
    <row r="2">
      <c r="A2" s="3" t="inlineStr">
        <is>
          <t>Finite-Lived Intangible Assets</t>
        </is>
      </c>
      <c r="B2" s="4" t="inlineStr">
        <is>
          <t xml:space="preserve"> </t>
        </is>
      </c>
      <c r="C2" s="4" t="inlineStr">
        <is>
          <t xml:space="preserve"> </t>
        </is>
      </c>
    </row>
    <row r="3">
      <c r="A3" s="4" t="inlineStr">
        <is>
          <t>Cost</t>
        </is>
      </c>
      <c r="B3" s="6" t="n">
        <v>272322</v>
      </c>
      <c r="C3" s="6" t="n">
        <v>271803</v>
      </c>
    </row>
    <row r="4">
      <c r="A4" s="4" t="inlineStr">
        <is>
          <t>Accumulated Amortization</t>
        </is>
      </c>
      <c r="B4" s="5" t="n">
        <v>-132122</v>
      </c>
      <c r="C4" s="5" t="n">
        <v>-123697</v>
      </c>
    </row>
    <row r="5">
      <c r="A5" s="4" t="inlineStr">
        <is>
          <t>Net Book Value</t>
        </is>
      </c>
      <c r="B5" s="5" t="n">
        <v>140200</v>
      </c>
      <c r="C5" s="5" t="n">
        <v>148106</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122257</v>
      </c>
      <c r="C8" s="5" t="n">
        <v>121461</v>
      </c>
    </row>
    <row r="9">
      <c r="A9" s="4" t="inlineStr">
        <is>
          <t>Accumulated Amortization</t>
        </is>
      </c>
      <c r="B9" s="5" t="n">
        <v>-78412</v>
      </c>
      <c r="C9" s="5" t="n">
        <v>-73182</v>
      </c>
    </row>
    <row r="10">
      <c r="A10" s="4" t="inlineStr">
        <is>
          <t>Net Book Value</t>
        </is>
      </c>
      <c r="B10" s="5" t="n">
        <v>43845</v>
      </c>
      <c r="C10" s="5" t="n">
        <v>48279</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109761</v>
      </c>
      <c r="C13" s="5" t="n">
        <v>108611</v>
      </c>
    </row>
    <row r="14">
      <c r="A14" s="4" t="inlineStr">
        <is>
          <t>Accumulated Amortization</t>
        </is>
      </c>
      <c r="B14" s="5" t="n">
        <v>-39758</v>
      </c>
      <c r="C14" s="5" t="n">
        <v>-36231</v>
      </c>
    </row>
    <row r="15">
      <c r="A15" s="4" t="inlineStr">
        <is>
          <t>Net Book Value</t>
        </is>
      </c>
      <c r="B15" s="5" t="n">
        <v>70003</v>
      </c>
      <c r="C15" s="5" t="n">
        <v>72380</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31889</v>
      </c>
      <c r="C18" s="5" t="n">
        <v>31789</v>
      </c>
    </row>
    <row r="19">
      <c r="A19" s="4" t="inlineStr">
        <is>
          <t>Accumulated Amortization</t>
        </is>
      </c>
      <c r="B19" s="5" t="n">
        <v>-9878</v>
      </c>
      <c r="C19" s="5" t="n">
        <v>-9000</v>
      </c>
    </row>
    <row r="20">
      <c r="A20" s="4" t="inlineStr">
        <is>
          <t>Net Book Value</t>
        </is>
      </c>
      <c r="B20" s="5" t="n">
        <v>22011</v>
      </c>
      <c r="C20" s="5" t="n">
        <v>22789</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5" t="n">
        <v>8415</v>
      </c>
      <c r="C23" s="5" t="n">
        <v>9942</v>
      </c>
    </row>
    <row r="24">
      <c r="A24" s="4" t="inlineStr">
        <is>
          <t>Accumulated Amortization</t>
        </is>
      </c>
      <c r="B24" s="5" t="n">
        <v>-4074</v>
      </c>
      <c r="C24" s="5" t="n">
        <v>-5284</v>
      </c>
    </row>
    <row r="25">
      <c r="A25" s="4" t="inlineStr">
        <is>
          <t>Net Book Value</t>
        </is>
      </c>
      <c r="B25" s="6" t="n">
        <v>4341</v>
      </c>
      <c r="C25" s="6" t="n">
        <v>46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999</v>
      </c>
      <c r="C4" s="6" t="n">
        <v>6274</v>
      </c>
      <c r="D4" s="6" t="n">
        <v>12000</v>
      </c>
      <c r="E4" s="6" t="n">
        <v>126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l. 01, 2023</t>
        </is>
      </c>
      <c r="C1" s="2" t="inlineStr">
        <is>
          <t>Dec. 31, 2022</t>
        </is>
      </c>
      <c r="D1" s="2" t="inlineStr">
        <is>
          <t>Jun. 25, 2022</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6" t="n">
        <v>74743</v>
      </c>
      <c r="C3" s="6" t="n">
        <v>90461</v>
      </c>
      <c r="D3" s="4" t="inlineStr">
        <is>
          <t xml:space="preserve"> </t>
        </is>
      </c>
    </row>
    <row r="4">
      <c r="A4" s="4" t="inlineStr">
        <is>
          <t>Current portion of operating lease liability</t>
        </is>
      </c>
      <c r="B4" s="5" t="n">
        <v>32129</v>
      </c>
      <c r="C4" s="5" t="n">
        <v>31152</v>
      </c>
      <c r="D4" s="4" t="inlineStr">
        <is>
          <t xml:space="preserve"> </t>
        </is>
      </c>
    </row>
    <row r="5">
      <c r="A5" s="4" t="inlineStr">
        <is>
          <t>Non-income related taxes</t>
        </is>
      </c>
      <c r="B5" s="5" t="n">
        <v>26740</v>
      </c>
      <c r="C5" s="5" t="n">
        <v>22615</v>
      </c>
      <c r="D5" s="4" t="inlineStr">
        <is>
          <t xml:space="preserve"> </t>
        </is>
      </c>
    </row>
    <row r="6">
      <c r="A6" s="4" t="inlineStr">
        <is>
          <t>Current portion of warranty liability (Note 9)</t>
        </is>
      </c>
      <c r="B6" s="5" t="n">
        <v>22788</v>
      </c>
      <c r="C6" s="5" t="n">
        <v>21215</v>
      </c>
      <c r="D6" s="6" t="n">
        <v>20571</v>
      </c>
    </row>
    <row r="7">
      <c r="A7" s="4" t="inlineStr">
        <is>
          <t>Accrued income taxes payable</t>
        </is>
      </c>
      <c r="B7" s="5" t="n">
        <v>17996</v>
      </c>
      <c r="C7" s="5" t="n">
        <v>9368</v>
      </c>
      <c r="D7" s="4" t="inlineStr">
        <is>
          <t xml:space="preserve"> </t>
        </is>
      </c>
    </row>
    <row r="8">
      <c r="A8" s="4" t="inlineStr">
        <is>
          <t>Accrued freight</t>
        </is>
      </c>
      <c r="B8" s="5" t="n">
        <v>16788</v>
      </c>
      <c r="C8" s="5" t="n">
        <v>17377</v>
      </c>
      <c r="D8" s="4" t="inlineStr">
        <is>
          <t xml:space="preserve"> </t>
        </is>
      </c>
    </row>
    <row r="9">
      <c r="A9" s="4" t="inlineStr">
        <is>
          <t>Accrued expenses</t>
        </is>
      </c>
      <c r="B9" s="5" t="n">
        <v>15792</v>
      </c>
      <c r="C9" s="5" t="n">
        <v>13505</v>
      </c>
      <c r="D9" s="4" t="inlineStr">
        <is>
          <t xml:space="preserve"> </t>
        </is>
      </c>
    </row>
    <row r="10">
      <c r="A10" s="4" t="inlineStr">
        <is>
          <t>Current portion of accrued claim costs relating to self-insurance programs</t>
        </is>
      </c>
      <c r="B10" s="5" t="n">
        <v>14225</v>
      </c>
      <c r="C10" s="5" t="n">
        <v>16231</v>
      </c>
      <c r="D10" s="4" t="inlineStr">
        <is>
          <t xml:space="preserve"> </t>
        </is>
      </c>
    </row>
    <row r="11">
      <c r="A11" s="4" t="inlineStr">
        <is>
          <t>Deferred revenue and customer deposits</t>
        </is>
      </c>
      <c r="B11" s="5" t="n">
        <v>9216</v>
      </c>
      <c r="C11" s="5" t="n">
        <v>10084</v>
      </c>
      <c r="D11" s="4" t="inlineStr">
        <is>
          <t xml:space="preserve"> </t>
        </is>
      </c>
    </row>
    <row r="12">
      <c r="A12" s="4" t="inlineStr">
        <is>
          <t>Accrued interest payable</t>
        </is>
      </c>
      <c r="B12" s="5" t="n">
        <v>3897</v>
      </c>
      <c r="C12" s="5" t="n">
        <v>4036</v>
      </c>
      <c r="D12" s="4" t="inlineStr">
        <is>
          <t xml:space="preserve"> </t>
        </is>
      </c>
    </row>
    <row r="13">
      <c r="A13" s="4" t="inlineStr">
        <is>
          <t>Legal claims provision</t>
        </is>
      </c>
      <c r="B13" s="5" t="n">
        <v>3460</v>
      </c>
      <c r="C13" s="5" t="n">
        <v>3490</v>
      </c>
      <c r="D13" s="4" t="inlineStr">
        <is>
          <t xml:space="preserve"> </t>
        </is>
      </c>
    </row>
    <row r="14">
      <c r="A14" s="4" t="inlineStr">
        <is>
          <t>Current portion of restructuring accrual (Note 16)</t>
        </is>
      </c>
      <c r="B14" s="5" t="n">
        <v>2690</v>
      </c>
      <c r="C14" s="5" t="n">
        <v>5021</v>
      </c>
      <c r="D14" s="4" t="inlineStr">
        <is>
          <t xml:space="preserve"> </t>
        </is>
      </c>
    </row>
    <row r="15">
      <c r="A15" s="4" t="inlineStr">
        <is>
          <t>Current portion of derivative liability (Note 19)</t>
        </is>
      </c>
      <c r="B15" s="5" t="n">
        <v>2132</v>
      </c>
      <c r="C15" s="5" t="n">
        <v>3346</v>
      </c>
      <c r="D15" s="4" t="inlineStr">
        <is>
          <t xml:space="preserve"> </t>
        </is>
      </c>
    </row>
    <row r="16">
      <c r="A16" s="4" t="inlineStr">
        <is>
          <t>Total accrued expenses and other current liabilities</t>
        </is>
      </c>
      <c r="B16" s="6" t="n">
        <v>242596</v>
      </c>
      <c r="C16" s="6" t="n">
        <v>247901</v>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6 Months Ended</t>
        </is>
      </c>
    </row>
    <row r="2">
      <c r="B2" s="2" t="inlineStr">
        <is>
          <t>Jul. 01, 2023</t>
        </is>
      </c>
      <c r="C2" s="2" t="inlineStr">
        <is>
          <t>Dec. 31, 2022</t>
        </is>
      </c>
      <c r="D2" s="2" t="inlineStr">
        <is>
          <t>Jun. 25, 2022</t>
        </is>
      </c>
      <c r="E2" s="2" t="inlineStr">
        <is>
          <t>Dec. 31, 2021</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6" t="n">
        <v>54191</v>
      </c>
      <c r="C4" s="6" t="n">
        <v>52389</v>
      </c>
      <c r="D4" s="6" t="n">
        <v>51949</v>
      </c>
      <c r="E4" s="6" t="n">
        <v>5336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Product Warranty Liability</t>
        </is>
      </c>
      <c r="B6" s="4" t="inlineStr">
        <is>
          <t xml:space="preserve"> </t>
        </is>
      </c>
      <c r="C6" s="4" t="inlineStr">
        <is>
          <t xml:space="preserve"> </t>
        </is>
      </c>
      <c r="D6" s="4" t="inlineStr">
        <is>
          <t xml:space="preserve"> </t>
        </is>
      </c>
      <c r="E6" s="4" t="inlineStr">
        <is>
          <t xml:space="preserve"> </t>
        </is>
      </c>
    </row>
    <row r="7">
      <c r="A7" s="4" t="inlineStr">
        <is>
          <t>Accrued warranty liability</t>
        </is>
      </c>
      <c r="B7" s="5" t="n">
        <v>46900</v>
      </c>
      <c r="C7" s="4" t="inlineStr">
        <is>
          <t xml:space="preserve"> </t>
        </is>
      </c>
      <c r="D7" s="4" t="inlineStr">
        <is>
          <t xml:space="preserve"> </t>
        </is>
      </c>
      <c r="E7" s="4" t="inlineStr">
        <is>
          <t xml:space="preserve"> </t>
        </is>
      </c>
    </row>
    <row r="8">
      <c r="A8" s="4" t="inlineStr">
        <is>
          <t>Product warranty, discount adjustment</t>
        </is>
      </c>
      <c r="B8" s="6" t="n">
        <v>38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 (in years)</t>
        </is>
      </c>
      <c r="B11" s="4" t="inlineStr">
        <is>
          <t>1 year</t>
        </is>
      </c>
      <c r="C11" s="4" t="inlineStr">
        <is>
          <t xml:space="preserve"> </t>
        </is>
      </c>
      <c r="D11" s="4" t="inlineStr">
        <is>
          <t xml:space="preserve"> </t>
        </is>
      </c>
      <c r="E11" s="4" t="inlineStr">
        <is>
          <t xml:space="preserve"> </t>
        </is>
      </c>
    </row>
    <row r="12">
      <c r="A12" s="4" t="inlineStr">
        <is>
          <t>Minimum | North America</t>
        </is>
      </c>
      <c r="B12" s="4" t="inlineStr">
        <is>
          <t xml:space="preserve"> </t>
        </is>
      </c>
      <c r="C12" s="4" t="inlineStr">
        <is>
          <t xml:space="preserve"> </t>
        </is>
      </c>
      <c r="D12" s="4" t="inlineStr">
        <is>
          <t xml:space="preserve"> </t>
        </is>
      </c>
      <c r="E12" s="4" t="inlineStr">
        <is>
          <t xml:space="preserve"> </t>
        </is>
      </c>
    </row>
    <row r="13">
      <c r="A13" s="3" t="inlineStr">
        <is>
          <t>Product Warranty Liability</t>
        </is>
      </c>
      <c r="B13" s="4" t="inlineStr">
        <is>
          <t xml:space="preserve"> </t>
        </is>
      </c>
      <c r="C13" s="4" t="inlineStr">
        <is>
          <t xml:space="preserve"> </t>
        </is>
      </c>
      <c r="D13" s="4" t="inlineStr">
        <is>
          <t xml:space="preserve"> </t>
        </is>
      </c>
      <c r="E13" s="4" t="inlineStr">
        <is>
          <t xml:space="preserve"> </t>
        </is>
      </c>
    </row>
    <row r="14">
      <c r="A14" s="4" t="inlineStr">
        <is>
          <t>Product warranty discount rate (as a percent)</t>
        </is>
      </c>
      <c r="B14" s="11" t="n">
        <v>0.005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oduct Warranty Liability</t>
        </is>
      </c>
      <c r="B16" s="4" t="inlineStr">
        <is>
          <t xml:space="preserve"> </t>
        </is>
      </c>
      <c r="C16" s="4" t="inlineStr">
        <is>
          <t xml:space="preserve"> </t>
        </is>
      </c>
      <c r="D16" s="4" t="inlineStr">
        <is>
          <t xml:space="preserve"> </t>
        </is>
      </c>
      <c r="E16" s="4" t="inlineStr">
        <is>
          <t xml:space="preserve"> </t>
        </is>
      </c>
    </row>
    <row r="17">
      <c r="A17" s="4" t="inlineStr">
        <is>
          <t>Product warranty term (in years)</t>
        </is>
      </c>
      <c r="B17" s="4" t="inlineStr">
        <is>
          <t>10 years</t>
        </is>
      </c>
      <c r="C17" s="4" t="inlineStr">
        <is>
          <t xml:space="preserve"> </t>
        </is>
      </c>
      <c r="D17" s="4" t="inlineStr">
        <is>
          <t xml:space="preserve"> </t>
        </is>
      </c>
      <c r="E17" s="4" t="inlineStr">
        <is>
          <t xml:space="preserve"> </t>
        </is>
      </c>
    </row>
    <row r="18">
      <c r="A18" s="4" t="inlineStr">
        <is>
          <t>Maximum | North America</t>
        </is>
      </c>
      <c r="B18" s="4" t="inlineStr">
        <is>
          <t xml:space="preserve"> </t>
        </is>
      </c>
      <c r="C18" s="4" t="inlineStr">
        <is>
          <t xml:space="preserve"> </t>
        </is>
      </c>
      <c r="D18" s="4" t="inlineStr">
        <is>
          <t xml:space="preserve"> </t>
        </is>
      </c>
      <c r="E18" s="4" t="inlineStr">
        <is>
          <t xml:space="preserve"> </t>
        </is>
      </c>
    </row>
    <row r="19">
      <c r="A19" s="3" t="inlineStr">
        <is>
          <t>Product Warranty Liability</t>
        </is>
      </c>
      <c r="B19" s="4" t="inlineStr">
        <is>
          <t xml:space="preserve"> </t>
        </is>
      </c>
      <c r="C19" s="4" t="inlineStr">
        <is>
          <t xml:space="preserve"> </t>
        </is>
      </c>
      <c r="D19" s="4" t="inlineStr">
        <is>
          <t xml:space="preserve"> </t>
        </is>
      </c>
      <c r="E19" s="4" t="inlineStr">
        <is>
          <t xml:space="preserve"> </t>
        </is>
      </c>
    </row>
    <row r="20">
      <c r="A20" s="4" t="inlineStr">
        <is>
          <t>Product warranty discount rate (as a percent)</t>
        </is>
      </c>
      <c r="B20" s="11" t="n">
        <v>0.0374</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Analysis of Warranty Liability (Details) - USD ($) $ in Thousands</t>
        </is>
      </c>
      <c r="B1" s="2" t="inlineStr">
        <is>
          <t>6 Months Ended</t>
        </is>
      </c>
    </row>
    <row r="2">
      <c r="B2" s="2" t="inlineStr">
        <is>
          <t>Jul. 01, 2023</t>
        </is>
      </c>
      <c r="C2" s="2" t="inlineStr">
        <is>
          <t>Jun. 25, 2022</t>
        </is>
      </c>
      <c r="D2" s="2" t="inlineStr">
        <is>
          <t>Dec. 31, 2022</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6" t="n">
        <v>52389</v>
      </c>
      <c r="C4" s="6" t="n">
        <v>53367</v>
      </c>
      <c r="D4" s="4" t="inlineStr">
        <is>
          <t xml:space="preserve"> </t>
        </is>
      </c>
    </row>
    <row r="5">
      <c r="A5" s="4" t="inlineStr">
        <is>
          <t>Current period charges</t>
        </is>
      </c>
      <c r="B5" s="5" t="n">
        <v>16471</v>
      </c>
      <c r="C5" s="5" t="n">
        <v>13372</v>
      </c>
      <c r="D5" s="4" t="inlineStr">
        <is>
          <t xml:space="preserve"> </t>
        </is>
      </c>
    </row>
    <row r="6">
      <c r="A6" s="4" t="inlineStr">
        <is>
          <t>Experience adjustments</t>
        </is>
      </c>
      <c r="B6" s="5" t="n">
        <v>242</v>
      </c>
      <c r="C6" s="5" t="n">
        <v>906</v>
      </c>
      <c r="D6" s="4" t="inlineStr">
        <is>
          <t xml:space="preserve"> </t>
        </is>
      </c>
    </row>
    <row r="7">
      <c r="A7" s="4" t="inlineStr">
        <is>
          <t>Payments</t>
        </is>
      </c>
      <c r="B7" s="5" t="n">
        <v>-15118</v>
      </c>
      <c r="C7" s="5" t="n">
        <v>-15032</v>
      </c>
      <c r="D7" s="4" t="inlineStr">
        <is>
          <t xml:space="preserve"> </t>
        </is>
      </c>
    </row>
    <row r="8">
      <c r="A8" s="4" t="inlineStr">
        <is>
          <t>Currency translation</t>
        </is>
      </c>
      <c r="B8" s="5" t="n">
        <v>207</v>
      </c>
      <c r="C8" s="5" t="n">
        <v>-664</v>
      </c>
      <c r="D8" s="4" t="inlineStr">
        <is>
          <t xml:space="preserve"> </t>
        </is>
      </c>
    </row>
    <row r="9">
      <c r="A9" s="4" t="inlineStr">
        <is>
          <t>Balance at ending balance</t>
        </is>
      </c>
      <c r="B9" s="5" t="n">
        <v>54191</v>
      </c>
      <c r="C9" s="5" t="n">
        <v>51949</v>
      </c>
      <c r="D9" s="4" t="inlineStr">
        <is>
          <t xml:space="preserve"> </t>
        </is>
      </c>
    </row>
    <row r="10">
      <c r="A10" s="4" t="inlineStr">
        <is>
          <t>Current portion</t>
        </is>
      </c>
      <c r="B10" s="5" t="n">
        <v>-22788</v>
      </c>
      <c r="C10" s="5" t="n">
        <v>-20571</v>
      </c>
      <c r="D10" s="6" t="n">
        <v>-21215</v>
      </c>
    </row>
    <row r="11">
      <c r="A11" s="4" t="inlineStr">
        <is>
          <t>Long-term portion</t>
        </is>
      </c>
      <c r="B11" s="6" t="n">
        <v>31403</v>
      </c>
      <c r="C11" s="6" t="n">
        <v>31378</v>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 width="22" customWidth="1" min="5" max="5"/>
  </cols>
  <sheetData>
    <row r="1">
      <c r="A1" s="1" t="inlineStr">
        <is>
          <t>Long-Term Debt - Long Term Debt (Details) $ in Thousands, kr in Millions</t>
        </is>
      </c>
      <c r="B1" s="2" t="inlineStr">
        <is>
          <t>Jul. 01, 2023 USD ($)</t>
        </is>
      </c>
      <c r="C1" s="2" t="inlineStr">
        <is>
          <t>Jul. 01, 2023 DKK (kr)</t>
        </is>
      </c>
      <c r="D1" s="2" t="inlineStr">
        <is>
          <t>Dec. 31, 2022 USD ($)</t>
        </is>
      </c>
      <c r="E1" s="2" t="inlineStr">
        <is>
          <t>Jul. 31, 2021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 Debt</t>
        </is>
      </c>
      <c r="B3" s="6" t="n">
        <v>1696058</v>
      </c>
      <c r="C3" s="4" t="inlineStr">
        <is>
          <t xml:space="preserve"> </t>
        </is>
      </c>
      <c r="D3" s="6" t="n">
        <v>1758480</v>
      </c>
      <c r="E3" s="4" t="inlineStr">
        <is>
          <t xml:space="preserve"> </t>
        </is>
      </c>
    </row>
    <row r="4">
      <c r="A4" s="4" t="inlineStr">
        <is>
          <t>Unamortized debt issuance costs and original issue discounts</t>
        </is>
      </c>
      <c r="B4" s="5" t="n">
        <v>-10088</v>
      </c>
      <c r="C4" s="4" t="inlineStr">
        <is>
          <t xml:space="preserve"> </t>
        </is>
      </c>
      <c r="D4" s="5" t="n">
        <v>-11597</v>
      </c>
      <c r="E4" s="4" t="inlineStr">
        <is>
          <t xml:space="preserve"> </t>
        </is>
      </c>
    </row>
    <row r="5">
      <c r="A5" s="4" t="inlineStr">
        <is>
          <t>Current maturities of long-term debt</t>
        </is>
      </c>
      <c r="B5" s="5" t="n">
        <v>-47250</v>
      </c>
      <c r="C5" s="4" t="inlineStr">
        <is>
          <t xml:space="preserve"> </t>
        </is>
      </c>
      <c r="D5" s="5" t="n">
        <v>-34093</v>
      </c>
      <c r="E5" s="4" t="inlineStr">
        <is>
          <t xml:space="preserve"> </t>
        </is>
      </c>
    </row>
    <row r="6">
      <c r="A6" s="4" t="inlineStr">
        <is>
          <t>Long-term debt (Note 10)</t>
        </is>
      </c>
      <c r="B6" s="5" t="n">
        <v>1638720</v>
      </c>
      <c r="C6" s="4" t="inlineStr">
        <is>
          <t xml:space="preserve"> </t>
        </is>
      </c>
      <c r="D6" s="5" t="n">
        <v>1712790</v>
      </c>
      <c r="E6" s="4" t="inlineStr">
        <is>
          <t xml:space="preserve"> </t>
        </is>
      </c>
    </row>
    <row r="7">
      <c r="A7" s="4" t="inlineStr">
        <is>
          <t>Senior Secured Notes and 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5" t="n">
        <v>1050000</v>
      </c>
      <c r="C9" s="4" t="inlineStr">
        <is>
          <t xml:space="preserve"> </t>
        </is>
      </c>
      <c r="D9" s="5" t="n">
        <v>1050000</v>
      </c>
      <c r="E9" s="4" t="inlineStr">
        <is>
          <t xml:space="preserve"> </t>
        </is>
      </c>
    </row>
    <row r="10">
      <c r="A10" s="4" t="inlineStr">
        <is>
          <t>Term loans | Term Loans</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539235</v>
      </c>
      <c r="C12" s="4" t="inlineStr">
        <is>
          <t xml:space="preserve"> </t>
        </is>
      </c>
      <c r="D12" s="5" t="n">
        <v>541970</v>
      </c>
      <c r="E12" s="4" t="inlineStr">
        <is>
          <t xml:space="preserve"> </t>
        </is>
      </c>
    </row>
    <row r="13">
      <c r="A13" s="4" t="inlineStr">
        <is>
          <t>Unamortized debt issuance costs and original issue discounts</t>
        </is>
      </c>
      <c r="B13" s="4" t="inlineStr">
        <is>
          <t xml:space="preserve"> </t>
        </is>
      </c>
      <c r="C13" s="4" t="inlineStr">
        <is>
          <t xml:space="preserve"> </t>
        </is>
      </c>
      <c r="D13" s="4" t="inlineStr">
        <is>
          <t xml:space="preserve"> </t>
        </is>
      </c>
      <c r="E13" s="6" t="n">
        <v>-1000</v>
      </c>
    </row>
    <row r="14">
      <c r="A14" s="4" t="inlineStr">
        <is>
          <t>Revolving credit facilities | ABL Facility</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Long-term debt, gross</t>
        </is>
      </c>
      <c r="B16" s="5" t="n">
        <v>0</v>
      </c>
      <c r="C16" s="4" t="inlineStr">
        <is>
          <t xml:space="preserve"> </t>
        </is>
      </c>
      <c r="D16" s="5" t="n">
        <v>55000</v>
      </c>
      <c r="E16" s="4" t="inlineStr">
        <is>
          <t xml:space="preserve"> </t>
        </is>
      </c>
    </row>
    <row r="17">
      <c r="A17" s="4" t="inlineStr">
        <is>
          <t>Finance leases and other financing arrangements</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Finance leases and other financing arrangements</t>
        </is>
      </c>
      <c r="B19" s="5" t="n">
        <v>84563</v>
      </c>
      <c r="C19" s="4" t="inlineStr">
        <is>
          <t xml:space="preserve"> </t>
        </is>
      </c>
      <c r="D19" s="5" t="n">
        <v>89038</v>
      </c>
      <c r="E19" s="4" t="inlineStr">
        <is>
          <t xml:space="preserve"> </t>
        </is>
      </c>
    </row>
    <row r="20">
      <c r="A20" s="4" t="inlineStr">
        <is>
          <t>Mortgage note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Long-term debt, gross</t>
        </is>
      </c>
      <c r="B22" s="6" t="n">
        <v>22300</v>
      </c>
      <c r="C22" s="12" t="n">
        <v>152.5</v>
      </c>
      <c r="D22" s="6" t="n">
        <v>22472</v>
      </c>
      <c r="E22" s="4" t="inlineStr">
        <is>
          <t xml:space="preserve"> </t>
        </is>
      </c>
    </row>
    <row r="23">
      <c r="A23" s="4" t="inlineStr">
        <is>
          <t>Minimum | Senior Secured Notes and Senior Notes</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Effective interest rate (as a percent)</t>
        </is>
      </c>
      <c r="B25" s="11" t="n">
        <v>0.0463</v>
      </c>
      <c r="C25" s="11" t="n">
        <v>0.0463</v>
      </c>
      <c r="D25" s="4" t="inlineStr">
        <is>
          <t xml:space="preserve"> </t>
        </is>
      </c>
      <c r="E25" s="4" t="inlineStr">
        <is>
          <t xml:space="preserve"> </t>
        </is>
      </c>
    </row>
    <row r="26">
      <c r="A26" s="4" t="inlineStr">
        <is>
          <t>Minimum | Term loans | Term Loans</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Effective interest rate (as a percent)</t>
        </is>
      </c>
      <c r="B28" s="13" t="n">
        <v>0.01</v>
      </c>
      <c r="C28" s="13" t="n">
        <v>0.01</v>
      </c>
      <c r="D28" s="4" t="inlineStr">
        <is>
          <t xml:space="preserve"> </t>
        </is>
      </c>
      <c r="E28" s="4" t="inlineStr">
        <is>
          <t xml:space="preserve"> </t>
        </is>
      </c>
    </row>
    <row r="29">
      <c r="A29" s="4" t="inlineStr">
        <is>
          <t>Minimum | Revolving credit facilities | ABL Facility</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Effective interest rate (as a percent)</t>
        </is>
      </c>
      <c r="B31" s="11" t="n">
        <v>0.07199999999999999</v>
      </c>
      <c r="C31" s="11" t="n">
        <v>0.07199999999999999</v>
      </c>
      <c r="D31" s="4" t="inlineStr">
        <is>
          <t xml:space="preserve"> </t>
        </is>
      </c>
      <c r="E31" s="4" t="inlineStr">
        <is>
          <t xml:space="preserve"> </t>
        </is>
      </c>
    </row>
    <row r="32">
      <c r="A32" s="4" t="inlineStr">
        <is>
          <t>Minimum | Finance leases and other financing arrangements</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Finance lease, rate (as a percent)</t>
        </is>
      </c>
      <c r="B34" s="11" t="n">
        <v>0.0125</v>
      </c>
      <c r="C34" s="11" t="n">
        <v>0.0125</v>
      </c>
      <c r="D34" s="4" t="inlineStr">
        <is>
          <t xml:space="preserve"> </t>
        </is>
      </c>
      <c r="E34" s="4" t="inlineStr">
        <is>
          <t xml:space="preserve"> </t>
        </is>
      </c>
    </row>
    <row r="35">
      <c r="A35" s="4" t="inlineStr">
        <is>
          <t>Minimum | Mortgage notes</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Effective interest rate (as a percent)</t>
        </is>
      </c>
      <c r="B37" s="11" t="n">
        <v>0.0462</v>
      </c>
      <c r="C37" s="11" t="n">
        <v>0.0462</v>
      </c>
      <c r="D37" s="4" t="inlineStr">
        <is>
          <t xml:space="preserve"> </t>
        </is>
      </c>
      <c r="E37" s="4" t="inlineStr">
        <is>
          <t xml:space="preserve"> </t>
        </is>
      </c>
    </row>
    <row r="38">
      <c r="A38" s="4" t="inlineStr">
        <is>
          <t>Maximum | Senior Secured Notes and Senior Notes</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Effective interest rate (as a percent)</t>
        </is>
      </c>
      <c r="B40" s="11" t="n">
        <v>0.0625</v>
      </c>
      <c r="C40" s="11" t="n">
        <v>0.0625</v>
      </c>
      <c r="D40" s="4" t="inlineStr">
        <is>
          <t xml:space="preserve"> </t>
        </is>
      </c>
      <c r="E40" s="4" t="inlineStr">
        <is>
          <t xml:space="preserve"> </t>
        </is>
      </c>
    </row>
    <row r="41">
      <c r="A41" s="4" t="inlineStr">
        <is>
          <t>Maximum | Term loans | Term Loans</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Effective interest rate (as a percent)</t>
        </is>
      </c>
      <c r="B43" s="11" t="n">
        <v>0.0747</v>
      </c>
      <c r="C43" s="11" t="n">
        <v>0.0747</v>
      </c>
      <c r="D43" s="4" t="inlineStr">
        <is>
          <t xml:space="preserve"> </t>
        </is>
      </c>
      <c r="E43" s="4" t="inlineStr">
        <is>
          <t xml:space="preserve"> </t>
        </is>
      </c>
    </row>
    <row r="44">
      <c r="A44" s="4" t="inlineStr">
        <is>
          <t>Maximum | Revolving credit facilities | ABL Facility</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Effective interest rate (as a percent)</t>
        </is>
      </c>
      <c r="B46" s="11" t="n">
        <v>0.08500000000000001</v>
      </c>
      <c r="C46" s="11" t="n">
        <v>0.08500000000000001</v>
      </c>
      <c r="D46" s="4" t="inlineStr">
        <is>
          <t xml:space="preserve"> </t>
        </is>
      </c>
      <c r="E46" s="4" t="inlineStr">
        <is>
          <t xml:space="preserve"> </t>
        </is>
      </c>
    </row>
    <row r="47">
      <c r="A47" s="4" t="inlineStr">
        <is>
          <t>Maximum | Finance leases and other financing arrangements</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Finance lease, rate (as a percent)</t>
        </is>
      </c>
      <c r="B49" s="11" t="n">
        <v>0.0828</v>
      </c>
      <c r="C49" s="11" t="n">
        <v>0.0828</v>
      </c>
      <c r="D49" s="4" t="inlineStr">
        <is>
          <t xml:space="preserve"> </t>
        </is>
      </c>
      <c r="E49" s="4" t="inlineStr">
        <is>
          <t xml:space="preserve"> </t>
        </is>
      </c>
    </row>
    <row r="50">
      <c r="A50" s="4" t="inlineStr">
        <is>
          <t>Maximum | Mortgage notes</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Effective interest rate (as a percent)</t>
        </is>
      </c>
      <c r="B52" s="11" t="n">
        <v>0.0512</v>
      </c>
      <c r="C52" s="11" t="n">
        <v>0.0512</v>
      </c>
      <c r="D52" s="4" t="inlineStr">
        <is>
          <t xml:space="preserve"> </t>
        </is>
      </c>
      <c r="E5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3" customWidth="1" min="6" max="6"/>
    <col width="14" customWidth="1" min="7" max="7"/>
    <col width="22" customWidth="1" min="8" max="8"/>
    <col width="21" customWidth="1" min="9" max="9"/>
    <col width="30" customWidth="1" min="10" max="10"/>
  </cols>
  <sheetData>
    <row r="1">
      <c r="A1" s="1" t="inlineStr">
        <is>
          <t>Long-Term Debt - Narrative (Details) $ in Thousands, kr in Millions</t>
        </is>
      </c>
      <c r="B1" s="2" t="inlineStr">
        <is>
          <t>1 Months Ended</t>
        </is>
      </c>
    </row>
    <row r="2">
      <c r="B2" s="2" t="inlineStr">
        <is>
          <t>Jul. 31, 2021 USD ($)</t>
        </is>
      </c>
      <c r="C2" s="2" t="inlineStr">
        <is>
          <t>Dec. 31, 2007</t>
        </is>
      </c>
      <c r="D2" s="2" t="inlineStr">
        <is>
          <t>Aug. 03, 2023 USD ($)</t>
        </is>
      </c>
      <c r="E2" s="2" t="inlineStr">
        <is>
          <t>Jul. 01, 2023 USD ($)</t>
        </is>
      </c>
      <c r="F2" s="2" t="inlineStr">
        <is>
          <t>Jul. 01, 2023 DKK (kr)</t>
        </is>
      </c>
      <c r="G2" s="2" t="inlineStr">
        <is>
          <t>Jun. 30, 2023</t>
        </is>
      </c>
      <c r="H2" s="2" t="inlineStr">
        <is>
          <t>Dec. 31, 2022 USD ($)</t>
        </is>
      </c>
      <c r="I2" s="2" t="inlineStr">
        <is>
          <t>May 31, 2020 USD ($)</t>
        </is>
      </c>
      <c r="J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issuance costs and original issue discounts</t>
        </is>
      </c>
      <c r="B4" s="4" t="inlineStr">
        <is>
          <t xml:space="preserve"> </t>
        </is>
      </c>
      <c r="C4" s="4" t="inlineStr">
        <is>
          <t xml:space="preserve"> </t>
        </is>
      </c>
      <c r="D4" s="4" t="inlineStr">
        <is>
          <t xml:space="preserve"> </t>
        </is>
      </c>
      <c r="E4" s="6" t="n">
        <v>10088</v>
      </c>
      <c r="F4" s="4" t="inlineStr">
        <is>
          <t xml:space="preserve"> </t>
        </is>
      </c>
      <c r="G4" s="4" t="inlineStr">
        <is>
          <t xml:space="preserve"> </t>
        </is>
      </c>
      <c r="H4" s="6" t="n">
        <v>11597</v>
      </c>
      <c r="I4" s="4" t="inlineStr">
        <is>
          <t xml:space="preserve"> </t>
        </is>
      </c>
      <c r="J4" s="4" t="inlineStr">
        <is>
          <t xml:space="preserve"> </t>
        </is>
      </c>
    </row>
    <row r="5">
      <c r="A5" s="4" t="inlineStr">
        <is>
          <t>Interest Rate Swap | Cash Flow Hedge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fixed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14" t="n">
        <v>0.00317</v>
      </c>
      <c r="H7" s="4" t="inlineStr">
        <is>
          <t xml:space="preserve"> </t>
        </is>
      </c>
      <c r="I7" s="14" t="n">
        <v>0.00395</v>
      </c>
      <c r="J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0000</v>
      </c>
      <c r="J8" s="4" t="inlineStr">
        <is>
          <t xml:space="preserve"> </t>
        </is>
      </c>
    </row>
    <row r="9">
      <c r="A9" s="4" t="inlineStr">
        <is>
          <t>LIBOR | Minimum | Interest Rate Swap | Cash Flow Hedge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variable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0.10%)</t>
        </is>
      </c>
      <c r="H11" s="4" t="inlineStr">
        <is>
          <t xml:space="preserve"> </t>
        </is>
      </c>
      <c r="I11" s="13" t="n">
        <v>0</v>
      </c>
      <c r="J11" s="4" t="inlineStr">
        <is>
          <t xml:space="preserve"> </t>
        </is>
      </c>
    </row>
    <row r="12">
      <c r="A12" s="4" t="inlineStr">
        <is>
          <t>SOFR | Maximum | Interest Rate Swap | Cash Flow Hedge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variable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0.10%)</t>
        </is>
      </c>
      <c r="H14" s="4" t="inlineStr">
        <is>
          <t xml:space="preserve"> </t>
        </is>
      </c>
      <c r="I14" s="4" t="inlineStr">
        <is>
          <t xml:space="preserve"> </t>
        </is>
      </c>
      <c r="J14" s="4" t="inlineStr">
        <is>
          <t xml:space="preserve"> </t>
        </is>
      </c>
    </row>
    <row r="15">
      <c r="A15" s="4" t="inlineStr">
        <is>
          <t>Senior Secured Notes an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0000</v>
      </c>
    </row>
    <row r="18">
      <c r="A18" s="4" t="inlineStr">
        <is>
          <t>Number of tranches (in tranches) |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row>
    <row r="19">
      <c r="A19" s="4" t="inlineStr">
        <is>
          <t>Long-term debt</t>
        </is>
      </c>
      <c r="B19" s="4" t="inlineStr">
        <is>
          <t xml:space="preserve"> </t>
        </is>
      </c>
      <c r="C19" s="4" t="inlineStr">
        <is>
          <t xml:space="preserve"> </t>
        </is>
      </c>
      <c r="D19" s="4" t="inlineStr">
        <is>
          <t xml:space="preserve"> </t>
        </is>
      </c>
      <c r="E19" s="5" t="n">
        <v>1050000</v>
      </c>
      <c r="F19" s="4" t="inlineStr">
        <is>
          <t xml:space="preserve"> </t>
        </is>
      </c>
      <c r="G19" s="4" t="inlineStr">
        <is>
          <t xml:space="preserve"> </t>
        </is>
      </c>
      <c r="H19" s="5" t="n">
        <v>1050000</v>
      </c>
      <c r="I19" s="4" t="inlineStr">
        <is>
          <t xml:space="preserve"> </t>
        </is>
      </c>
      <c r="J19" s="4" t="inlineStr">
        <is>
          <t xml:space="preserve"> </t>
        </is>
      </c>
    </row>
    <row r="20">
      <c r="A20" s="4" t="inlineStr">
        <is>
          <t>Senior Secured Notes and Senior Notes | Minimum | Subsequent Even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6"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Secured Notes and Senior Notes | Maximum | Subsequent Ev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t>
        </is>
      </c>
      <c r="B28" s="4" t="inlineStr">
        <is>
          <t xml:space="preserve"> </t>
        </is>
      </c>
      <c r="C28" s="4" t="inlineStr">
        <is>
          <t xml:space="preserve"> </t>
        </is>
      </c>
      <c r="D28" s="4" t="inlineStr">
        <is>
          <t xml:space="preserve"> </t>
        </is>
      </c>
      <c r="E28" s="5" t="n">
        <v>22300</v>
      </c>
      <c r="F28" s="12" t="n">
        <v>152.5</v>
      </c>
      <c r="G28" s="4" t="inlineStr">
        <is>
          <t xml:space="preserve"> </t>
        </is>
      </c>
      <c r="H28" s="5" t="n">
        <v>22472</v>
      </c>
      <c r="I28" s="4" t="inlineStr">
        <is>
          <t xml:space="preserve"> </t>
        </is>
      </c>
      <c r="J28" s="4" t="inlineStr">
        <is>
          <t xml:space="preserve"> </t>
        </is>
      </c>
    </row>
    <row r="29">
      <c r="A29" s="4" t="inlineStr">
        <is>
          <t>Debt instrument term (in years)</t>
        </is>
      </c>
      <c r="B29" s="4" t="inlineStr">
        <is>
          <t xml:space="preserve"> </t>
        </is>
      </c>
      <c r="C29" s="4" t="inlineStr">
        <is>
          <t>3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Secured Notes Maturing May 2025 | Senior Secured Notes and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00</v>
      </c>
      <c r="J32" s="4" t="inlineStr">
        <is>
          <t xml:space="preserve"> </t>
        </is>
      </c>
    </row>
    <row r="33">
      <c r="A33" s="4" t="inlineStr">
        <is>
          <t>Debt instrument stated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625</v>
      </c>
      <c r="J33" s="4" t="inlineStr">
        <is>
          <t xml:space="preserve"> </t>
        </is>
      </c>
    </row>
    <row r="34">
      <c r="A34" s="4" t="inlineStr">
        <is>
          <t>Debt instrument discoun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125</v>
      </c>
      <c r="J34" s="4" t="inlineStr">
        <is>
          <t xml:space="preserve"> </t>
        </is>
      </c>
    </row>
    <row r="35">
      <c r="A35" s="4" t="inlineStr">
        <is>
          <t>Senior Secured Notes Maturing May 2025 | Senior Secured Notes and Senior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stated interest rate (as a percent)</t>
        </is>
      </c>
      <c r="B37" s="4" t="inlineStr">
        <is>
          <t xml:space="preserve"> </t>
        </is>
      </c>
      <c r="C37" s="4" t="inlineStr">
        <is>
          <t xml:space="preserve"> </t>
        </is>
      </c>
      <c r="D37" s="11" t="n">
        <v>0.06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6" t="n">
        <v>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Note Maturing December 2025 | Senior Secured Notes and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stated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463</v>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0000</v>
      </c>
    </row>
    <row r="43">
      <c r="A43" s="4" t="inlineStr">
        <is>
          <t>Senior Note Maturing December 2025 | Senior Secured Notes and Senior Not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stated interest rate (as a percent)</t>
        </is>
      </c>
      <c r="B45" s="4" t="inlineStr">
        <is>
          <t xml:space="preserve"> </t>
        </is>
      </c>
      <c r="C45" s="4" t="inlineStr">
        <is>
          <t xml:space="preserve"> </t>
        </is>
      </c>
      <c r="D45" s="11" t="n">
        <v>0.04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6" t="n">
        <v>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Note Maturing December 2025 | Senior Secured Notes and Senior Notes | Subsequent Event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stated interest rate (as a percent)</t>
        </is>
      </c>
      <c r="B49" s="4" t="inlineStr">
        <is>
          <t xml:space="preserve"> </t>
        </is>
      </c>
      <c r="C49" s="4" t="inlineStr">
        <is>
          <t xml:space="preserve"> </t>
        </is>
      </c>
      <c r="D49" s="11" t="n">
        <v>0.06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Note Maturing December 2027 | Senior Secured Notes and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stated 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488</v>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00000</v>
      </c>
    </row>
    <row r="54">
      <c r="A54" s="4" t="inlineStr">
        <is>
          <t>U.S. Facility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face amount</t>
        </is>
      </c>
      <c r="B56" s="6" t="n">
        <v>5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S. Facility | Secured Debt | Corporate Credit Ra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 variable interest rate (as a percent)</t>
        </is>
      </c>
      <c r="B59" s="4" t="inlineStr">
        <is>
          <t>(0.0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S. Facility | Secured Debt | Corporate Credit Rating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variable rate (as a percent)</t>
        </is>
      </c>
      <c r="B62" s="13"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S. Facility | Secured Debt | Corporate Credit Rating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variable rate (as a percent)</t>
        </is>
      </c>
      <c r="B65" s="11" t="n">
        <v>0.02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rm Loans | Term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mium payable (as a percent)</t>
        </is>
      </c>
      <c r="B68" s="13"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payment (as a percent)</t>
        </is>
      </c>
      <c r="B69" s="11"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ain (loss) on extinguishment of debt</t>
        </is>
      </c>
      <c r="B70" s="6" t="n">
        <v>1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namortized debt issuance costs and original issue discounts</t>
        </is>
      </c>
      <c r="B71" s="5" t="n">
        <v>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 term debt principal amount outstanding</t>
        </is>
      </c>
      <c r="B72" s="5" t="n">
        <v>548600</v>
      </c>
      <c r="C72" s="4" t="inlineStr">
        <is>
          <t xml:space="preserve"> </t>
        </is>
      </c>
      <c r="D72" s="4" t="inlineStr">
        <is>
          <t xml:space="preserve"> </t>
        </is>
      </c>
      <c r="E72" s="5" t="n">
        <v>538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debt</t>
        </is>
      </c>
      <c r="B73" s="4" t="inlineStr">
        <is>
          <t xml:space="preserve"> </t>
        </is>
      </c>
      <c r="C73" s="4" t="inlineStr">
        <is>
          <t xml:space="preserve"> </t>
        </is>
      </c>
      <c r="D73" s="4" t="inlineStr">
        <is>
          <t xml:space="preserve"> </t>
        </is>
      </c>
      <c r="E73" s="6" t="n">
        <v>539235</v>
      </c>
      <c r="F73" s="4" t="inlineStr">
        <is>
          <t xml:space="preserve"> </t>
        </is>
      </c>
      <c r="G73" s="4" t="inlineStr">
        <is>
          <t xml:space="preserve"> </t>
        </is>
      </c>
      <c r="H73" s="5" t="n">
        <v>541970</v>
      </c>
      <c r="I73" s="4" t="inlineStr">
        <is>
          <t xml:space="preserve"> </t>
        </is>
      </c>
      <c r="J73" s="4" t="inlineStr">
        <is>
          <t xml:space="preserve"> </t>
        </is>
      </c>
    </row>
    <row r="74">
      <c r="A74" s="4" t="inlineStr">
        <is>
          <t>ABL Facility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variable interest rate (as a percent)</t>
        </is>
      </c>
      <c r="B76" s="4" t="inlineStr">
        <is>
          <t xml:space="preserve"> </t>
        </is>
      </c>
      <c r="C76" s="4" t="inlineStr">
        <is>
          <t xml:space="preserve"> </t>
        </is>
      </c>
      <c r="D76" s="4" t="inlineStr">
        <is>
          <t xml:space="preserve"> </t>
        </is>
      </c>
      <c r="E76" s="4" t="inlineStr">
        <is>
          <t>(0.00%)</t>
        </is>
      </c>
      <c r="F76" s="4" t="inlineStr">
        <is>
          <t>(0.00%)</t>
        </is>
      </c>
      <c r="G76" s="4" t="inlineStr">
        <is>
          <t xml:space="preserve"> </t>
        </is>
      </c>
      <c r="H76" s="4" t="inlineStr">
        <is>
          <t xml:space="preserve"> </t>
        </is>
      </c>
      <c r="I76" s="4" t="inlineStr">
        <is>
          <t xml:space="preserve"> </t>
        </is>
      </c>
      <c r="J76" s="4" t="inlineStr">
        <is>
          <t xml:space="preserve"> </t>
        </is>
      </c>
    </row>
    <row r="77">
      <c r="A77" s="4" t="inlineStr">
        <is>
          <t>Maximum borrowing capacity</t>
        </is>
      </c>
      <c r="B77" s="5" t="n">
        <v>5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BL Facility | Revolving Credit Facility | US Borrow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ximum borrowing capacity</t>
        </is>
      </c>
      <c r="B80" s="5" t="n">
        <v>46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BL Facility | Revolving Credit Facility | Canadian Borrow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6" t="n">
        <v>3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BL Facility | Revolving Credit Facility | LIBOR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variable rate (as a percent)</t>
        </is>
      </c>
      <c r="B86" s="11" t="n">
        <v>0.01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BL Facility | Revolving Credit Facility | LIBOR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variable rate (as a percent)</t>
        </is>
      </c>
      <c r="B89" s="11" t="n">
        <v>0.01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BL Facility | Revolving Credit Facility | Base Rat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variable rate (as a percent)</t>
        </is>
      </c>
      <c r="B92" s="11" t="n">
        <v>0.00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BL Facility | Revolving Credit Facility | Base Rat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variable rate (as a percent)</t>
        </is>
      </c>
      <c r="B95" s="11" t="n">
        <v>0.0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BL Facility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t>
        </is>
      </c>
      <c r="B98" s="4" t="inlineStr">
        <is>
          <t xml:space="preserve"> </t>
        </is>
      </c>
      <c r="C98" s="4" t="inlineStr">
        <is>
          <t xml:space="preserve"> </t>
        </is>
      </c>
      <c r="D98" s="4" t="inlineStr">
        <is>
          <t xml:space="preserve"> </t>
        </is>
      </c>
      <c r="E98" s="6" t="n">
        <v>0</v>
      </c>
      <c r="F98" s="4" t="inlineStr">
        <is>
          <t xml:space="preserve"> </t>
        </is>
      </c>
      <c r="G98" s="4" t="inlineStr">
        <is>
          <t xml:space="preserve"> </t>
        </is>
      </c>
      <c r="H98" s="6" t="n">
        <v>55000</v>
      </c>
      <c r="I98" s="4" t="inlineStr">
        <is>
          <t xml:space="preserve"> </t>
        </is>
      </c>
      <c r="J98" s="4" t="inlineStr">
        <is>
          <t xml:space="preserve"> </t>
        </is>
      </c>
    </row>
    <row r="99">
      <c r="A99" s="4" t="inlineStr">
        <is>
          <t>ABL Facility | Line of Credit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etters of credit</t>
        </is>
      </c>
      <c r="B101" s="4" t="inlineStr">
        <is>
          <t xml:space="preserve"> </t>
        </is>
      </c>
      <c r="C101" s="4" t="inlineStr">
        <is>
          <t xml:space="preserve"> </t>
        </is>
      </c>
      <c r="D101" s="4" t="inlineStr">
        <is>
          <t xml:space="preserve"> </t>
        </is>
      </c>
      <c r="E101" s="5" t="n">
        <v>3900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orrowing availability</t>
        </is>
      </c>
      <c r="B102" s="4" t="inlineStr">
        <is>
          <t xml:space="preserve"> </t>
        </is>
      </c>
      <c r="C102" s="4" t="inlineStr">
        <is>
          <t xml:space="preserve"> </t>
        </is>
      </c>
      <c r="D102" s="4" t="inlineStr">
        <is>
          <t xml:space="preserve"> </t>
        </is>
      </c>
      <c r="E102" s="5" t="n">
        <v>4610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inance Leases and Other Financing Arrangements | Term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sent value of lease liability</t>
        </is>
      </c>
      <c r="B105" s="4" t="inlineStr">
        <is>
          <t xml:space="preserve"> </t>
        </is>
      </c>
      <c r="C105" s="4" t="inlineStr">
        <is>
          <t xml:space="preserve"> </t>
        </is>
      </c>
      <c r="D105" s="4" t="inlineStr">
        <is>
          <t xml:space="preserve"> </t>
        </is>
      </c>
      <c r="E105" s="6" t="n">
        <v>84600</v>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1" t="n">
        <v>0.323</v>
      </c>
      <c r="C4" s="11" t="n">
        <v>0.237</v>
      </c>
      <c r="D4" s="11" t="n">
        <v>0.315</v>
      </c>
      <c r="E4" s="11" t="n">
        <v>0.228</v>
      </c>
      <c r="F4" s="4" t="inlineStr">
        <is>
          <t xml:space="preserve"> </t>
        </is>
      </c>
    </row>
    <row r="5">
      <c r="A5" s="4" t="inlineStr">
        <is>
          <t>Income tax expense (benefit)</t>
        </is>
      </c>
      <c r="B5" s="6" t="n">
        <v>10751</v>
      </c>
      <c r="C5" s="6" t="n">
        <v>10850</v>
      </c>
      <c r="D5" s="6" t="n">
        <v>14239</v>
      </c>
      <c r="E5" s="6" t="n">
        <v>9245</v>
      </c>
      <c r="F5" s="4" t="inlineStr">
        <is>
          <t xml:space="preserve"> </t>
        </is>
      </c>
    </row>
    <row r="6">
      <c r="A6" s="4" t="inlineStr">
        <is>
          <t>Discrete adjustment expense (benefit)</t>
        </is>
      </c>
      <c r="B6" s="5" t="n">
        <v>1500</v>
      </c>
      <c r="C6" s="5" t="n">
        <v>-6400</v>
      </c>
      <c r="D6" s="5" t="n">
        <v>2600</v>
      </c>
      <c r="E6" s="5" t="n">
        <v>-6400</v>
      </c>
      <c r="F6" s="4" t="inlineStr">
        <is>
          <t xml:space="preserve"> </t>
        </is>
      </c>
    </row>
    <row r="7">
      <c r="A7" s="4" t="inlineStr">
        <is>
          <t>Change in enacted tax rate, expense (benefit)</t>
        </is>
      </c>
      <c r="B7" s="5" t="n">
        <v>1500</v>
      </c>
      <c r="C7" s="5" t="n">
        <v>-9500</v>
      </c>
      <c r="D7" s="5" t="n">
        <v>1500</v>
      </c>
      <c r="E7" s="5" t="n">
        <v>-9500</v>
      </c>
      <c r="F7" s="4" t="inlineStr">
        <is>
          <t xml:space="preserve"> </t>
        </is>
      </c>
    </row>
    <row r="8">
      <c r="A8" s="4" t="inlineStr">
        <is>
          <t>Interest on income taxes expense</t>
        </is>
      </c>
      <c r="B8" s="4" t="inlineStr">
        <is>
          <t xml:space="preserve"> </t>
        </is>
      </c>
      <c r="C8" s="5" t="n">
        <v>2600</v>
      </c>
      <c r="D8" s="4" t="inlineStr">
        <is>
          <t xml:space="preserve"> </t>
        </is>
      </c>
      <c r="E8" s="5" t="n">
        <v>2500</v>
      </c>
      <c r="F8" s="4" t="inlineStr">
        <is>
          <t xml:space="preserve"> </t>
        </is>
      </c>
    </row>
    <row r="9">
      <c r="A9" s="4" t="inlineStr">
        <is>
          <t>Increase for tax positions taken during the prior period</t>
        </is>
      </c>
      <c r="B9" s="4" t="inlineStr">
        <is>
          <t xml:space="preserve"> </t>
        </is>
      </c>
      <c r="C9" s="6" t="n">
        <v>600</v>
      </c>
      <c r="D9" s="5" t="n">
        <v>1200</v>
      </c>
      <c r="E9" s="6" t="n">
        <v>500</v>
      </c>
      <c r="F9" s="4" t="inlineStr">
        <is>
          <t xml:space="preserve"> </t>
        </is>
      </c>
    </row>
    <row r="10">
      <c r="A10" s="4" t="inlineStr">
        <is>
          <t>Adjustments of comprised primarily tax</t>
        </is>
      </c>
      <c r="B10" s="5" t="n">
        <v>7200</v>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6" t="n">
        <v>25200</v>
      </c>
      <c r="C11" s="4" t="inlineStr">
        <is>
          <t xml:space="preserve"> </t>
        </is>
      </c>
      <c r="D11" s="6" t="n">
        <v>25200</v>
      </c>
      <c r="E11" s="4" t="inlineStr">
        <is>
          <t xml:space="preserve"> </t>
        </is>
      </c>
      <c r="F11" s="6" t="n">
        <v>29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18" customWidth="1" min="8" max="8"/>
    <col width="46" customWidth="1" min="9" max="9"/>
    <col width="29" customWidth="1" min="10" max="10"/>
    <col width="41" customWidth="1" min="11" max="11"/>
    <col width="47" customWidth="1" min="12" max="12"/>
    <col width="27" customWidth="1" min="13" max="13"/>
  </cols>
  <sheetData>
    <row r="1">
      <c r="A1" s="1" t="inlineStr">
        <is>
          <t>CONSOLIDATED STATEMENTS OF EQUITY (unaudited)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Retained earnings</t>
        </is>
      </c>
      <c r="I1" s="2" t="inlineStr">
        <is>
          <t>Accumulated other comprehensive income (loss)</t>
        </is>
      </c>
      <c r="J1" s="2" t="inlineStr">
        <is>
          <t>Foreign currency adjustments</t>
        </is>
      </c>
      <c r="K1" s="2" t="inlineStr">
        <is>
          <t>Unrealized gain on net investment hedges</t>
        </is>
      </c>
      <c r="L1" s="2" t="inlineStr">
        <is>
          <t>Unrealized (loss) gain on interest rate hedges</t>
        </is>
      </c>
      <c r="M1" s="2" t="inlineStr">
        <is>
          <t>Net actuarial pension gain</t>
        </is>
      </c>
    </row>
    <row r="2">
      <c r="A2" s="4" t="inlineStr">
        <is>
          <t>Balance at beginning of period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1</t>
        </is>
      </c>
      <c r="B3" s="4" t="inlineStr">
        <is>
          <t xml:space="preserve"> </t>
        </is>
      </c>
      <c r="C3" s="6" t="n">
        <v>0</v>
      </c>
      <c r="D3" s="6" t="n">
        <v>902</v>
      </c>
      <c r="E3" s="4" t="inlineStr">
        <is>
          <t xml:space="preserve"> </t>
        </is>
      </c>
      <c r="F3" s="6" t="n">
        <v>720124</v>
      </c>
      <c r="G3" s="6" t="n">
        <v>-673</v>
      </c>
      <c r="H3" s="6" t="n">
        <v>215611</v>
      </c>
      <c r="I3" s="6" t="n">
        <v>-93746</v>
      </c>
      <c r="J3" s="4" t="inlineStr">
        <is>
          <t xml:space="preserve"> </t>
        </is>
      </c>
      <c r="K3" s="4" t="inlineStr">
        <is>
          <t xml:space="preserve"> </t>
        </is>
      </c>
      <c r="L3" s="4" t="inlineStr">
        <is>
          <t xml:space="preserve"> </t>
        </is>
      </c>
      <c r="M3" s="4" t="inlineStr">
        <is>
          <t xml:space="preserve"> </t>
        </is>
      </c>
    </row>
    <row r="4">
      <c r="A4" s="4" t="inlineStr">
        <is>
          <t>Balance at beginning of period (in shares) at Dec. 31, 2021</t>
        </is>
      </c>
      <c r="B4" s="4" t="inlineStr">
        <is>
          <t xml:space="preserve"> </t>
        </is>
      </c>
      <c r="C4" s="4" t="inlineStr">
        <is>
          <t xml:space="preserve"> </t>
        </is>
      </c>
      <c r="D4" s="5" t="n">
        <v>901935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exercise/vesting of share-based compensation awards (in shares)</t>
        </is>
      </c>
      <c r="B6" s="4" t="inlineStr">
        <is>
          <t xml:space="preserve"> </t>
        </is>
      </c>
      <c r="C6" s="4" t="inlineStr">
        <is>
          <t xml:space="preserve"> </t>
        </is>
      </c>
      <c r="D6" s="5" t="n">
        <v>97778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exercise/vesting of share-based compensation awards</t>
        </is>
      </c>
      <c r="B7" s="4" t="inlineStr">
        <is>
          <t xml:space="preserve"> </t>
        </is>
      </c>
      <c r="C7" s="4" t="inlineStr">
        <is>
          <t xml:space="preserve"> </t>
        </is>
      </c>
      <c r="D7" s="6" t="n">
        <v>10</v>
      </c>
      <c r="E7" s="4" t="inlineStr">
        <is>
          <t xml:space="preserve"> </t>
        </is>
      </c>
      <c r="F7" s="5" t="n">
        <v>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repurchased (in shares)</t>
        </is>
      </c>
      <c r="B8" s="4" t="inlineStr">
        <is>
          <t xml:space="preserve"> </t>
        </is>
      </c>
      <c r="C8" s="4" t="inlineStr">
        <is>
          <t xml:space="preserve"> </t>
        </is>
      </c>
      <c r="D8" s="5" t="n">
        <v>-52072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repurchased</t>
        </is>
      </c>
      <c r="B9" s="4" t="inlineStr">
        <is>
          <t xml:space="preserve"> </t>
        </is>
      </c>
      <c r="C9" s="4" t="inlineStr">
        <is>
          <t xml:space="preserve"> </t>
        </is>
      </c>
      <c r="D9" s="6" t="n">
        <v>-52</v>
      </c>
      <c r="E9" s="4" t="inlineStr">
        <is>
          <t xml:space="preserve"> </t>
        </is>
      </c>
      <c r="F9" s="4" t="inlineStr">
        <is>
          <t xml:space="preserve"> </t>
        </is>
      </c>
      <c r="G9" s="4" t="inlineStr">
        <is>
          <t xml:space="preserve"> </t>
        </is>
      </c>
      <c r="H9" s="5" t="n">
        <v>-10557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surrendered for tax obligations for employee share-based transactions (in shares)</t>
        </is>
      </c>
      <c r="B10" s="4" t="inlineStr">
        <is>
          <t xml:space="preserve"> </t>
        </is>
      </c>
      <c r="C10" s="4" t="inlineStr">
        <is>
          <t xml:space="preserve"> </t>
        </is>
      </c>
      <c r="D10" s="5" t="n">
        <v>-1060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surrendered for tax obligations for employee share-based transactions</t>
        </is>
      </c>
      <c r="B11" s="4" t="inlineStr">
        <is>
          <t xml:space="preserve"> </t>
        </is>
      </c>
      <c r="C11" s="4" t="inlineStr">
        <is>
          <t xml:space="preserve"> </t>
        </is>
      </c>
      <c r="D11" s="6" t="n">
        <v>-1</v>
      </c>
      <c r="E11" s="4" t="inlineStr">
        <is>
          <t xml:space="preserve"> </t>
        </is>
      </c>
      <c r="F11" s="5" t="n">
        <v>-242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of share-based compensation</t>
        </is>
      </c>
      <c r="B12" s="4" t="inlineStr">
        <is>
          <t xml:space="preserve"> </t>
        </is>
      </c>
      <c r="C12" s="4" t="inlineStr">
        <is>
          <t xml:space="preserve"> </t>
        </is>
      </c>
      <c r="D12" s="4" t="inlineStr">
        <is>
          <t xml:space="preserve"> </t>
        </is>
      </c>
      <c r="E12" s="4" t="inlineStr">
        <is>
          <t xml:space="preserve"> </t>
        </is>
      </c>
      <c r="F12" s="5" t="n">
        <v>1126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6" t="n">
        <v>45298</v>
      </c>
      <c r="C13" s="4" t="inlineStr">
        <is>
          <t xml:space="preserve"> </t>
        </is>
      </c>
      <c r="D13" s="4" t="inlineStr">
        <is>
          <t xml:space="preserve"> </t>
        </is>
      </c>
      <c r="E13" s="4" t="inlineStr">
        <is>
          <t xml:space="preserve"> </t>
        </is>
      </c>
      <c r="F13" s="4" t="inlineStr">
        <is>
          <t xml:space="preserve"> </t>
        </is>
      </c>
      <c r="G13" s="4" t="inlineStr">
        <is>
          <t xml:space="preserve"> </t>
        </is>
      </c>
      <c r="H13" s="5" t="n">
        <v>4529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currency adjustments</t>
        </is>
      </c>
      <c r="B14" s="5" t="n">
        <v>-662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6261</v>
      </c>
      <c r="K14" s="4" t="inlineStr">
        <is>
          <t xml:space="preserve"> </t>
        </is>
      </c>
      <c r="L14" s="4" t="inlineStr">
        <is>
          <t xml:space="preserve"> </t>
        </is>
      </c>
      <c r="M14" s="4" t="inlineStr">
        <is>
          <t xml:space="preserve"> </t>
        </is>
      </c>
    </row>
    <row r="15">
      <c r="A15" s="4" t="inlineStr">
        <is>
          <t>Unrealized gain on net investment hedg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alized (loss) gain on interest rate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123</v>
      </c>
      <c r="M16" s="4" t="inlineStr">
        <is>
          <t xml:space="preserve"> </t>
        </is>
      </c>
    </row>
    <row r="17">
      <c r="A17" s="4" t="inlineStr">
        <is>
          <t>Net actuarial pension gain</t>
        </is>
      </c>
      <c r="B17" s="5" t="n">
        <v>9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11</v>
      </c>
    </row>
    <row r="18">
      <c r="A18" s="4" t="inlineStr">
        <is>
          <t>Balance at end of period at Jun. 25, 2022</t>
        </is>
      </c>
      <c r="B18" s="5" t="n">
        <v>736507</v>
      </c>
      <c r="C18" s="4" t="inlineStr">
        <is>
          <t xml:space="preserve"> </t>
        </is>
      </c>
      <c r="D18" s="6" t="n">
        <v>859</v>
      </c>
      <c r="E18" s="6" t="n">
        <v>730290</v>
      </c>
      <c r="F18" s="5" t="n">
        <v>730963</v>
      </c>
      <c r="G18" s="5" t="n">
        <v>-673</v>
      </c>
      <c r="H18" s="5" t="n">
        <v>155331</v>
      </c>
      <c r="I18" s="5" t="n">
        <v>-149973</v>
      </c>
      <c r="J18" s="4" t="inlineStr">
        <is>
          <t xml:space="preserve"> </t>
        </is>
      </c>
      <c r="K18" s="4" t="inlineStr">
        <is>
          <t xml:space="preserve"> </t>
        </is>
      </c>
      <c r="L18" s="4" t="inlineStr">
        <is>
          <t xml:space="preserve"> </t>
        </is>
      </c>
      <c r="M18" s="4" t="inlineStr">
        <is>
          <t xml:space="preserve"> </t>
        </is>
      </c>
    </row>
    <row r="19">
      <c r="A19" s="4" t="inlineStr">
        <is>
          <t>Balance at period end (in shares) at Jun. 25, 2022</t>
        </is>
      </c>
      <c r="B19" s="4" t="inlineStr">
        <is>
          <t xml:space="preserve"> </t>
        </is>
      </c>
      <c r="C19" s="4" t="inlineStr">
        <is>
          <t xml:space="preserve"> </t>
        </is>
      </c>
      <c r="D19" s="5" t="n">
        <v>858579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beginning of period (in shares) at Mar. 26, 2022</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beginning of period at Mar. 26, 2022</t>
        </is>
      </c>
      <c r="B21" s="4" t="inlineStr">
        <is>
          <t xml:space="preserve"> </t>
        </is>
      </c>
      <c r="C21" s="6" t="n">
        <v>0</v>
      </c>
      <c r="D21" s="6" t="n">
        <v>891</v>
      </c>
      <c r="E21" s="4" t="inlineStr">
        <is>
          <t xml:space="preserve"> </t>
        </is>
      </c>
      <c r="F21" s="5" t="n">
        <v>728389</v>
      </c>
      <c r="G21" s="5" t="n">
        <v>-673</v>
      </c>
      <c r="H21" s="5" t="n">
        <v>173760</v>
      </c>
      <c r="I21" s="5" t="n">
        <v>-90592</v>
      </c>
      <c r="J21" s="4" t="inlineStr">
        <is>
          <t xml:space="preserve"> </t>
        </is>
      </c>
      <c r="K21" s="4" t="inlineStr">
        <is>
          <t xml:space="preserve"> </t>
        </is>
      </c>
      <c r="L21" s="4" t="inlineStr">
        <is>
          <t xml:space="preserve"> </t>
        </is>
      </c>
      <c r="M21" s="4" t="inlineStr">
        <is>
          <t xml:space="preserve"> </t>
        </is>
      </c>
    </row>
    <row r="22">
      <c r="A22" s="4" t="inlineStr">
        <is>
          <t>Balance at beginning of period (in shares) at Mar. 26, 2022</t>
        </is>
      </c>
      <c r="B22" s="4" t="inlineStr">
        <is>
          <t xml:space="preserve"> </t>
        </is>
      </c>
      <c r="C22" s="4" t="inlineStr">
        <is>
          <t xml:space="preserve"> </t>
        </is>
      </c>
      <c r="D22" s="5" t="n">
        <v>891364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for exercise/vesting of share-based compensation awards (in shares)</t>
        </is>
      </c>
      <c r="B24" s="4" t="inlineStr">
        <is>
          <t xml:space="preserve"> </t>
        </is>
      </c>
      <c r="C24" s="4" t="inlineStr">
        <is>
          <t xml:space="preserve"> </t>
        </is>
      </c>
      <c r="D24" s="5" t="n">
        <v>1537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for exercise/vesting of share-based compensation awards</t>
        </is>
      </c>
      <c r="B25" s="4" t="inlineStr">
        <is>
          <t xml:space="preserve"> </t>
        </is>
      </c>
      <c r="C25" s="4" t="inlineStr">
        <is>
          <t xml:space="preserve"> </t>
        </is>
      </c>
      <c r="D25" s="6" t="n">
        <v>2</v>
      </c>
      <c r="E25" s="4" t="inlineStr">
        <is>
          <t xml:space="preserve"> </t>
        </is>
      </c>
      <c r="F25" s="5" t="n">
        <v>102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repurchased (in shares)</t>
        </is>
      </c>
      <c r="B26" s="4" t="inlineStr">
        <is>
          <t xml:space="preserve"> </t>
        </is>
      </c>
      <c r="C26" s="4" t="inlineStr">
        <is>
          <t xml:space="preserve"> </t>
        </is>
      </c>
      <c r="D26" s="5" t="n">
        <v>-34300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repurchased</t>
        </is>
      </c>
      <c r="B27" s="4" t="inlineStr">
        <is>
          <t xml:space="preserve"> </t>
        </is>
      </c>
      <c r="C27" s="4" t="inlineStr">
        <is>
          <t xml:space="preserve"> </t>
        </is>
      </c>
      <c r="D27" s="6" t="n">
        <v>-34</v>
      </c>
      <c r="E27" s="4" t="inlineStr">
        <is>
          <t xml:space="preserve"> </t>
        </is>
      </c>
      <c r="F27" s="4" t="inlineStr">
        <is>
          <t xml:space="preserve"> </t>
        </is>
      </c>
      <c r="G27" s="4" t="inlineStr">
        <is>
          <t xml:space="preserve"> </t>
        </is>
      </c>
      <c r="H27" s="5" t="n">
        <v>-6425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surrendered for tax obligations for employee share-based transactions (in shares)</t>
        </is>
      </c>
      <c r="B28" s="4" t="inlineStr">
        <is>
          <t xml:space="preserve"> </t>
        </is>
      </c>
      <c r="C28" s="4" t="inlineStr">
        <is>
          <t xml:space="preserve"> </t>
        </is>
      </c>
      <c r="D28" s="5" t="n">
        <v>-216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surrendered for tax obligations for employee share-based transactions</t>
        </is>
      </c>
      <c r="B29" s="4" t="inlineStr">
        <is>
          <t xml:space="preserve"> </t>
        </is>
      </c>
      <c r="C29" s="4" t="inlineStr">
        <is>
          <t xml:space="preserve"> </t>
        </is>
      </c>
      <c r="D29" s="4" t="inlineStr">
        <is>
          <t xml:space="preserve"> </t>
        </is>
      </c>
      <c r="E29" s="4" t="inlineStr">
        <is>
          <t xml:space="preserve"> </t>
        </is>
      </c>
      <c r="F29" s="5" t="n">
        <v>-4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rtization of share-based compensation</t>
        </is>
      </c>
      <c r="B30" s="4" t="inlineStr">
        <is>
          <t xml:space="preserve"> </t>
        </is>
      </c>
      <c r="C30" s="4" t="inlineStr">
        <is>
          <t xml:space="preserve"> </t>
        </is>
      </c>
      <c r="D30" s="4" t="inlineStr">
        <is>
          <t xml:space="preserve"> </t>
        </is>
      </c>
      <c r="E30" s="4" t="inlineStr">
        <is>
          <t xml:space="preserve"> </t>
        </is>
      </c>
      <c r="F30" s="5" t="n">
        <v>159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45826</v>
      </c>
      <c r="C31" s="4" t="inlineStr">
        <is>
          <t xml:space="preserve"> </t>
        </is>
      </c>
      <c r="D31" s="4" t="inlineStr">
        <is>
          <t xml:space="preserve"> </t>
        </is>
      </c>
      <c r="E31" s="4" t="inlineStr">
        <is>
          <t xml:space="preserve"> </t>
        </is>
      </c>
      <c r="F31" s="4" t="inlineStr">
        <is>
          <t xml:space="preserve"> </t>
        </is>
      </c>
      <c r="G31" s="4" t="inlineStr">
        <is>
          <t xml:space="preserve"> </t>
        </is>
      </c>
      <c r="H31" s="5" t="n">
        <v>45826</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ign currency adjustments</t>
        </is>
      </c>
      <c r="B32" s="5" t="n">
        <v>-622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2228</v>
      </c>
      <c r="K32" s="4" t="inlineStr">
        <is>
          <t xml:space="preserve"> </t>
        </is>
      </c>
      <c r="L32" s="4" t="inlineStr">
        <is>
          <t xml:space="preserve"> </t>
        </is>
      </c>
      <c r="M32" s="4" t="inlineStr">
        <is>
          <t xml:space="preserve"> </t>
        </is>
      </c>
    </row>
    <row r="33">
      <c r="A33" s="4" t="inlineStr">
        <is>
          <t>Unrealized gain on net investment hedg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alized (loss) gain on interest rate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337</v>
      </c>
      <c r="M34" s="4" t="inlineStr">
        <is>
          <t xml:space="preserve"> </t>
        </is>
      </c>
    </row>
    <row r="35">
      <c r="A35" s="4" t="inlineStr">
        <is>
          <t>Net actuarial pension gain</t>
        </is>
      </c>
      <c r="B35" s="5" t="n">
        <v>5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10</v>
      </c>
    </row>
    <row r="36">
      <c r="A36" s="4" t="inlineStr">
        <is>
          <t>Balance at end of period at Jun. 25, 2022</t>
        </is>
      </c>
      <c r="B36" s="6" t="n">
        <v>736507</v>
      </c>
      <c r="C36" s="4" t="inlineStr">
        <is>
          <t xml:space="preserve"> </t>
        </is>
      </c>
      <c r="D36" s="6" t="n">
        <v>859</v>
      </c>
      <c r="E36" s="5" t="n">
        <v>730290</v>
      </c>
      <c r="F36" s="5" t="n">
        <v>730963</v>
      </c>
      <c r="G36" s="5" t="n">
        <v>-673</v>
      </c>
      <c r="H36" s="5" t="n">
        <v>155331</v>
      </c>
      <c r="I36" s="5" t="n">
        <v>-149973</v>
      </c>
      <c r="J36" s="4" t="inlineStr">
        <is>
          <t xml:space="preserve"> </t>
        </is>
      </c>
      <c r="K36" s="4" t="inlineStr">
        <is>
          <t xml:space="preserve"> </t>
        </is>
      </c>
      <c r="L36" s="4" t="inlineStr">
        <is>
          <t xml:space="preserve"> </t>
        </is>
      </c>
      <c r="M36" s="4" t="inlineStr">
        <is>
          <t xml:space="preserve"> </t>
        </is>
      </c>
    </row>
    <row r="37">
      <c r="A37" s="4" t="inlineStr">
        <is>
          <t>Balance at period end (in shares) at Jun. 25, 2022</t>
        </is>
      </c>
      <c r="B37" s="4" t="inlineStr">
        <is>
          <t xml:space="preserve"> </t>
        </is>
      </c>
      <c r="C37" s="4" t="inlineStr">
        <is>
          <t xml:space="preserve"> </t>
        </is>
      </c>
      <c r="D37" s="5" t="n">
        <v>858579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beginning of period (in shares) at Dec. 31, 2022</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beginning of period at Dec. 31, 2022</t>
        </is>
      </c>
      <c r="B39" s="6" t="n">
        <v>723548</v>
      </c>
      <c r="C39" s="6" t="n">
        <v>0</v>
      </c>
      <c r="D39" s="6" t="n">
        <v>843</v>
      </c>
      <c r="E39" s="4" t="inlineStr">
        <is>
          <t xml:space="preserve"> </t>
        </is>
      </c>
      <c r="F39" s="5" t="n">
        <v>735526</v>
      </c>
      <c r="G39" s="5" t="n">
        <v>-673</v>
      </c>
      <c r="H39" s="5" t="n">
        <v>130486</v>
      </c>
      <c r="I39" s="5" t="n">
        <v>-142634</v>
      </c>
      <c r="J39" s="4" t="inlineStr">
        <is>
          <t xml:space="preserve"> </t>
        </is>
      </c>
      <c r="K39" s="4" t="inlineStr">
        <is>
          <t xml:space="preserve"> </t>
        </is>
      </c>
      <c r="L39" s="4" t="inlineStr">
        <is>
          <t xml:space="preserve"> </t>
        </is>
      </c>
      <c r="M39" s="4" t="inlineStr">
        <is>
          <t xml:space="preserve"> </t>
        </is>
      </c>
    </row>
    <row r="40">
      <c r="A40" s="4" t="inlineStr">
        <is>
          <t>Balance at beginning of period (in shares) at Dec. 31, 2022</t>
        </is>
      </c>
      <c r="B40" s="5" t="n">
        <v>84347712</v>
      </c>
      <c r="C40" s="4" t="inlineStr">
        <is>
          <t xml:space="preserve"> </t>
        </is>
      </c>
      <c r="D40" s="5" t="n">
        <v>843477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for exercise/vesting of share-based compensation awards (in shares)</t>
        </is>
      </c>
      <c r="B42" s="4" t="inlineStr">
        <is>
          <t xml:space="preserve"> </t>
        </is>
      </c>
      <c r="C42" s="4" t="inlineStr">
        <is>
          <t xml:space="preserve"> </t>
        </is>
      </c>
      <c r="D42" s="5" t="n">
        <v>79223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for exercise/vesting of share-based compensation awards</t>
        </is>
      </c>
      <c r="B43" s="4" t="inlineStr">
        <is>
          <t xml:space="preserve"> </t>
        </is>
      </c>
      <c r="C43" s="4" t="inlineStr">
        <is>
          <t xml:space="preserve"> </t>
        </is>
      </c>
      <c r="D43" s="6" t="n">
        <v>8</v>
      </c>
      <c r="E43" s="4" t="inlineStr">
        <is>
          <t xml:space="preserve"> </t>
        </is>
      </c>
      <c r="F43" s="5" t="n">
        <v>13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surrendered for tax obligations for employee share-based transactions (in shares)</t>
        </is>
      </c>
      <c r="B44" s="4" t="inlineStr">
        <is>
          <t xml:space="preserve"> </t>
        </is>
      </c>
      <c r="C44" s="4" t="inlineStr">
        <is>
          <t xml:space="preserve"> </t>
        </is>
      </c>
      <c r="D44" s="5" t="n">
        <v>-910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surrendered for tax obligations for employee share-based transactions</t>
        </is>
      </c>
      <c r="B45" s="4" t="inlineStr">
        <is>
          <t xml:space="preserve"> </t>
        </is>
      </c>
      <c r="C45" s="4" t="inlineStr">
        <is>
          <t xml:space="preserve"> </t>
        </is>
      </c>
      <c r="D45" s="6" t="n">
        <v>-1</v>
      </c>
      <c r="E45" s="4" t="inlineStr">
        <is>
          <t xml:space="preserve"> </t>
        </is>
      </c>
      <c r="F45" s="5" t="n">
        <v>-133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rtization of share-based compensation</t>
        </is>
      </c>
      <c r="B46" s="4" t="inlineStr">
        <is>
          <t xml:space="preserve"> </t>
        </is>
      </c>
      <c r="C46" s="4" t="inlineStr">
        <is>
          <t xml:space="preserve"> </t>
        </is>
      </c>
      <c r="D46" s="4" t="inlineStr">
        <is>
          <t xml:space="preserve"> </t>
        </is>
      </c>
      <c r="E46" s="4" t="inlineStr">
        <is>
          <t xml:space="preserve"> </t>
        </is>
      </c>
      <c r="F46" s="5" t="n">
        <v>968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t>
        </is>
      </c>
      <c r="B47" s="6" t="n">
        <v>53415</v>
      </c>
      <c r="C47" s="4" t="inlineStr">
        <is>
          <t xml:space="preserve"> </t>
        </is>
      </c>
      <c r="D47" s="4" t="inlineStr">
        <is>
          <t xml:space="preserve"> </t>
        </is>
      </c>
      <c r="E47" s="4" t="inlineStr">
        <is>
          <t xml:space="preserve"> </t>
        </is>
      </c>
      <c r="F47" s="4" t="inlineStr">
        <is>
          <t xml:space="preserve"> </t>
        </is>
      </c>
      <c r="G47" s="4" t="inlineStr">
        <is>
          <t xml:space="preserve"> </t>
        </is>
      </c>
      <c r="H47" s="5" t="n">
        <v>5341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reign currency adjustments</t>
        </is>
      </c>
      <c r="B48" s="5" t="n">
        <v>-3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21</v>
      </c>
      <c r="K48" s="4" t="inlineStr">
        <is>
          <t xml:space="preserve"> </t>
        </is>
      </c>
      <c r="L48" s="4" t="inlineStr">
        <is>
          <t xml:space="preserve"> </t>
        </is>
      </c>
      <c r="M48" s="4" t="inlineStr">
        <is>
          <t xml:space="preserve"> </t>
        </is>
      </c>
    </row>
    <row r="49">
      <c r="A49" s="4" t="inlineStr">
        <is>
          <t>Unrealized gain on net investment hedges</t>
        </is>
      </c>
      <c r="B49" s="5" t="n">
        <v>25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11</v>
      </c>
      <c r="L49" s="4" t="inlineStr">
        <is>
          <t xml:space="preserve"> </t>
        </is>
      </c>
      <c r="M49" s="4" t="inlineStr">
        <is>
          <t xml:space="preserve"> </t>
        </is>
      </c>
    </row>
    <row r="50">
      <c r="A50" s="4" t="inlineStr">
        <is>
          <t>Unrealized (loss) gain on interest rate hed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361</v>
      </c>
      <c r="M50" s="4" t="inlineStr">
        <is>
          <t xml:space="preserve"> </t>
        </is>
      </c>
    </row>
    <row r="51">
      <c r="A51" s="4" t="inlineStr">
        <is>
          <t>Net actuarial pension gain</t>
        </is>
      </c>
      <c r="B51" s="6" t="n">
        <v>9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96</v>
      </c>
    </row>
    <row r="52">
      <c r="A52" s="4" t="inlineStr">
        <is>
          <t>Balance at period end (in shares) at Jul. 01, 2023</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end of period at Jul. 01, 2023</t>
        </is>
      </c>
      <c r="B53" s="6" t="n">
        <v>782384</v>
      </c>
      <c r="C53" s="4" t="inlineStr">
        <is>
          <t xml:space="preserve"> </t>
        </is>
      </c>
      <c r="D53" s="6" t="n">
        <v>850</v>
      </c>
      <c r="E53" s="5" t="n">
        <v>743342</v>
      </c>
      <c r="F53" s="5" t="n">
        <v>744015</v>
      </c>
      <c r="G53" s="5" t="n">
        <v>-673</v>
      </c>
      <c r="H53" s="5" t="n">
        <v>183901</v>
      </c>
      <c r="I53" s="5" t="n">
        <v>-145709</v>
      </c>
      <c r="J53" s="4" t="inlineStr">
        <is>
          <t xml:space="preserve"> </t>
        </is>
      </c>
      <c r="K53" s="4" t="inlineStr">
        <is>
          <t xml:space="preserve"> </t>
        </is>
      </c>
      <c r="L53" s="4" t="inlineStr">
        <is>
          <t xml:space="preserve"> </t>
        </is>
      </c>
      <c r="M53" s="4" t="inlineStr">
        <is>
          <t xml:space="preserve"> </t>
        </is>
      </c>
    </row>
    <row r="54">
      <c r="A54" s="4" t="inlineStr">
        <is>
          <t>Balance at period end (in shares) at Jul. 01, 2023</t>
        </is>
      </c>
      <c r="B54" s="5" t="n">
        <v>85048937</v>
      </c>
      <c r="C54" s="4" t="inlineStr">
        <is>
          <t xml:space="preserve"> </t>
        </is>
      </c>
      <c r="D54" s="5" t="n">
        <v>8504893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beginning of period (in shares) at Apr. 01, 2023</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beginning of period at Apr. 01, 2023</t>
        </is>
      </c>
      <c r="B56" s="4" t="inlineStr">
        <is>
          <t xml:space="preserve"> </t>
        </is>
      </c>
      <c r="C56" s="6" t="n">
        <v>0</v>
      </c>
      <c r="D56" s="6" t="n">
        <v>849</v>
      </c>
      <c r="E56" s="4" t="inlineStr">
        <is>
          <t xml:space="preserve"> </t>
        </is>
      </c>
      <c r="F56" s="5" t="n">
        <v>739447</v>
      </c>
      <c r="G56" s="5" t="n">
        <v>-673</v>
      </c>
      <c r="H56" s="5" t="n">
        <v>145620</v>
      </c>
      <c r="I56" s="5" t="n">
        <v>-137484</v>
      </c>
      <c r="J56" s="4" t="inlineStr">
        <is>
          <t xml:space="preserve"> </t>
        </is>
      </c>
      <c r="K56" s="4" t="inlineStr">
        <is>
          <t xml:space="preserve"> </t>
        </is>
      </c>
      <c r="L56" s="4" t="inlineStr">
        <is>
          <t xml:space="preserve"> </t>
        </is>
      </c>
      <c r="M56" s="4" t="inlineStr">
        <is>
          <t xml:space="preserve"> </t>
        </is>
      </c>
    </row>
    <row r="57">
      <c r="A57" s="4" t="inlineStr">
        <is>
          <t>Balance at beginning of period (in shares) at Apr. 01, 2023</t>
        </is>
      </c>
      <c r="B57" s="4" t="inlineStr">
        <is>
          <t xml:space="preserve"> </t>
        </is>
      </c>
      <c r="C57" s="4" t="inlineStr">
        <is>
          <t xml:space="preserve"> </t>
        </is>
      </c>
      <c r="D57" s="5" t="n">
        <v>8491687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for exercise/vesting of share-based compensation awards (in shares)</t>
        </is>
      </c>
      <c r="B59" s="4" t="inlineStr">
        <is>
          <t xml:space="preserve"> </t>
        </is>
      </c>
      <c r="C59" s="4" t="inlineStr">
        <is>
          <t xml:space="preserve"> </t>
        </is>
      </c>
      <c r="D59" s="5" t="n">
        <v>1882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for exercise/vesting of share-based compensation awards</t>
        </is>
      </c>
      <c r="B60" s="4" t="inlineStr">
        <is>
          <t xml:space="preserve"> </t>
        </is>
      </c>
      <c r="C60" s="4" t="inlineStr">
        <is>
          <t xml:space="preserve"> </t>
        </is>
      </c>
      <c r="D60" s="6" t="n">
        <v>1</v>
      </c>
      <c r="E60" s="4" t="inlineStr">
        <is>
          <t xml:space="preserve"> </t>
        </is>
      </c>
      <c r="F60" s="5" t="n">
        <v>13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surrendered for tax obligations for employee share-based transactions (in shares)</t>
        </is>
      </c>
      <c r="B61" s="4" t="inlineStr">
        <is>
          <t xml:space="preserve"> </t>
        </is>
      </c>
      <c r="C61" s="4" t="inlineStr">
        <is>
          <t xml:space="preserve"> </t>
        </is>
      </c>
      <c r="D61" s="5" t="n">
        <v>-5614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surrendered for tax obligations for employee share-based transactions</t>
        </is>
      </c>
      <c r="B62" s="4" t="inlineStr">
        <is>
          <t xml:space="preserve"> </t>
        </is>
      </c>
      <c r="C62" s="4" t="inlineStr">
        <is>
          <t xml:space="preserve"> </t>
        </is>
      </c>
      <c r="D62" s="4" t="inlineStr">
        <is>
          <t xml:space="preserve"> </t>
        </is>
      </c>
      <c r="E62" s="4" t="inlineStr">
        <is>
          <t xml:space="preserve"> </t>
        </is>
      </c>
      <c r="F62" s="5" t="n">
        <v>-86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rtization of share-based compensation</t>
        </is>
      </c>
      <c r="B63" s="4" t="inlineStr">
        <is>
          <t xml:space="preserve"> </t>
        </is>
      </c>
      <c r="C63" s="4" t="inlineStr">
        <is>
          <t xml:space="preserve"> </t>
        </is>
      </c>
      <c r="D63" s="4" t="inlineStr">
        <is>
          <t xml:space="preserve"> </t>
        </is>
      </c>
      <c r="E63" s="4" t="inlineStr">
        <is>
          <t xml:space="preserve"> </t>
        </is>
      </c>
      <c r="F63" s="5" t="n">
        <v>530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income</t>
        </is>
      </c>
      <c r="B64" s="6" t="n">
        <v>38281</v>
      </c>
      <c r="C64" s="4" t="inlineStr">
        <is>
          <t xml:space="preserve"> </t>
        </is>
      </c>
      <c r="D64" s="4" t="inlineStr">
        <is>
          <t xml:space="preserve"> </t>
        </is>
      </c>
      <c r="E64" s="4" t="inlineStr">
        <is>
          <t xml:space="preserve"> </t>
        </is>
      </c>
      <c r="F64" s="4" t="inlineStr">
        <is>
          <t xml:space="preserve"> </t>
        </is>
      </c>
      <c r="G64" s="4" t="inlineStr">
        <is>
          <t xml:space="preserve"> </t>
        </is>
      </c>
      <c r="H64" s="5" t="n">
        <v>3828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reign currency adjustments</t>
        </is>
      </c>
      <c r="B65" s="5" t="n">
        <v>-84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494</v>
      </c>
      <c r="K65" s="4" t="inlineStr">
        <is>
          <t xml:space="preserve"> </t>
        </is>
      </c>
      <c r="L65" s="4" t="inlineStr">
        <is>
          <t xml:space="preserve"> </t>
        </is>
      </c>
      <c r="M65" s="4" t="inlineStr">
        <is>
          <t xml:space="preserve"> </t>
        </is>
      </c>
    </row>
    <row r="66">
      <c r="A66" s="4" t="inlineStr">
        <is>
          <t>Unrealized gain on net investment hedges</t>
        </is>
      </c>
      <c r="B66" s="5" t="n">
        <v>25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investment hedge adjustments, net of tax expense of $854, $0, $854, and $0, respectivel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511</v>
      </c>
      <c r="L67" s="4" t="inlineStr">
        <is>
          <t xml:space="preserve"> </t>
        </is>
      </c>
      <c r="M67" s="4" t="inlineStr">
        <is>
          <t xml:space="preserve"> </t>
        </is>
      </c>
    </row>
    <row r="68">
      <c r="A68" s="4" t="inlineStr">
        <is>
          <t>Unrealized (loss) gain on interest rate hed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276</v>
      </c>
      <c r="M68" s="4" t="inlineStr">
        <is>
          <t xml:space="preserve"> </t>
        </is>
      </c>
    </row>
    <row r="69">
      <c r="A69" s="4" t="inlineStr">
        <is>
          <t>Net actuarial pension gain</t>
        </is>
      </c>
      <c r="B69" s="6" t="n">
        <v>3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4</v>
      </c>
    </row>
    <row r="70">
      <c r="A70" s="4" t="inlineStr">
        <is>
          <t>Balance at period end (in shares) at Jul. 01, 2023</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at end of period at Jul. 01, 2023</t>
        </is>
      </c>
      <c r="B71" s="6" t="n">
        <v>782384</v>
      </c>
      <c r="C71" s="4" t="inlineStr">
        <is>
          <t xml:space="preserve"> </t>
        </is>
      </c>
      <c r="D71" s="6" t="n">
        <v>850</v>
      </c>
      <c r="E71" s="6" t="n">
        <v>743342</v>
      </c>
      <c r="F71" s="6" t="n">
        <v>744015</v>
      </c>
      <c r="G71" s="6" t="n">
        <v>-673</v>
      </c>
      <c r="H71" s="6" t="n">
        <v>183901</v>
      </c>
      <c r="I71" s="6" t="n">
        <v>-145709</v>
      </c>
      <c r="J71" s="4" t="inlineStr">
        <is>
          <t xml:space="preserve"> </t>
        </is>
      </c>
      <c r="K71" s="4" t="inlineStr">
        <is>
          <t xml:space="preserve"> </t>
        </is>
      </c>
      <c r="L71" s="4" t="inlineStr">
        <is>
          <t xml:space="preserve"> </t>
        </is>
      </c>
      <c r="M71" s="4" t="inlineStr">
        <is>
          <t xml:space="preserve"> </t>
        </is>
      </c>
    </row>
    <row r="72">
      <c r="A72" s="4" t="inlineStr">
        <is>
          <t>Balance at period end (in shares) at Jul. 01, 2023</t>
        </is>
      </c>
      <c r="B72" s="5" t="n">
        <v>85048937</v>
      </c>
      <c r="C72" s="4" t="inlineStr">
        <is>
          <t xml:space="preserve"> </t>
        </is>
      </c>
      <c r="D72" s="5" t="n">
        <v>8504893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6 Months Ended</t>
        </is>
      </c>
    </row>
    <row r="2">
      <c r="B2" s="2" t="inlineStr">
        <is>
          <t>Jul. 01, 2023 segment</t>
        </is>
      </c>
    </row>
    <row r="3">
      <c r="A3" s="3" t="inlineStr">
        <is>
          <t>Segment Reporting [Abstract]</t>
        </is>
      </c>
      <c r="B3" s="4" t="inlineStr">
        <is>
          <t xml:space="preserve"> </t>
        </is>
      </c>
    </row>
    <row r="4">
      <c r="A4" s="4" t="inlineStr">
        <is>
          <t>Number of reportable segments (in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25767</v>
      </c>
      <c r="C4" s="6" t="n">
        <v>1179154</v>
      </c>
      <c r="D4" s="6" t="n">
        <v>2206289</v>
      </c>
      <c r="E4" s="6" t="n">
        <v>2224769</v>
      </c>
    </row>
    <row r="5">
      <c r="A5" s="4" t="inlineStr">
        <is>
          <t>Income from continuing operations, net of tax</t>
        </is>
      </c>
      <c r="B5" s="5" t="n">
        <v>22502</v>
      </c>
      <c r="C5" s="5" t="n">
        <v>34958</v>
      </c>
      <c r="D5" s="5" t="n">
        <v>30967</v>
      </c>
      <c r="E5" s="5" t="n">
        <v>31383</v>
      </c>
    </row>
    <row r="6">
      <c r="A6" s="4" t="inlineStr">
        <is>
          <t>Income tax expense (benefit)</t>
        </is>
      </c>
      <c r="B6" s="5" t="n">
        <v>10751</v>
      </c>
      <c r="C6" s="5" t="n">
        <v>10850</v>
      </c>
      <c r="D6" s="5" t="n">
        <v>14239</v>
      </c>
      <c r="E6" s="5" t="n">
        <v>9245</v>
      </c>
    </row>
    <row r="7">
      <c r="A7" s="4" t="inlineStr">
        <is>
          <t>Depreciation and amortization</t>
        </is>
      </c>
      <c r="B7" s="5" t="n">
        <v>38214</v>
      </c>
      <c r="C7" s="5" t="n">
        <v>27617</v>
      </c>
      <c r="D7" s="5" t="n">
        <v>66557</v>
      </c>
      <c r="E7" s="5" t="n">
        <v>55338</v>
      </c>
    </row>
    <row r="8">
      <c r="A8" s="4" t="inlineStr">
        <is>
          <t>Interest expense, net</t>
        </is>
      </c>
      <c r="B8" s="5" t="n">
        <v>20854</v>
      </c>
      <c r="C8" s="5" t="n">
        <v>20196</v>
      </c>
      <c r="D8" s="5" t="n">
        <v>42346</v>
      </c>
      <c r="E8" s="5" t="n">
        <v>38521</v>
      </c>
    </row>
    <row r="9">
      <c r="A9" s="4" t="inlineStr">
        <is>
          <t>Restructuring and asset related charges (Note 16)</t>
        </is>
      </c>
      <c r="B9" s="5" t="n">
        <v>6812</v>
      </c>
      <c r="C9" s="5" t="n">
        <v>5265</v>
      </c>
      <c r="D9" s="5" t="n">
        <v>16078</v>
      </c>
      <c r="E9" s="5" t="n">
        <v>5244</v>
      </c>
    </row>
    <row r="10">
      <c r="A10" s="4" t="inlineStr">
        <is>
          <t>Net other special items</t>
        </is>
      </c>
      <c r="B10" s="5" t="n">
        <v>9738</v>
      </c>
      <c r="C10" s="5" t="n">
        <v>9409</v>
      </c>
      <c r="D10" s="5" t="n">
        <v>18001</v>
      </c>
      <c r="E10" s="5" t="n">
        <v>36562</v>
      </c>
    </row>
    <row r="11">
      <c r="A11" s="4" t="inlineStr">
        <is>
          <t>Adjusted EBITDA from continuing operations</t>
        </is>
      </c>
      <c r="B11" s="5" t="n">
        <v>108871</v>
      </c>
      <c r="C11" s="5" t="n">
        <v>108295</v>
      </c>
      <c r="D11" s="5" t="n">
        <v>188188</v>
      </c>
      <c r="E11" s="5" t="n">
        <v>176293</v>
      </c>
    </row>
    <row r="12">
      <c r="A12" s="4" t="inlineStr">
        <is>
          <t>North Americ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817112</v>
      </c>
      <c r="C14" s="5" t="n">
        <v>839107</v>
      </c>
      <c r="D14" s="5" t="n">
        <v>1585145</v>
      </c>
      <c r="E14" s="5" t="n">
        <v>1561450</v>
      </c>
    </row>
    <row r="15">
      <c r="A15" s="4" t="inlineStr">
        <is>
          <t>Restructuring and asset related charges (Note 16)</t>
        </is>
      </c>
      <c r="B15" s="5" t="n">
        <v>5200</v>
      </c>
      <c r="C15" s="4" t="inlineStr">
        <is>
          <t xml:space="preserve"> </t>
        </is>
      </c>
      <c r="D15" s="5" t="n">
        <v>13300</v>
      </c>
      <c r="E15" s="4" t="inlineStr">
        <is>
          <t xml:space="preserve"> </t>
        </is>
      </c>
    </row>
    <row r="16">
      <c r="A16" s="4" t="inlineStr">
        <is>
          <t>Europ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5" t="n">
        <v>308655</v>
      </c>
      <c r="C18" s="5" t="n">
        <v>340047</v>
      </c>
      <c r="D18" s="5" t="n">
        <v>621144</v>
      </c>
      <c r="E18" s="5" t="n">
        <v>663319</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1126746</v>
      </c>
      <c r="C21" s="5" t="n">
        <v>1179527</v>
      </c>
      <c r="D21" s="5" t="n">
        <v>2207489</v>
      </c>
      <c r="E21" s="5" t="n">
        <v>2225404</v>
      </c>
    </row>
    <row r="22">
      <c r="A22" s="4" t="inlineStr">
        <is>
          <t>Income from continuing operations, net of tax</t>
        </is>
      </c>
      <c r="B22" s="5" t="n">
        <v>61925</v>
      </c>
      <c r="C22" s="5" t="n">
        <v>72958</v>
      </c>
      <c r="D22" s="5" t="n">
        <v>104473</v>
      </c>
      <c r="E22" s="5" t="n">
        <v>110395</v>
      </c>
    </row>
    <row r="23">
      <c r="A23" s="4" t="inlineStr">
        <is>
          <t>Income tax expense (benefit)</t>
        </is>
      </c>
      <c r="B23" s="5" t="n">
        <v>24207</v>
      </c>
      <c r="C23" s="5" t="n">
        <v>5125</v>
      </c>
      <c r="D23" s="5" t="n">
        <v>40155</v>
      </c>
      <c r="E23" s="5" t="n">
        <v>7531</v>
      </c>
    </row>
    <row r="24">
      <c r="A24" s="4" t="inlineStr">
        <is>
          <t>Depreciation and amortization</t>
        </is>
      </c>
      <c r="B24" s="5" t="n">
        <v>35198</v>
      </c>
      <c r="C24" s="5" t="n">
        <v>24466</v>
      </c>
      <c r="D24" s="5" t="n">
        <v>60429</v>
      </c>
      <c r="E24" s="5" t="n">
        <v>49043</v>
      </c>
    </row>
    <row r="25">
      <c r="A25" s="4" t="inlineStr">
        <is>
          <t>Interest expense, net</t>
        </is>
      </c>
      <c r="B25" s="5" t="n">
        <v>1167</v>
      </c>
      <c r="C25" s="5" t="n">
        <v>2845</v>
      </c>
      <c r="D25" s="5" t="n">
        <v>4129</v>
      </c>
      <c r="E25" s="5" t="n">
        <v>5777</v>
      </c>
    </row>
    <row r="26">
      <c r="A26" s="4" t="inlineStr">
        <is>
          <t>Restructuring and asset related charges (Note 16)</t>
        </is>
      </c>
      <c r="B26" s="5" t="n">
        <v>6173</v>
      </c>
      <c r="C26" s="5" t="n">
        <v>5285</v>
      </c>
      <c r="D26" s="5" t="n">
        <v>15252</v>
      </c>
      <c r="E26" s="5" t="n">
        <v>5285</v>
      </c>
    </row>
    <row r="27">
      <c r="A27" s="4" t="inlineStr">
        <is>
          <t>Net other special items</t>
        </is>
      </c>
      <c r="B27" s="5" t="n">
        <v>4010</v>
      </c>
      <c r="C27" s="5" t="n">
        <v>2833</v>
      </c>
      <c r="D27" s="5" t="n">
        <v>5077</v>
      </c>
      <c r="E27" s="5" t="n">
        <v>17264</v>
      </c>
    </row>
    <row r="28">
      <c r="A28" s="4" t="inlineStr">
        <is>
          <t>Adjusted EBITDA from continuing operations</t>
        </is>
      </c>
      <c r="B28" s="5" t="n">
        <v>132680</v>
      </c>
      <c r="C28" s="5" t="n">
        <v>113512</v>
      </c>
      <c r="D28" s="5" t="n">
        <v>229515</v>
      </c>
      <c r="E28" s="5" t="n">
        <v>195295</v>
      </c>
    </row>
    <row r="29">
      <c r="A29" s="4" t="inlineStr">
        <is>
          <t>Operating Segments | North Americ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817184</v>
      </c>
      <c r="C31" s="5" t="n">
        <v>839480</v>
      </c>
      <c r="D31" s="5" t="n">
        <v>1585306</v>
      </c>
      <c r="E31" s="5" t="n">
        <v>1562051</v>
      </c>
    </row>
    <row r="32">
      <c r="A32" s="4" t="inlineStr">
        <is>
          <t>Income from continuing operations, net of tax</t>
        </is>
      </c>
      <c r="B32" s="5" t="n">
        <v>51269</v>
      </c>
      <c r="C32" s="5" t="n">
        <v>69831</v>
      </c>
      <c r="D32" s="5" t="n">
        <v>86518</v>
      </c>
      <c r="E32" s="5" t="n">
        <v>107899</v>
      </c>
    </row>
    <row r="33">
      <c r="A33" s="4" t="inlineStr">
        <is>
          <t>Income tax expense (benefit)</t>
        </is>
      </c>
      <c r="B33" s="5" t="n">
        <v>21127</v>
      </c>
      <c r="C33" s="5" t="n">
        <v>1997</v>
      </c>
      <c r="D33" s="5" t="n">
        <v>35660</v>
      </c>
      <c r="E33" s="5" t="n">
        <v>3005</v>
      </c>
    </row>
    <row r="34">
      <c r="A34" s="4" t="inlineStr">
        <is>
          <t>Depreciation and amortization</t>
        </is>
      </c>
      <c r="B34" s="5" t="n">
        <v>27699</v>
      </c>
      <c r="C34" s="5" t="n">
        <v>16863</v>
      </c>
      <c r="D34" s="5" t="n">
        <v>45497</v>
      </c>
      <c r="E34" s="5" t="n">
        <v>33548</v>
      </c>
    </row>
    <row r="35">
      <c r="A35" s="4" t="inlineStr">
        <is>
          <t>Interest expense, net</t>
        </is>
      </c>
      <c r="B35" s="5" t="n">
        <v>750</v>
      </c>
      <c r="C35" s="5" t="n">
        <v>791</v>
      </c>
      <c r="D35" s="5" t="n">
        <v>3584</v>
      </c>
      <c r="E35" s="5" t="n">
        <v>1918</v>
      </c>
    </row>
    <row r="36">
      <c r="A36" s="4" t="inlineStr">
        <is>
          <t>Restructuring and asset related charges (Note 16)</t>
        </is>
      </c>
      <c r="B36" s="5" t="n">
        <v>5658</v>
      </c>
      <c r="C36" s="5" t="n">
        <v>4751</v>
      </c>
      <c r="D36" s="5" t="n">
        <v>13470</v>
      </c>
      <c r="E36" s="5" t="n">
        <v>4751</v>
      </c>
    </row>
    <row r="37">
      <c r="A37" s="4" t="inlineStr">
        <is>
          <t>Net other special items</t>
        </is>
      </c>
      <c r="B37" s="5" t="n">
        <v>2315</v>
      </c>
      <c r="C37" s="5" t="n">
        <v>-761</v>
      </c>
      <c r="D37" s="5" t="n">
        <v>3287</v>
      </c>
      <c r="E37" s="5" t="n">
        <v>9436</v>
      </c>
    </row>
    <row r="38">
      <c r="A38" s="4" t="inlineStr">
        <is>
          <t>Adjusted EBITDA from continuing operations</t>
        </is>
      </c>
      <c r="B38" s="5" t="n">
        <v>108818</v>
      </c>
      <c r="C38" s="5" t="n">
        <v>93472</v>
      </c>
      <c r="D38" s="5" t="n">
        <v>188016</v>
      </c>
      <c r="E38" s="5" t="n">
        <v>160557</v>
      </c>
    </row>
    <row r="39">
      <c r="A39" s="4" t="inlineStr">
        <is>
          <t>Operating Segments | Europ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5" t="n">
        <v>309562</v>
      </c>
      <c r="C41" s="5" t="n">
        <v>340047</v>
      </c>
      <c r="D41" s="5" t="n">
        <v>622183</v>
      </c>
      <c r="E41" s="5" t="n">
        <v>663353</v>
      </c>
    </row>
    <row r="42">
      <c r="A42" s="4" t="inlineStr">
        <is>
          <t>Income from continuing operations, net of tax</t>
        </is>
      </c>
      <c r="B42" s="5" t="n">
        <v>10656</v>
      </c>
      <c r="C42" s="5" t="n">
        <v>3127</v>
      </c>
      <c r="D42" s="5" t="n">
        <v>17955</v>
      </c>
      <c r="E42" s="5" t="n">
        <v>2496</v>
      </c>
    </row>
    <row r="43">
      <c r="A43" s="4" t="inlineStr">
        <is>
          <t>Income tax expense (benefit)</t>
        </is>
      </c>
      <c r="B43" s="5" t="n">
        <v>3080</v>
      </c>
      <c r="C43" s="5" t="n">
        <v>3128</v>
      </c>
      <c r="D43" s="5" t="n">
        <v>4495</v>
      </c>
      <c r="E43" s="5" t="n">
        <v>4526</v>
      </c>
    </row>
    <row r="44">
      <c r="A44" s="4" t="inlineStr">
        <is>
          <t>Depreciation and amortization</t>
        </is>
      </c>
      <c r="B44" s="5" t="n">
        <v>7499</v>
      </c>
      <c r="C44" s="5" t="n">
        <v>7603</v>
      </c>
      <c r="D44" s="5" t="n">
        <v>14932</v>
      </c>
      <c r="E44" s="5" t="n">
        <v>15495</v>
      </c>
    </row>
    <row r="45">
      <c r="A45" s="4" t="inlineStr">
        <is>
          <t>Interest expense, net</t>
        </is>
      </c>
      <c r="B45" s="5" t="n">
        <v>417</v>
      </c>
      <c r="C45" s="5" t="n">
        <v>2054</v>
      </c>
      <c r="D45" s="5" t="n">
        <v>545</v>
      </c>
      <c r="E45" s="5" t="n">
        <v>3859</v>
      </c>
    </row>
    <row r="46">
      <c r="A46" s="4" t="inlineStr">
        <is>
          <t>Restructuring and asset related charges (Note 16)</t>
        </is>
      </c>
      <c r="B46" s="5" t="n">
        <v>515</v>
      </c>
      <c r="C46" s="5" t="n">
        <v>534</v>
      </c>
      <c r="D46" s="5" t="n">
        <v>1782</v>
      </c>
      <c r="E46" s="5" t="n">
        <v>534</v>
      </c>
    </row>
    <row r="47">
      <c r="A47" s="4" t="inlineStr">
        <is>
          <t>Net other special items</t>
        </is>
      </c>
      <c r="B47" s="5" t="n">
        <v>1695</v>
      </c>
      <c r="C47" s="5" t="n">
        <v>3594</v>
      </c>
      <c r="D47" s="5" t="n">
        <v>1790</v>
      </c>
      <c r="E47" s="5" t="n">
        <v>7828</v>
      </c>
    </row>
    <row r="48">
      <c r="A48" s="4" t="inlineStr">
        <is>
          <t>Adjusted EBITDA from continuing operations</t>
        </is>
      </c>
      <c r="B48" s="5" t="n">
        <v>23862</v>
      </c>
      <c r="C48" s="5" t="n">
        <v>20040</v>
      </c>
      <c r="D48" s="5" t="n">
        <v>41499</v>
      </c>
      <c r="E48" s="5" t="n">
        <v>34738</v>
      </c>
    </row>
    <row r="49">
      <c r="A49" s="4" t="inlineStr">
        <is>
          <t>Intersegment net revenu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venues</t>
        </is>
      </c>
      <c r="B51" s="5" t="n">
        <v>-979</v>
      </c>
      <c r="C51" s="5" t="n">
        <v>-373</v>
      </c>
      <c r="D51" s="5" t="n">
        <v>-1200</v>
      </c>
      <c r="E51" s="5" t="n">
        <v>-635</v>
      </c>
    </row>
    <row r="52">
      <c r="A52" s="4" t="inlineStr">
        <is>
          <t>Intersegment net revenues | North America</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5" t="n">
        <v>-72</v>
      </c>
      <c r="C54" s="5" t="n">
        <v>-373</v>
      </c>
      <c r="D54" s="5" t="n">
        <v>-161</v>
      </c>
      <c r="E54" s="5" t="n">
        <v>-601</v>
      </c>
    </row>
    <row r="55">
      <c r="A55" s="4" t="inlineStr">
        <is>
          <t>Intersegment net revenues | Europe</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revenues</t>
        </is>
      </c>
      <c r="B57" s="5" t="n">
        <v>-907</v>
      </c>
      <c r="C57" s="5" t="n">
        <v>0</v>
      </c>
      <c r="D57" s="5" t="n">
        <v>-1039</v>
      </c>
      <c r="E57" s="5" t="n">
        <v>-34</v>
      </c>
    </row>
    <row r="58">
      <c r="A58" s="4" t="inlineStr">
        <is>
          <t>Corporate and Unallocated Cos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revenues</t>
        </is>
      </c>
      <c r="B60" s="5" t="n">
        <v>0</v>
      </c>
      <c r="C60" s="5" t="n">
        <v>0</v>
      </c>
      <c r="D60" s="5" t="n">
        <v>0</v>
      </c>
      <c r="E60" s="5" t="n">
        <v>0</v>
      </c>
    </row>
    <row r="61">
      <c r="A61" s="4" t="inlineStr">
        <is>
          <t>Income from continuing operations, net of tax</t>
        </is>
      </c>
      <c r="B61" s="5" t="n">
        <v>-39423</v>
      </c>
      <c r="C61" s="5" t="n">
        <v>-38000</v>
      </c>
      <c r="D61" s="5" t="n">
        <v>-73506</v>
      </c>
      <c r="E61" s="5" t="n">
        <v>-79012</v>
      </c>
    </row>
    <row r="62">
      <c r="A62" s="4" t="inlineStr">
        <is>
          <t>Income tax expense (benefit)</t>
        </is>
      </c>
      <c r="B62" s="5" t="n">
        <v>-13456</v>
      </c>
      <c r="C62" s="5" t="n">
        <v>5725</v>
      </c>
      <c r="D62" s="5" t="n">
        <v>-25916</v>
      </c>
      <c r="E62" s="5" t="n">
        <v>1714</v>
      </c>
    </row>
    <row r="63">
      <c r="A63" s="4" t="inlineStr">
        <is>
          <t>Depreciation and amortization</t>
        </is>
      </c>
      <c r="B63" s="5" t="n">
        <v>3016</v>
      </c>
      <c r="C63" s="5" t="n">
        <v>3151</v>
      </c>
      <c r="D63" s="5" t="n">
        <v>6128</v>
      </c>
      <c r="E63" s="5" t="n">
        <v>6295</v>
      </c>
    </row>
    <row r="64">
      <c r="A64" s="4" t="inlineStr">
        <is>
          <t>Interest expense, net</t>
        </is>
      </c>
      <c r="B64" s="5" t="n">
        <v>19687</v>
      </c>
      <c r="C64" s="5" t="n">
        <v>17351</v>
      </c>
      <c r="D64" s="5" t="n">
        <v>38217</v>
      </c>
      <c r="E64" s="5" t="n">
        <v>32744</v>
      </c>
    </row>
    <row r="65">
      <c r="A65" s="4" t="inlineStr">
        <is>
          <t>Restructuring and asset related charges (Note 16)</t>
        </is>
      </c>
      <c r="B65" s="5" t="n">
        <v>639</v>
      </c>
      <c r="C65" s="5" t="n">
        <v>-20</v>
      </c>
      <c r="D65" s="5" t="n">
        <v>826</v>
      </c>
      <c r="E65" s="5" t="n">
        <v>-41</v>
      </c>
    </row>
    <row r="66">
      <c r="A66" s="4" t="inlineStr">
        <is>
          <t>Net other special items</t>
        </is>
      </c>
      <c r="B66" s="5" t="n">
        <v>5728</v>
      </c>
      <c r="C66" s="5" t="n">
        <v>6576</v>
      </c>
      <c r="D66" s="5" t="n">
        <v>12924</v>
      </c>
      <c r="E66" s="5" t="n">
        <v>19298</v>
      </c>
    </row>
    <row r="67">
      <c r="A67" s="4" t="inlineStr">
        <is>
          <t>Adjusted EBITDA from continuing operations</t>
        </is>
      </c>
      <c r="B67" s="6" t="n">
        <v>-23809</v>
      </c>
      <c r="C67" s="6" t="n">
        <v>-5217</v>
      </c>
      <c r="D67" s="6" t="n">
        <v>-41327</v>
      </c>
      <c r="E67" s="6" t="n">
        <v>-190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EBITDA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22502</v>
      </c>
      <c r="C4" s="6" t="n">
        <v>34958</v>
      </c>
      <c r="D4" s="6" t="n">
        <v>30967</v>
      </c>
      <c r="E4" s="6" t="n">
        <v>31383</v>
      </c>
    </row>
    <row r="5">
      <c r="A5" s="4" t="inlineStr">
        <is>
          <t>Income tax expense (benefit)</t>
        </is>
      </c>
      <c r="B5" s="5" t="n">
        <v>10751</v>
      </c>
      <c r="C5" s="5" t="n">
        <v>10850</v>
      </c>
      <c r="D5" s="5" t="n">
        <v>14239</v>
      </c>
      <c r="E5" s="5" t="n">
        <v>9245</v>
      </c>
    </row>
    <row r="6">
      <c r="A6" s="4" t="inlineStr">
        <is>
          <t>Depreciation and amortization</t>
        </is>
      </c>
      <c r="B6" s="5" t="n">
        <v>38214</v>
      </c>
      <c r="C6" s="5" t="n">
        <v>27617</v>
      </c>
      <c r="D6" s="5" t="n">
        <v>66557</v>
      </c>
      <c r="E6" s="5" t="n">
        <v>55338</v>
      </c>
    </row>
    <row r="7">
      <c r="A7" s="4" t="inlineStr">
        <is>
          <t>Interest expense, net</t>
        </is>
      </c>
      <c r="B7" s="5" t="n">
        <v>20854</v>
      </c>
      <c r="C7" s="5" t="n">
        <v>20196</v>
      </c>
      <c r="D7" s="5" t="n">
        <v>42346</v>
      </c>
      <c r="E7" s="5" t="n">
        <v>38521</v>
      </c>
    </row>
    <row r="8">
      <c r="A8" s="4" t="inlineStr">
        <is>
          <t>Legal and professional expenses and settlements</t>
        </is>
      </c>
      <c r="B8" s="5" t="n">
        <v>4386</v>
      </c>
      <c r="C8" s="5" t="n">
        <v>730</v>
      </c>
      <c r="D8" s="5" t="n">
        <v>6208</v>
      </c>
      <c r="E8" s="5" t="n">
        <v>2509</v>
      </c>
    </row>
    <row r="9">
      <c r="A9" s="4" t="inlineStr">
        <is>
          <t>Restructuring and asset related charges</t>
        </is>
      </c>
      <c r="B9" s="5" t="n">
        <v>6812</v>
      </c>
      <c r="C9" s="5" t="n">
        <v>5265</v>
      </c>
      <c r="D9" s="5" t="n">
        <v>16078</v>
      </c>
      <c r="E9" s="5" t="n">
        <v>5244</v>
      </c>
    </row>
    <row r="10">
      <c r="A10" s="4" t="inlineStr">
        <is>
          <t>Facility closure, consolidation, and other related costs and adjustments</t>
        </is>
      </c>
      <c r="B10" s="5" t="n">
        <v>1271</v>
      </c>
      <c r="C10" s="5" t="n">
        <v>5079</v>
      </c>
      <c r="D10" s="5" t="n">
        <v>2618</v>
      </c>
      <c r="E10" s="5" t="n">
        <v>5211</v>
      </c>
    </row>
    <row r="11">
      <c r="A11" s="4" t="inlineStr">
        <is>
          <t>M&amp;A related costs</t>
        </is>
      </c>
      <c r="B11" s="5" t="n">
        <v>1269</v>
      </c>
      <c r="C11" s="5" t="n">
        <v>2497</v>
      </c>
      <c r="D11" s="5" t="n">
        <v>3969</v>
      </c>
      <c r="E11" s="5" t="n">
        <v>5767</v>
      </c>
    </row>
    <row r="12">
      <c r="A12" s="4" t="inlineStr">
        <is>
          <t>Share-based compensation expense</t>
        </is>
      </c>
      <c r="B12" s="5" t="n">
        <v>4749</v>
      </c>
      <c r="C12" s="5" t="n">
        <v>1321</v>
      </c>
      <c r="D12" s="5" t="n">
        <v>8873</v>
      </c>
      <c r="E12" s="5" t="n">
        <v>10508</v>
      </c>
    </row>
    <row r="13">
      <c r="A13" s="4" t="inlineStr">
        <is>
          <t>Non-cash foreign exchange transaction/translation loss (income)</t>
        </is>
      </c>
      <c r="B13" s="5" t="n">
        <v>447</v>
      </c>
      <c r="C13" s="5" t="n">
        <v>3052</v>
      </c>
      <c r="D13" s="5" t="n">
        <v>-1168</v>
      </c>
      <c r="E13" s="5" t="n">
        <v>6960</v>
      </c>
    </row>
    <row r="14">
      <c r="A14" s="4" t="inlineStr">
        <is>
          <t>Other special items</t>
        </is>
      </c>
      <c r="B14" s="5" t="n">
        <v>-2384</v>
      </c>
      <c r="C14" s="5" t="n">
        <v>-3270</v>
      </c>
      <c r="D14" s="5" t="n">
        <v>-2499</v>
      </c>
      <c r="E14" s="5" t="n">
        <v>5607</v>
      </c>
    </row>
    <row r="15">
      <c r="A15" s="4" t="inlineStr">
        <is>
          <t>Adjusted EBITDA from continuing operations</t>
        </is>
      </c>
      <c r="B15" s="5" t="n">
        <v>108871</v>
      </c>
      <c r="C15" s="5" t="n">
        <v>108295</v>
      </c>
      <c r="D15" s="5" t="n">
        <v>188188</v>
      </c>
      <c r="E15" s="5" t="n">
        <v>176293</v>
      </c>
    </row>
    <row r="16">
      <c r="A16" s="4" t="inlineStr">
        <is>
          <t>Foreign equity compensation</t>
        </is>
      </c>
      <c r="B16" s="5" t="n">
        <v>-2800</v>
      </c>
      <c r="C16" s="4" t="inlineStr">
        <is>
          <t xml:space="preserve"> </t>
        </is>
      </c>
      <c r="D16" s="5" t="n">
        <v>-2800</v>
      </c>
      <c r="E16" s="5" t="n">
        <v>1900</v>
      </c>
    </row>
    <row r="17">
      <c r="A17" s="4" t="inlineStr">
        <is>
          <t>Miscellaneous cost</t>
        </is>
      </c>
      <c r="B17" s="4" t="inlineStr">
        <is>
          <t xml:space="preserve"> </t>
        </is>
      </c>
      <c r="C17" s="5" t="n">
        <v>-4400</v>
      </c>
      <c r="D17" s="4" t="inlineStr">
        <is>
          <t xml:space="preserve"> </t>
        </is>
      </c>
      <c r="E17" s="5" t="n">
        <v>2400</v>
      </c>
    </row>
    <row r="18">
      <c r="A18" s="4" t="inlineStr">
        <is>
          <t>Unrealized mark-to-market losses from commodity derivative</t>
        </is>
      </c>
      <c r="B18" s="4" t="inlineStr">
        <is>
          <t xml:space="preserve"> </t>
        </is>
      </c>
      <c r="C18" s="6" t="n">
        <v>1000</v>
      </c>
      <c r="D18" s="4" t="inlineStr">
        <is>
          <t xml:space="preserve"> </t>
        </is>
      </c>
      <c r="E18" s="6" t="n">
        <v>1000</v>
      </c>
    </row>
    <row r="19">
      <c r="A19" s="4" t="inlineStr">
        <is>
          <t>North Americ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structuring and asset related charges</t>
        </is>
      </c>
      <c r="B21" s="6" t="n">
        <v>5200</v>
      </c>
      <c r="C21" s="4" t="inlineStr">
        <is>
          <t xml:space="preserve"> </t>
        </is>
      </c>
      <c r="D21" s="6" t="n">
        <v>13300</v>
      </c>
      <c r="E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apital Stock (Details) - USD ($) $ / shares in Units, $ in Millions</t>
        </is>
      </c>
      <c r="B1" s="2" t="inlineStr">
        <is>
          <t>3 Months Ended</t>
        </is>
      </c>
      <c r="C1" s="2" t="inlineStr">
        <is>
          <t>6 Months Ended</t>
        </is>
      </c>
    </row>
    <row r="2">
      <c r="B2" s="2" t="inlineStr">
        <is>
          <t>Jun. 25, 2022</t>
        </is>
      </c>
      <c r="C2" s="2" t="inlineStr">
        <is>
          <t>Jun. 25, 2022</t>
        </is>
      </c>
      <c r="D2" s="2" t="inlineStr">
        <is>
          <t>Jul. 01, 2023</t>
        </is>
      </c>
      <c r="E2" s="2" t="inlineStr">
        <is>
          <t>Dec. 31, 2022</t>
        </is>
      </c>
      <c r="F2" s="2" t="inlineStr">
        <is>
          <t>Jul. 28, 2022</t>
        </is>
      </c>
      <c r="G2" s="2" t="inlineStr">
        <is>
          <t>Jul. 27,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held in employee trust (in shares)</t>
        </is>
      </c>
      <c r="B4" s="4" t="inlineStr">
        <is>
          <t xml:space="preserve"> </t>
        </is>
      </c>
      <c r="C4" s="4" t="inlineStr">
        <is>
          <t xml:space="preserve"> </t>
        </is>
      </c>
      <c r="D4" s="5" t="n">
        <v>193941</v>
      </c>
      <c r="E4" s="5" t="n">
        <v>193941</v>
      </c>
      <c r="F4" s="4" t="inlineStr">
        <is>
          <t xml:space="preserve"> </t>
        </is>
      </c>
      <c r="G4" s="4" t="inlineStr">
        <is>
          <t xml:space="preserve"> </t>
        </is>
      </c>
    </row>
    <row r="5">
      <c r="A5" s="4" t="inlineStr">
        <is>
          <t>Shares held in employee trust</t>
        </is>
      </c>
      <c r="B5" s="4" t="inlineStr">
        <is>
          <t xml:space="preserve"> </t>
        </is>
      </c>
      <c r="C5" s="4" t="inlineStr">
        <is>
          <t xml:space="preserve"> </t>
        </is>
      </c>
      <c r="D5" s="9" t="n">
        <v>12.4</v>
      </c>
      <c r="E5" s="9" t="n">
        <v>12.4</v>
      </c>
      <c r="F5" s="4" t="inlineStr">
        <is>
          <t xml:space="preserve"> </t>
        </is>
      </c>
      <c r="G5" s="4" t="inlineStr">
        <is>
          <t xml:space="preserve"> </t>
        </is>
      </c>
    </row>
    <row r="6">
      <c r="A6" s="4" t="inlineStr">
        <is>
          <t>Share authorized for repurchase</t>
        </is>
      </c>
      <c r="B6" s="4" t="inlineStr">
        <is>
          <t xml:space="preserve"> </t>
        </is>
      </c>
      <c r="C6" s="4" t="inlineStr">
        <is>
          <t xml:space="preserve"> </t>
        </is>
      </c>
      <c r="D6" s="4" t="inlineStr">
        <is>
          <t xml:space="preserve"> </t>
        </is>
      </c>
      <c r="E6" s="4" t="inlineStr">
        <is>
          <t xml:space="preserve"> </t>
        </is>
      </c>
      <c r="F6" s="6" t="n">
        <v>200</v>
      </c>
      <c r="G6" s="6" t="n">
        <v>4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repurchased (in shares)</t>
        </is>
      </c>
      <c r="B9" s="5" t="n">
        <v>3430006</v>
      </c>
      <c r="C9" s="5" t="n">
        <v>5207272</v>
      </c>
      <c r="D9" s="4" t="inlineStr">
        <is>
          <t xml:space="preserve"> </t>
        </is>
      </c>
      <c r="E9" s="4" t="inlineStr">
        <is>
          <t xml:space="preserve"> </t>
        </is>
      </c>
      <c r="F9" s="4" t="inlineStr">
        <is>
          <t xml:space="preserve"> </t>
        </is>
      </c>
      <c r="G9" s="4" t="inlineStr">
        <is>
          <t xml:space="preserve"> </t>
        </is>
      </c>
    </row>
    <row r="10">
      <c r="A10" s="4" t="inlineStr">
        <is>
          <t>Common shares repurchased (usd per share)</t>
        </is>
      </c>
      <c r="B10" s="7" t="n">
        <v>18.74</v>
      </c>
      <c r="C10" s="7" t="n">
        <v>20.29</v>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Income Per Share Calculations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utstanding shares of Common Stock basic (in shares)</t>
        </is>
      </c>
      <c r="B4" s="5" t="n">
        <v>84964935</v>
      </c>
      <c r="C4" s="5" t="n">
        <v>87219078</v>
      </c>
      <c r="D4" s="5" t="n">
        <v>84781940</v>
      </c>
      <c r="E4" s="5" t="n">
        <v>88466982</v>
      </c>
    </row>
    <row r="5">
      <c r="A5" s="4" t="inlineStr">
        <is>
          <t>Restricted stock units and options to purchase Common Stock (in shares)</t>
        </is>
      </c>
      <c r="B5" s="5" t="n">
        <v>799850</v>
      </c>
      <c r="C5" s="5" t="n">
        <v>747971</v>
      </c>
      <c r="D5" s="5" t="n">
        <v>635404</v>
      </c>
      <c r="E5" s="5" t="n">
        <v>1090974</v>
      </c>
    </row>
    <row r="6">
      <c r="A6" s="4" t="inlineStr">
        <is>
          <t>Weighted average outstanding shares of Common Stock diluted (in shares)</t>
        </is>
      </c>
      <c r="B6" s="5" t="n">
        <v>85764785</v>
      </c>
      <c r="C6" s="5" t="n">
        <v>87967049</v>
      </c>
      <c r="D6" s="5" t="n">
        <v>85417344</v>
      </c>
      <c r="E6" s="5" t="n">
        <v>8955795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ecurities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Common Stock options</t>
        </is>
      </c>
      <c r="B3" s="4" t="inlineStr">
        <is>
          <t xml:space="preserve"> </t>
        </is>
      </c>
      <c r="C3" s="4" t="inlineStr">
        <is>
          <t xml:space="preserve"> </t>
        </is>
      </c>
      <c r="D3" s="4" t="inlineStr">
        <is>
          <t xml:space="preserve"> </t>
        </is>
      </c>
      <c r="E3" s="4" t="inlineStr">
        <is>
          <t xml:space="preserve"> </t>
        </is>
      </c>
    </row>
    <row r="4">
      <c r="A4" s="3" t="inlineStr">
        <is>
          <t>Incremental Weighted Average Shares Attributable to Dilutive Effe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5" t="n">
        <v>1755793</v>
      </c>
      <c r="C5" s="5" t="n">
        <v>1845460</v>
      </c>
      <c r="D5" s="5" t="n">
        <v>1714881</v>
      </c>
      <c r="E5" s="5" t="n">
        <v>148757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Incremental Weighted Average Shares Attributable to Dilutive Effe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5" t="n">
        <v>6371</v>
      </c>
      <c r="C8" s="5" t="n">
        <v>968531</v>
      </c>
      <c r="D8" s="5" t="n">
        <v>18197</v>
      </c>
      <c r="E8" s="5" t="n">
        <v>570426</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Incremental Weighted Average Shares Attributable to Dilutive Effe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 (in shares)</t>
        </is>
      </c>
      <c r="B11" s="5" t="n">
        <v>317532</v>
      </c>
      <c r="C11" s="5" t="n">
        <v>135718</v>
      </c>
      <c r="D11" s="5" t="n">
        <v>256435</v>
      </c>
      <c r="E11" s="5" t="n">
        <v>1976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Activity (Details) - $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26917</v>
      </c>
      <c r="C4" s="5" t="n">
        <v>0</v>
      </c>
      <c r="D4" s="5" t="n">
        <v>262809</v>
      </c>
      <c r="E4" s="5" t="n">
        <v>310554</v>
      </c>
    </row>
    <row r="5">
      <c r="A5" s="4" t="inlineStr">
        <is>
          <t>Options canceled (in shares)</t>
        </is>
      </c>
      <c r="B5" s="5" t="n">
        <v>70495</v>
      </c>
      <c r="C5" s="5" t="n">
        <v>140255</v>
      </c>
      <c r="D5" s="5" t="n">
        <v>77890</v>
      </c>
      <c r="E5" s="5" t="n">
        <v>178025</v>
      </c>
    </row>
    <row r="6">
      <c r="A6" s="4" t="inlineStr">
        <is>
          <t>Options exercised (in shares)</t>
        </is>
      </c>
      <c r="B6" s="5" t="n">
        <v>19715</v>
      </c>
      <c r="C6" s="5" t="n">
        <v>89434</v>
      </c>
      <c r="D6" s="5" t="n">
        <v>19715</v>
      </c>
      <c r="E6" s="5" t="n">
        <v>156380</v>
      </c>
    </row>
    <row r="7">
      <c r="A7" s="3" t="inlineStr">
        <is>
          <t>Share-based Compensation Arrangement by Share-based Payment Award, Options, Nonvested, Weighted Average Grant Date Fair Value [Abstract]</t>
        </is>
      </c>
      <c r="B7" s="4" t="inlineStr">
        <is>
          <t xml:space="preserve"> </t>
        </is>
      </c>
      <c r="C7" s="4" t="inlineStr">
        <is>
          <t xml:space="preserve"> </t>
        </is>
      </c>
      <c r="D7" s="4" t="inlineStr">
        <is>
          <t xml:space="preserve"> </t>
        </is>
      </c>
      <c r="E7" s="4" t="inlineStr">
        <is>
          <t xml:space="preserve"> </t>
        </is>
      </c>
    </row>
    <row r="8">
      <c r="A8" s="4" t="inlineStr">
        <is>
          <t>Options granted (usd per share)</t>
        </is>
      </c>
      <c r="B8" s="7" t="n">
        <v>13.15</v>
      </c>
      <c r="C8" s="6" t="n">
        <v>0</v>
      </c>
      <c r="D8" s="7" t="n">
        <v>13.28</v>
      </c>
      <c r="E8" s="7" t="n">
        <v>24.17</v>
      </c>
    </row>
    <row r="9">
      <c r="A9" s="4" t="inlineStr">
        <is>
          <t>Options canceled (usd per share)</t>
        </is>
      </c>
      <c r="B9" s="8" t="n">
        <v>21.3</v>
      </c>
      <c r="C9" s="8" t="n">
        <v>26.21</v>
      </c>
      <c r="D9" s="8" t="n">
        <v>21.77</v>
      </c>
      <c r="E9" s="8" t="n">
        <v>26.71</v>
      </c>
    </row>
    <row r="10">
      <c r="A10" s="4" t="inlineStr">
        <is>
          <t>Options exercised (usd per share)</t>
        </is>
      </c>
      <c r="B10" s="7" t="n">
        <v>9.83</v>
      </c>
      <c r="C10" s="7" t="n">
        <v>11.44</v>
      </c>
      <c r="D10" s="7" t="n">
        <v>9.83</v>
      </c>
      <c r="E10" s="7" t="n">
        <v>11.91</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Weighted Average Grant-Date Fair Value Per Share</t>
        </is>
      </c>
      <c r="B12" s="4" t="inlineStr">
        <is>
          <t xml:space="preserve"> </t>
        </is>
      </c>
      <c r="C12" s="4" t="inlineStr">
        <is>
          <t xml:space="preserve"> </t>
        </is>
      </c>
      <c r="D12" s="4" t="inlineStr">
        <is>
          <t xml:space="preserve"> </t>
        </is>
      </c>
      <c r="E12" s="4" t="inlineStr">
        <is>
          <t xml:space="preserve"> </t>
        </is>
      </c>
    </row>
    <row r="13">
      <c r="A13" s="4" t="inlineStr">
        <is>
          <t>Equity instruments granted (in shares)</t>
        </is>
      </c>
      <c r="B13" s="5" t="n">
        <v>154324</v>
      </c>
      <c r="C13" s="5" t="n">
        <v>294605</v>
      </c>
      <c r="D13" s="5" t="n">
        <v>1490329</v>
      </c>
      <c r="E13" s="5" t="n">
        <v>1140000</v>
      </c>
    </row>
    <row r="14">
      <c r="A14" s="4" t="inlineStr">
        <is>
          <t>Equity instruments granted, weighted average exercise price (usd per share)</t>
        </is>
      </c>
      <c r="B14" s="7" t="n">
        <v>13.7</v>
      </c>
      <c r="C14" s="7" t="n">
        <v>19.7</v>
      </c>
      <c r="D14" s="7" t="n">
        <v>13.26</v>
      </c>
      <c r="E14" s="7" t="n">
        <v>23.02</v>
      </c>
    </row>
    <row r="15">
      <c r="A15" s="4" t="inlineStr">
        <is>
          <t>PSU's</t>
        </is>
      </c>
      <c r="B15" s="4" t="inlineStr">
        <is>
          <t xml:space="preserve"> </t>
        </is>
      </c>
      <c r="C15" s="4" t="inlineStr">
        <is>
          <t xml:space="preserve"> </t>
        </is>
      </c>
      <c r="D15" s="4" t="inlineStr">
        <is>
          <t xml:space="preserve"> </t>
        </is>
      </c>
      <c r="E15" s="4" t="inlineStr">
        <is>
          <t xml:space="preserve"> </t>
        </is>
      </c>
    </row>
    <row r="16">
      <c r="A16" s="3" t="inlineStr">
        <is>
          <t>Weighted Average Grant-Date Fair Value Per Share</t>
        </is>
      </c>
      <c r="B16" s="4" t="inlineStr">
        <is>
          <t xml:space="preserve"> </t>
        </is>
      </c>
      <c r="C16" s="4" t="inlineStr">
        <is>
          <t xml:space="preserve"> </t>
        </is>
      </c>
      <c r="D16" s="4" t="inlineStr">
        <is>
          <t xml:space="preserve"> </t>
        </is>
      </c>
      <c r="E16" s="4" t="inlineStr">
        <is>
          <t xml:space="preserve"> </t>
        </is>
      </c>
    </row>
    <row r="17">
      <c r="A17" s="4" t="inlineStr">
        <is>
          <t>Equity instruments granted (in shares)</t>
        </is>
      </c>
      <c r="B17" s="5" t="n">
        <v>15209</v>
      </c>
      <c r="C17" s="5" t="n">
        <v>0</v>
      </c>
      <c r="D17" s="5" t="n">
        <v>307273</v>
      </c>
      <c r="E17" s="5" t="n">
        <v>158587</v>
      </c>
    </row>
    <row r="18">
      <c r="A18" s="4" t="inlineStr">
        <is>
          <t>Equity instruments granted, weighted average exercise price (usd per share)</t>
        </is>
      </c>
      <c r="B18" s="7" t="n">
        <v>17.69</v>
      </c>
      <c r="C18" s="6" t="n">
        <v>0</v>
      </c>
      <c r="D18" s="7" t="n">
        <v>17.38</v>
      </c>
      <c r="E18" s="7" t="n">
        <v>29.2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24" customWidth="1" min="4" max="4"/>
    <col width="14" customWidth="1" min="5" max="5"/>
  </cols>
  <sheetData>
    <row r="1">
      <c r="A1" s="1" t="inlineStr">
        <is>
          <t>Stock Compensation - Narrativ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9" t="n">
        <v>4.8</v>
      </c>
      <c r="C4" s="9" t="n">
        <v>1.3</v>
      </c>
      <c r="D4" s="9" t="n">
        <v>8.9</v>
      </c>
      <c r="E4" s="9" t="n">
        <v>10.5</v>
      </c>
    </row>
    <row r="5">
      <c r="A5" s="4" t="inlineStr">
        <is>
          <t>Performance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 compensation not yet recognized</t>
        </is>
      </c>
      <c r="B7" s="9" t="n">
        <v>24.5</v>
      </c>
      <c r="C7" s="4" t="inlineStr">
        <is>
          <t xml:space="preserve"> </t>
        </is>
      </c>
      <c r="D7" s="9" t="n">
        <v>24.5</v>
      </c>
      <c r="E7" s="4" t="inlineStr">
        <is>
          <t xml:space="preserve"> </t>
        </is>
      </c>
    </row>
    <row r="8">
      <c r="A8" s="4" t="inlineStr">
        <is>
          <t>Recognition period for stock compensation not yet recognized (in years)</t>
        </is>
      </c>
      <c r="B8" s="4" t="inlineStr">
        <is>
          <t xml:space="preserve"> </t>
        </is>
      </c>
      <c r="C8" s="4" t="inlineStr">
        <is>
          <t xml:space="preserve"> </t>
        </is>
      </c>
      <c r="D8" s="4" t="inlineStr">
        <is>
          <t>1 year 8 months 12 days</t>
        </is>
      </c>
      <c r="E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Related Charges - Impairment by Segment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severance charges</t>
        </is>
      </c>
      <c r="B4" s="6" t="n">
        <v>2631</v>
      </c>
      <c r="C4" s="6" t="n">
        <v>4751</v>
      </c>
      <c r="D4" s="6" t="n">
        <v>6961</v>
      </c>
      <c r="E4" s="6" t="n">
        <v>4751</v>
      </c>
    </row>
    <row r="5">
      <c r="A5" s="4" t="inlineStr">
        <is>
          <t>Other restructuring associated costs (income)</t>
        </is>
      </c>
      <c r="B5" s="5" t="n">
        <v>3115</v>
      </c>
      <c r="C5" s="5" t="n">
        <v>-20</v>
      </c>
      <c r="D5" s="5" t="n">
        <v>5700</v>
      </c>
      <c r="E5" s="5" t="n">
        <v>-41</v>
      </c>
    </row>
    <row r="6">
      <c r="A6" s="4" t="inlineStr">
        <is>
          <t>Asset related charges</t>
        </is>
      </c>
      <c r="B6" s="5" t="n">
        <v>1066</v>
      </c>
      <c r="C6" s="5" t="n">
        <v>534</v>
      </c>
      <c r="D6" s="5" t="n">
        <v>3417</v>
      </c>
      <c r="E6" s="5" t="n">
        <v>534</v>
      </c>
    </row>
    <row r="7">
      <c r="A7" s="4" t="inlineStr">
        <is>
          <t>Other restructuring associated costs and asset related charges (income)</t>
        </is>
      </c>
      <c r="B7" s="5" t="n">
        <v>4181</v>
      </c>
      <c r="C7" s="5" t="n">
        <v>514</v>
      </c>
      <c r="D7" s="5" t="n">
        <v>9117</v>
      </c>
      <c r="E7" s="5" t="n">
        <v>493</v>
      </c>
    </row>
    <row r="8">
      <c r="A8" s="4" t="inlineStr">
        <is>
          <t>Total restructuring and asset related charges</t>
        </is>
      </c>
      <c r="B8" s="5" t="n">
        <v>6812</v>
      </c>
      <c r="C8" s="5" t="n">
        <v>5265</v>
      </c>
      <c r="D8" s="5" t="n">
        <v>16078</v>
      </c>
      <c r="E8" s="5" t="n">
        <v>5244</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row>
    <row r="11">
      <c r="A11" s="4" t="inlineStr">
        <is>
          <t>Total restructuring and asset related charges</t>
        </is>
      </c>
      <c r="B11" s="5" t="n">
        <v>5200</v>
      </c>
      <c r="C11" s="4" t="inlineStr">
        <is>
          <t xml:space="preserve"> </t>
        </is>
      </c>
      <c r="D11" s="5" t="n">
        <v>13300</v>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row>
    <row r="14">
      <c r="A14" s="4" t="inlineStr">
        <is>
          <t>Total restructuring and asset related charges</t>
        </is>
      </c>
      <c r="B14" s="5" t="n">
        <v>6173</v>
      </c>
      <c r="C14" s="5" t="n">
        <v>5285</v>
      </c>
      <c r="D14" s="5" t="n">
        <v>15252</v>
      </c>
      <c r="E14" s="5" t="n">
        <v>5285</v>
      </c>
    </row>
    <row r="15">
      <c r="A15" s="4" t="inlineStr">
        <is>
          <t>Operating Segments | North America</t>
        </is>
      </c>
      <c r="B15" s="4" t="inlineStr">
        <is>
          <t xml:space="preserve"> </t>
        </is>
      </c>
      <c r="C15" s="4" t="inlineStr">
        <is>
          <t xml:space="preserve"> </t>
        </is>
      </c>
      <c r="D15" s="4" t="inlineStr">
        <is>
          <t xml:space="preserve"> </t>
        </is>
      </c>
      <c r="E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row>
    <row r="17">
      <c r="A17" s="4" t="inlineStr">
        <is>
          <t>Restructuring severance charges</t>
        </is>
      </c>
      <c r="B17" s="5" t="n">
        <v>286</v>
      </c>
      <c r="C17" s="5" t="n">
        <v>4751</v>
      </c>
      <c r="D17" s="5" t="n">
        <v>3342</v>
      </c>
      <c r="E17" s="5" t="n">
        <v>4751</v>
      </c>
    </row>
    <row r="18">
      <c r="A18" s="4" t="inlineStr">
        <is>
          <t>Other restructuring associated costs (income)</t>
        </is>
      </c>
      <c r="B18" s="5" t="n">
        <v>4306</v>
      </c>
      <c r="C18" s="5" t="n">
        <v>0</v>
      </c>
      <c r="D18" s="5" t="n">
        <v>6891</v>
      </c>
      <c r="E18" s="5" t="n">
        <v>0</v>
      </c>
    </row>
    <row r="19">
      <c r="A19" s="4" t="inlineStr">
        <is>
          <t>Asset related charges</t>
        </is>
      </c>
      <c r="B19" s="5" t="n">
        <v>1066</v>
      </c>
      <c r="C19" s="5" t="n">
        <v>0</v>
      </c>
      <c r="D19" s="5" t="n">
        <v>3237</v>
      </c>
      <c r="E19" s="5" t="n">
        <v>0</v>
      </c>
    </row>
    <row r="20">
      <c r="A20" s="4" t="inlineStr">
        <is>
          <t>Other restructuring associated costs and asset related charges (income)</t>
        </is>
      </c>
      <c r="B20" s="5" t="n">
        <v>5372</v>
      </c>
      <c r="C20" s="5" t="n">
        <v>0</v>
      </c>
      <c r="D20" s="5" t="n">
        <v>10128</v>
      </c>
      <c r="E20" s="5" t="n">
        <v>0</v>
      </c>
    </row>
    <row r="21">
      <c r="A21" s="4" t="inlineStr">
        <is>
          <t>Total restructuring and asset related charges</t>
        </is>
      </c>
      <c r="B21" s="5" t="n">
        <v>5658</v>
      </c>
      <c r="C21" s="5" t="n">
        <v>4751</v>
      </c>
      <c r="D21" s="5" t="n">
        <v>13470</v>
      </c>
      <c r="E21" s="5" t="n">
        <v>4751</v>
      </c>
    </row>
    <row r="22">
      <c r="A22" s="4" t="inlineStr">
        <is>
          <t>Operating Segments | Europe</t>
        </is>
      </c>
      <c r="B22" s="4" t="inlineStr">
        <is>
          <t xml:space="preserve"> </t>
        </is>
      </c>
      <c r="C22" s="4" t="inlineStr">
        <is>
          <t xml:space="preserve"> </t>
        </is>
      </c>
      <c r="D22" s="4" t="inlineStr">
        <is>
          <t xml:space="preserve"> </t>
        </is>
      </c>
      <c r="E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row>
    <row r="24">
      <c r="A24" s="4" t="inlineStr">
        <is>
          <t>Restructuring severance charges</t>
        </is>
      </c>
      <c r="B24" s="5" t="n">
        <v>1706</v>
      </c>
      <c r="C24" s="5" t="n">
        <v>0</v>
      </c>
      <c r="D24" s="5" t="n">
        <v>2793</v>
      </c>
      <c r="E24" s="5" t="n">
        <v>0</v>
      </c>
    </row>
    <row r="25">
      <c r="A25" s="4" t="inlineStr">
        <is>
          <t>Other restructuring associated costs (income)</t>
        </is>
      </c>
      <c r="B25" s="5" t="n">
        <v>-1191</v>
      </c>
      <c r="C25" s="5" t="n">
        <v>0</v>
      </c>
      <c r="D25" s="5" t="n">
        <v>-1191</v>
      </c>
      <c r="E25" s="5" t="n">
        <v>0</v>
      </c>
    </row>
    <row r="26">
      <c r="A26" s="4" t="inlineStr">
        <is>
          <t>Asset related charges</t>
        </is>
      </c>
      <c r="B26" s="5" t="n">
        <v>0</v>
      </c>
      <c r="C26" s="5" t="n">
        <v>534</v>
      </c>
      <c r="D26" s="5" t="n">
        <v>180</v>
      </c>
      <c r="E26" s="5" t="n">
        <v>534</v>
      </c>
    </row>
    <row r="27">
      <c r="A27" s="4" t="inlineStr">
        <is>
          <t>Other restructuring associated costs and asset related charges (income)</t>
        </is>
      </c>
      <c r="B27" s="5" t="n">
        <v>-1191</v>
      </c>
      <c r="C27" s="5" t="n">
        <v>534</v>
      </c>
      <c r="D27" s="5" t="n">
        <v>-1011</v>
      </c>
      <c r="E27" s="5" t="n">
        <v>534</v>
      </c>
    </row>
    <row r="28">
      <c r="A28" s="4" t="inlineStr">
        <is>
          <t>Total restructuring and asset related charges</t>
        </is>
      </c>
      <c r="B28" s="5" t="n">
        <v>515</v>
      </c>
      <c r="C28" s="4" t="inlineStr">
        <is>
          <t xml:space="preserve"> </t>
        </is>
      </c>
      <c r="D28" s="5" t="n">
        <v>1782</v>
      </c>
      <c r="E28" s="5" t="n">
        <v>534</v>
      </c>
    </row>
    <row r="29">
      <c r="A29" s="4" t="inlineStr">
        <is>
          <t>Corporate and Unallocated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row>
    <row r="31">
      <c r="A31" s="4" t="inlineStr">
        <is>
          <t>Restructuring severance charges</t>
        </is>
      </c>
      <c r="B31" s="5" t="n">
        <v>639</v>
      </c>
      <c r="C31" s="5" t="n">
        <v>0</v>
      </c>
      <c r="D31" s="5" t="n">
        <v>826</v>
      </c>
      <c r="E31" s="5" t="n">
        <v>0</v>
      </c>
    </row>
    <row r="32">
      <c r="A32" s="4" t="inlineStr">
        <is>
          <t>Other restructuring associated costs (income)</t>
        </is>
      </c>
      <c r="B32" s="5" t="n">
        <v>0</v>
      </c>
      <c r="C32" s="5" t="n">
        <v>-20</v>
      </c>
      <c r="D32" s="4" t="inlineStr">
        <is>
          <t xml:space="preserve"> </t>
        </is>
      </c>
      <c r="E32" s="5" t="n">
        <v>-41</v>
      </c>
    </row>
    <row r="33">
      <c r="A33" s="4" t="inlineStr">
        <is>
          <t>Asset related charges</t>
        </is>
      </c>
      <c r="B33" s="5" t="n">
        <v>0</v>
      </c>
      <c r="C33" s="5" t="n">
        <v>0</v>
      </c>
      <c r="D33" s="4" t="inlineStr">
        <is>
          <t xml:space="preserve"> </t>
        </is>
      </c>
      <c r="E33" s="5" t="n">
        <v>0</v>
      </c>
    </row>
    <row r="34">
      <c r="A34" s="4" t="inlineStr">
        <is>
          <t>Other restructuring associated costs and asset related charges (income)</t>
        </is>
      </c>
      <c r="B34" s="5" t="n">
        <v>0</v>
      </c>
      <c r="C34" s="5" t="n">
        <v>-20</v>
      </c>
      <c r="D34" s="5" t="n">
        <v>0</v>
      </c>
      <c r="E34" s="5" t="n">
        <v>-41</v>
      </c>
    </row>
    <row r="35">
      <c r="A35" s="4" t="inlineStr">
        <is>
          <t>Total restructuring and asset related charges</t>
        </is>
      </c>
      <c r="B35" s="6" t="n">
        <v>639</v>
      </c>
      <c r="C35" s="6" t="n">
        <v>-20</v>
      </c>
      <c r="D35" s="6" t="n">
        <v>826</v>
      </c>
      <c r="E35" s="6" t="n">
        <v>-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Restructuring Accrual (Details) - USD ($) $ in Thousands</t>
        </is>
      </c>
      <c r="B1" s="2" t="inlineStr">
        <is>
          <t>6 Months Ended</t>
        </is>
      </c>
    </row>
    <row r="2">
      <c r="B2" s="2" t="inlineStr">
        <is>
          <t>Jul. 01, 2023</t>
        </is>
      </c>
      <c r="C2" s="2" t="inlineStr">
        <is>
          <t>Jun. 25, 2022</t>
        </is>
      </c>
    </row>
    <row r="3">
      <c r="A3" s="3" t="inlineStr">
        <is>
          <t>Restructuring Reserve</t>
        </is>
      </c>
      <c r="B3" s="4" t="inlineStr">
        <is>
          <t xml:space="preserve"> </t>
        </is>
      </c>
      <c r="C3" s="4" t="inlineStr">
        <is>
          <t xml:space="preserve"> </t>
        </is>
      </c>
    </row>
    <row r="4">
      <c r="A4" s="4" t="inlineStr">
        <is>
          <t>Restructuring reserve, beginning balance</t>
        </is>
      </c>
      <c r="B4" s="6" t="n">
        <v>5021</v>
      </c>
      <c r="C4" s="6" t="n">
        <v>153</v>
      </c>
    </row>
    <row r="5">
      <c r="A5" s="4" t="inlineStr">
        <is>
          <t>Current period charges</t>
        </is>
      </c>
      <c r="B5" s="5" t="n">
        <v>12661</v>
      </c>
      <c r="C5" s="5" t="n">
        <v>4710</v>
      </c>
    </row>
    <row r="6">
      <c r="A6" s="4" t="inlineStr">
        <is>
          <t>Payments</t>
        </is>
      </c>
      <c r="B6" s="5" t="n">
        <v>-15067</v>
      </c>
      <c r="C6" s="5" t="n">
        <v>-1561</v>
      </c>
    </row>
    <row r="7">
      <c r="A7" s="4" t="inlineStr">
        <is>
          <t>Currency translation</t>
        </is>
      </c>
      <c r="B7" s="5" t="n">
        <v>75</v>
      </c>
      <c r="C7" s="5" t="n">
        <v>0</v>
      </c>
    </row>
    <row r="8">
      <c r="A8" s="4" t="inlineStr">
        <is>
          <t>Restructuring reserve, ending balance</t>
        </is>
      </c>
      <c r="B8" s="6" t="n">
        <v>2690</v>
      </c>
      <c r="C8" s="6" t="n">
        <v>33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EQUITY (unaudited) (Parenthetical) - $ / shares</t>
        </is>
      </c>
      <c r="B1" s="2" t="inlineStr">
        <is>
          <t>Jul. 01, 2023</t>
        </is>
      </c>
      <c r="C1" s="2" t="inlineStr">
        <is>
          <t>Dec. 31, 2022</t>
        </is>
      </c>
      <c r="D1" s="2" t="inlineStr">
        <is>
          <t>Jun. 25,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7" t="n">
        <v>0.01</v>
      </c>
      <c r="C3" s="7" t="n">
        <v>0.01</v>
      </c>
      <c r="D3" s="7" t="n">
        <v>0.01</v>
      </c>
    </row>
    <row r="4">
      <c r="A4" s="4" t="inlineStr">
        <is>
          <t>Common stock, par value (usd per share)</t>
        </is>
      </c>
      <c r="B4" s="7" t="n">
        <v>0.01</v>
      </c>
      <c r="C4" s="7" t="n">
        <v>0.01</v>
      </c>
      <c r="D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Restructuring and Asset Related Charges - Narrative (Details) - USD ($) $ in Thousands</t>
        </is>
      </c>
      <c r="C1" s="2" t="inlineStr">
        <is>
          <t>3 Months Ended</t>
        </is>
      </c>
      <c r="D1" s="2" t="inlineStr">
        <is>
          <t>5 Months Ended</t>
        </is>
      </c>
      <c r="E1" s="2" t="inlineStr">
        <is>
          <t>6 Months Ended</t>
        </is>
      </c>
    </row>
    <row r="2">
      <c r="B2" s="2" t="inlineStr">
        <is>
          <t>Jan. 26, 2023</t>
        </is>
      </c>
      <c r="C2" s="2" t="inlineStr">
        <is>
          <t>Jul. 01, 2023</t>
        </is>
      </c>
      <c r="D2" s="2" t="inlineStr">
        <is>
          <t>Jul. 01, 2023</t>
        </is>
      </c>
      <c r="E2" s="2" t="inlineStr">
        <is>
          <t>Jul. 01, 2023</t>
        </is>
      </c>
      <c r="F2" s="2" t="inlineStr">
        <is>
          <t>Jun. 25,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t>
        </is>
      </c>
      <c r="B4" s="4" t="inlineStr">
        <is>
          <t xml:space="preserve"> </t>
        </is>
      </c>
      <c r="C4" s="4" t="inlineStr">
        <is>
          <t xml:space="preserve"> </t>
        </is>
      </c>
      <c r="D4" s="4" t="inlineStr">
        <is>
          <t xml:space="preserve"> </t>
        </is>
      </c>
      <c r="E4" s="6" t="n">
        <v>5591</v>
      </c>
      <c r="F4" s="6" t="n">
        <v>4888</v>
      </c>
    </row>
    <row r="5">
      <c r="A5" s="4" t="inlineStr">
        <is>
          <t>Footprint And Operational Efficienc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t>
        </is>
      </c>
      <c r="B7" s="6" t="n">
        <v>17000</v>
      </c>
      <c r="C7" s="6" t="n">
        <v>5200</v>
      </c>
      <c r="D7" s="6" t="n">
        <v>13300</v>
      </c>
      <c r="E7" s="4" t="inlineStr">
        <is>
          <t xml:space="preserve"> </t>
        </is>
      </c>
      <c r="F7" s="4" t="inlineStr">
        <is>
          <t xml:space="preserve"> </t>
        </is>
      </c>
    </row>
    <row r="8">
      <c r="A8" s="4" t="inlineStr">
        <is>
          <t>Capital expenditures</t>
        </is>
      </c>
      <c r="B8" s="6" t="n">
        <v>3000</v>
      </c>
      <c r="C8" s="4" t="inlineStr">
        <is>
          <t xml:space="preserve"> </t>
        </is>
      </c>
      <c r="D8" s="4" t="inlineStr">
        <is>
          <t xml:space="preserve"> </t>
        </is>
      </c>
      <c r="E8" s="4" t="inlineStr">
        <is>
          <t xml:space="preserve"> </t>
        </is>
      </c>
      <c r="F8" s="4" t="inlineStr">
        <is>
          <t xml:space="preserve"> </t>
        </is>
      </c>
    </row>
    <row r="9">
      <c r="A9" s="4" t="inlineStr">
        <is>
          <t>Restructuring expected cost</t>
        </is>
      </c>
      <c r="B9" s="4" t="inlineStr">
        <is>
          <t xml:space="preserve"> </t>
        </is>
      </c>
      <c r="C9" s="6" t="n">
        <v>13700</v>
      </c>
      <c r="D9" s="6" t="n">
        <v>13700</v>
      </c>
      <c r="E9" s="5" t="n">
        <v>13700</v>
      </c>
      <c r="F9" s="4" t="inlineStr">
        <is>
          <t xml:space="preserve"> </t>
        </is>
      </c>
    </row>
    <row r="10">
      <c r="A10" s="4" t="inlineStr">
        <is>
          <t>Restructuring cost incurred, cash outlay</t>
        </is>
      </c>
      <c r="B10" s="4" t="inlineStr">
        <is>
          <t xml:space="preserve"> </t>
        </is>
      </c>
      <c r="C10" s="4" t="inlineStr">
        <is>
          <t xml:space="preserve"> </t>
        </is>
      </c>
      <c r="D10" s="4" t="inlineStr">
        <is>
          <t xml:space="preserve"> </t>
        </is>
      </c>
      <c r="E10" s="6" t="n">
        <v>9000</v>
      </c>
      <c r="F10"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Disposal Group, Held-for-sale, Not Discontinued Operations - Towanda - USD ($) $ in Thousands</t>
        </is>
      </c>
      <c r="B1" s="2" t="inlineStr">
        <is>
          <t>Jul. 01, 2023</t>
        </is>
      </c>
      <c r="C1" s="2" t="inlineStr">
        <is>
          <t>Dec. 31, 2022</t>
        </is>
      </c>
    </row>
    <row r="2">
      <c r="A2" s="3" t="inlineStr">
        <is>
          <t>Assets</t>
        </is>
      </c>
      <c r="B2" s="4" t="inlineStr">
        <is>
          <t xml:space="preserve"> </t>
        </is>
      </c>
      <c r="C2" s="4" t="inlineStr">
        <is>
          <t xml:space="preserve"> </t>
        </is>
      </c>
    </row>
    <row r="3">
      <c r="A3" s="4" t="inlineStr">
        <is>
          <t>Inventory</t>
        </is>
      </c>
      <c r="B3" s="6" t="n">
        <v>17669</v>
      </c>
      <c r="C3" s="6" t="n">
        <v>16592</v>
      </c>
    </row>
    <row r="4">
      <c r="A4" s="4" t="inlineStr">
        <is>
          <t>Other current assets</t>
        </is>
      </c>
      <c r="B4" s="5" t="n">
        <v>137</v>
      </c>
      <c r="C4" s="5" t="n">
        <v>110</v>
      </c>
    </row>
    <row r="5">
      <c r="A5" s="4" t="inlineStr">
        <is>
          <t>Property and equipment</t>
        </is>
      </c>
      <c r="B5" s="5" t="n">
        <v>47607</v>
      </c>
      <c r="C5" s="5" t="n">
        <v>41600</v>
      </c>
    </row>
    <row r="6">
      <c r="A6" s="4" t="inlineStr">
        <is>
          <t>Intangible assets</t>
        </is>
      </c>
      <c r="B6" s="5" t="n">
        <v>1471</v>
      </c>
      <c r="C6" s="5" t="n">
        <v>1471</v>
      </c>
    </row>
    <row r="7">
      <c r="A7" s="4" t="inlineStr">
        <is>
          <t>Goodwill</t>
        </is>
      </c>
      <c r="B7" s="5" t="n">
        <v>65000</v>
      </c>
      <c r="C7" s="5" t="n">
        <v>65000</v>
      </c>
    </row>
    <row r="8">
      <c r="A8" s="4" t="inlineStr">
        <is>
          <t>Operating lease assets</t>
        </is>
      </c>
      <c r="B8" s="5" t="n">
        <v>975</v>
      </c>
      <c r="C8" s="5" t="n">
        <v>975</v>
      </c>
    </row>
    <row r="9">
      <c r="A9" s="4" t="inlineStr">
        <is>
          <t>Assets held for sale</t>
        </is>
      </c>
      <c r="B9" s="5" t="n">
        <v>132859</v>
      </c>
      <c r="C9" s="5" t="n">
        <v>125748</v>
      </c>
    </row>
    <row r="10">
      <c r="A10" s="3" t="inlineStr">
        <is>
          <t>Liabilities</t>
        </is>
      </c>
      <c r="B10" s="4" t="inlineStr">
        <is>
          <t xml:space="preserve"> </t>
        </is>
      </c>
      <c r="C10" s="4" t="inlineStr">
        <is>
          <t xml:space="preserve"> </t>
        </is>
      </c>
    </row>
    <row r="11">
      <c r="A11" s="4" t="inlineStr">
        <is>
          <t>Accrued payroll and benefits</t>
        </is>
      </c>
      <c r="B11" s="5" t="n">
        <v>1204</v>
      </c>
      <c r="C11" s="5" t="n">
        <v>852</v>
      </c>
    </row>
    <row r="12">
      <c r="A12" s="4" t="inlineStr">
        <is>
          <t>Accrued expenses and other current liabilities</t>
        </is>
      </c>
      <c r="B12" s="5" t="n">
        <v>6152</v>
      </c>
      <c r="C12" s="5" t="n">
        <v>4707</v>
      </c>
    </row>
    <row r="13">
      <c r="A13" s="4" t="inlineStr">
        <is>
          <t>Current maturities of long term debt</t>
        </is>
      </c>
      <c r="B13" s="5" t="n">
        <v>0</v>
      </c>
      <c r="C13" s="5" t="n">
        <v>1</v>
      </c>
    </row>
    <row r="14">
      <c r="A14" s="4" t="inlineStr">
        <is>
          <t>Operating lease liability</t>
        </is>
      </c>
      <c r="B14" s="5" t="n">
        <v>201</v>
      </c>
      <c r="C14" s="5" t="n">
        <v>480</v>
      </c>
    </row>
    <row r="15">
      <c r="A15" s="4" t="inlineStr">
        <is>
          <t>Liabilities held for sale</t>
        </is>
      </c>
      <c r="B15" s="6" t="n">
        <v>7557</v>
      </c>
      <c r="C15" s="6" t="n">
        <v>60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expense (income)</t>
        </is>
      </c>
      <c r="B4" s="6" t="n">
        <v>1657</v>
      </c>
      <c r="C4" s="6" t="n">
        <v>-1516</v>
      </c>
      <c r="D4" s="6" t="n">
        <v>3351</v>
      </c>
      <c r="E4" s="6" t="n">
        <v>-3024</v>
      </c>
    </row>
    <row r="5">
      <c r="A5" s="4" t="inlineStr">
        <is>
          <t>Recovery of cost from interest received on impaired notes</t>
        </is>
      </c>
      <c r="B5" s="5" t="n">
        <v>-281</v>
      </c>
      <c r="C5" s="5" t="n">
        <v>-6385</v>
      </c>
      <c r="D5" s="5" t="n">
        <v>-1675</v>
      </c>
      <c r="E5" s="5" t="n">
        <v>-13412</v>
      </c>
    </row>
    <row r="6">
      <c r="A6" s="4" t="inlineStr">
        <is>
          <t>Foreign currency gains, net</t>
        </is>
      </c>
      <c r="B6" s="5" t="n">
        <v>-231</v>
      </c>
      <c r="C6" s="5" t="n">
        <v>-3308</v>
      </c>
      <c r="D6" s="5" t="n">
        <v>-2102</v>
      </c>
      <c r="E6" s="5" t="n">
        <v>-3541</v>
      </c>
    </row>
    <row r="7">
      <c r="A7" s="4" t="inlineStr">
        <is>
          <t>Insurance reimbursement</t>
        </is>
      </c>
      <c r="B7" s="5" t="n">
        <v>0</v>
      </c>
      <c r="C7" s="5" t="n">
        <v>-4843</v>
      </c>
      <c r="D7" s="5" t="n">
        <v>-1234</v>
      </c>
      <c r="E7" s="5" t="n">
        <v>-4843</v>
      </c>
    </row>
    <row r="8">
      <c r="A8" s="4" t="inlineStr">
        <is>
          <t>Governmental assistance</t>
        </is>
      </c>
      <c r="B8" s="5" t="n">
        <v>-44</v>
      </c>
      <c r="C8" s="5" t="n">
        <v>-416</v>
      </c>
      <c r="D8" s="5" t="n">
        <v>-191</v>
      </c>
      <c r="E8" s="5" t="n">
        <v>-479</v>
      </c>
    </row>
    <row r="9">
      <c r="A9" s="4" t="inlineStr">
        <is>
          <t>Other items</t>
        </is>
      </c>
      <c r="B9" s="5" t="n">
        <v>1058</v>
      </c>
      <c r="C9" s="5" t="n">
        <v>-610</v>
      </c>
      <c r="D9" s="5" t="n">
        <v>323</v>
      </c>
      <c r="E9" s="5" t="n">
        <v>-855</v>
      </c>
    </row>
    <row r="10">
      <c r="A10" s="4" t="inlineStr">
        <is>
          <t>Total other expense (income), net</t>
        </is>
      </c>
      <c r="B10" s="6" t="n">
        <v>2159</v>
      </c>
      <c r="C10" s="6" t="n">
        <v>-17078</v>
      </c>
      <c r="D10" s="6" t="n">
        <v>-1528</v>
      </c>
      <c r="E10" s="6" t="n">
        <v>-261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14" customWidth="1" min="6" max="6"/>
    <col width="27" customWidth="1" min="7" max="7"/>
    <col width="21" customWidth="1" min="8" max="8"/>
  </cols>
  <sheetData>
    <row r="1">
      <c r="A1" s="1" t="inlineStr">
        <is>
          <t>Derivative Financial Instruments - Narrative (Details) $ in Millions, $ in Millions</t>
        </is>
      </c>
      <c r="B1" s="2" t="inlineStr">
        <is>
          <t>3 Months Ended</t>
        </is>
      </c>
      <c r="D1" s="2" t="inlineStr">
        <is>
          <t>6 Months Ended</t>
        </is>
      </c>
    </row>
    <row r="2">
      <c r="B2" s="2" t="inlineStr">
        <is>
          <t>Jul. 01, 2023 USD ($)</t>
        </is>
      </c>
      <c r="C2" s="2" t="inlineStr">
        <is>
          <t>Jun. 25, 2022 USD ($)</t>
        </is>
      </c>
      <c r="D2" s="2" t="inlineStr">
        <is>
          <t>Jul. 01, 2023 USD ($)</t>
        </is>
      </c>
      <c r="E2" s="2" t="inlineStr">
        <is>
          <t>Jun. 25, 2022 USD ($)</t>
        </is>
      </c>
      <c r="F2" s="2" t="inlineStr">
        <is>
          <t>Jun. 30, 2023</t>
        </is>
      </c>
      <c r="G2" s="2" t="inlineStr">
        <is>
          <t>Apr. 18, 2023 AUD ($) Rate</t>
        </is>
      </c>
      <c r="H2" s="2" t="inlineStr">
        <is>
          <t>May 31, 2020 USD ($)</t>
        </is>
      </c>
    </row>
    <row r="3">
      <c r="A3" s="3" t="inlineStr">
        <is>
          <t>No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ized gain (loss) on hedges</t>
        </is>
      </c>
      <c r="B4" s="9" t="n">
        <v>1.3</v>
      </c>
      <c r="C4" s="9" t="n">
        <v>3.4</v>
      </c>
      <c r="D4" s="6" t="n">
        <v>1</v>
      </c>
      <c r="E4" s="9" t="n">
        <v>12.3</v>
      </c>
      <c r="F4" s="4" t="inlineStr">
        <is>
          <t xml:space="preserve"> </t>
        </is>
      </c>
      <c r="G4" s="4" t="inlineStr">
        <is>
          <t xml:space="preserve"> </t>
        </is>
      </c>
      <c r="H4" s="4" t="inlineStr">
        <is>
          <t xml:space="preserve"> </t>
        </is>
      </c>
    </row>
    <row r="5">
      <c r="A5" s="4" t="inlineStr">
        <is>
          <t>Forward contracts to sell a total</t>
        </is>
      </c>
      <c r="B5" s="4" t="inlineStr">
        <is>
          <t xml:space="preserve"> </t>
        </is>
      </c>
      <c r="C5" s="4" t="inlineStr">
        <is>
          <t xml:space="preserve"> </t>
        </is>
      </c>
      <c r="D5" s="4" t="inlineStr">
        <is>
          <t xml:space="preserve"> </t>
        </is>
      </c>
      <c r="E5" s="4" t="inlineStr">
        <is>
          <t xml:space="preserve"> </t>
        </is>
      </c>
      <c r="F5" s="4" t="inlineStr">
        <is>
          <t xml:space="preserve"> </t>
        </is>
      </c>
      <c r="G5" s="6" t="n">
        <v>420</v>
      </c>
      <c r="H5" s="4" t="inlineStr">
        <is>
          <t xml:space="preserve"> </t>
        </is>
      </c>
    </row>
    <row r="6">
      <c r="A6" s="4" t="inlineStr">
        <is>
          <t>Derivative, Gain (Loss), Statement of Income or Comprehensive Income [Extensible Enumeration]</t>
        </is>
      </c>
      <c r="B6" s="4" t="inlineStr">
        <is>
          <t>Other Comprehensive Income (Loss), Cash Flow Hedge, Gain (Loss), after Reclassification and Tax</t>
        </is>
      </c>
      <c r="C6" s="4" t="inlineStr">
        <is>
          <t xml:space="preserve"> </t>
        </is>
      </c>
      <c r="D6" s="4" t="inlineStr">
        <is>
          <t>Other Comprehensive Income (Loss), Cash Flow Hedge, Gain (Loss), after Reclassification and Tax</t>
        </is>
      </c>
      <c r="E6" s="4" t="inlineStr">
        <is>
          <t xml:space="preserve"> </t>
        </is>
      </c>
      <c r="F6" s="4" t="inlineStr">
        <is>
          <t xml:space="preserve"> </t>
        </is>
      </c>
      <c r="G6" s="4" t="inlineStr">
        <is>
          <t xml:space="preserve"> </t>
        </is>
      </c>
      <c r="H6" s="4" t="inlineStr">
        <is>
          <t xml:space="preserve"> </t>
        </is>
      </c>
    </row>
    <row r="7">
      <c r="A7" s="4" t="inlineStr">
        <is>
          <t>Amount expected to be reclassified to interest income over the next twelve months</t>
        </is>
      </c>
      <c r="B7" s="9" t="n">
        <v>9.1</v>
      </c>
      <c r="C7" s="4" t="inlineStr">
        <is>
          <t xml:space="preserve"> </t>
        </is>
      </c>
      <c r="D7" s="9" t="n">
        <v>9.1</v>
      </c>
      <c r="E7" s="4" t="inlineStr">
        <is>
          <t xml:space="preserve"> </t>
        </is>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ion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hange rate (USD per AUD) | Rate</t>
        </is>
      </c>
      <c r="B10" s="4" t="inlineStr">
        <is>
          <t xml:space="preserve"> </t>
        </is>
      </c>
      <c r="C10" s="4" t="inlineStr">
        <is>
          <t xml:space="preserve"> </t>
        </is>
      </c>
      <c r="D10" s="4" t="inlineStr">
        <is>
          <t xml:space="preserve"> </t>
        </is>
      </c>
      <c r="E10" s="4" t="inlineStr">
        <is>
          <t xml:space="preserve"> </t>
        </is>
      </c>
      <c r="F10" s="4" t="inlineStr">
        <is>
          <t xml:space="preserve"> </t>
        </is>
      </c>
      <c r="G10" s="11" t="n">
        <v>0.6751</v>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ional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hange rate (USD per AUD) | Rate</t>
        </is>
      </c>
      <c r="B13" s="4" t="inlineStr">
        <is>
          <t xml:space="preserve"> </t>
        </is>
      </c>
      <c r="C13" s="4" t="inlineStr">
        <is>
          <t xml:space="preserve"> </t>
        </is>
      </c>
      <c r="D13" s="4" t="inlineStr">
        <is>
          <t xml:space="preserve"> </t>
        </is>
      </c>
      <c r="E13" s="4" t="inlineStr">
        <is>
          <t xml:space="preserve"> </t>
        </is>
      </c>
      <c r="F13" s="4" t="inlineStr">
        <is>
          <t xml:space="preserve"> </t>
        </is>
      </c>
      <c r="G13" s="11" t="n">
        <v>0.6758999999999999</v>
      </c>
      <c r="H13" s="4" t="inlineStr">
        <is>
          <t xml:space="preserve"> </t>
        </is>
      </c>
    </row>
    <row r="14">
      <c r="A14" s="4" t="inlineStr">
        <is>
          <t>Foreign Exchange Contracts, Forecasted Transaction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ion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10" t="n">
        <v>88.5</v>
      </c>
      <c r="C16" s="4" t="inlineStr">
        <is>
          <t xml:space="preserve"> </t>
        </is>
      </c>
      <c r="D16" s="10" t="n">
        <v>88.5</v>
      </c>
      <c r="E16" s="4" t="inlineStr">
        <is>
          <t xml:space="preserve"> </t>
        </is>
      </c>
      <c r="F16" s="4" t="inlineStr">
        <is>
          <t xml:space="preserve"> </t>
        </is>
      </c>
      <c r="G16" s="4" t="inlineStr">
        <is>
          <t xml:space="preserve"> </t>
        </is>
      </c>
      <c r="H16" s="4" t="inlineStr">
        <is>
          <t xml:space="preserve"> </t>
        </is>
      </c>
    </row>
    <row r="17">
      <c r="A17" s="4" t="inlineStr">
        <is>
          <t>Foreign Exchange Contracts, Consolidated Earnings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10" t="n">
        <v>48.8</v>
      </c>
      <c r="C19" s="4" t="inlineStr">
        <is>
          <t xml:space="preserve"> </t>
        </is>
      </c>
      <c r="D19" s="10" t="n">
        <v>48.8</v>
      </c>
      <c r="E19" s="4" t="inlineStr">
        <is>
          <t xml:space="preserve"> </t>
        </is>
      </c>
      <c r="F19" s="4" t="inlineStr">
        <is>
          <t xml:space="preserve"> </t>
        </is>
      </c>
      <c r="G19" s="4" t="inlineStr">
        <is>
          <t xml:space="preserve"> </t>
        </is>
      </c>
      <c r="H19" s="4" t="inlineStr">
        <is>
          <t xml:space="preserve"> </t>
        </is>
      </c>
    </row>
    <row r="20">
      <c r="A20" s="4" t="inlineStr">
        <is>
          <t>Foreign Currency Forward Contracts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ized gain (loss) on hedges</t>
        </is>
      </c>
      <c r="B22" s="10" t="n">
        <v>-0.9</v>
      </c>
      <c r="C22" s="10" t="n">
        <v>9.9</v>
      </c>
      <c r="D22" s="10" t="n">
        <v>0.1</v>
      </c>
      <c r="E22" s="10" t="n">
        <v>10.4</v>
      </c>
      <c r="F22" s="4" t="inlineStr">
        <is>
          <t xml:space="preserve"> </t>
        </is>
      </c>
      <c r="G22" s="4" t="inlineStr">
        <is>
          <t xml:space="preserve"> </t>
        </is>
      </c>
      <c r="H22" s="4" t="inlineStr">
        <is>
          <t xml:space="preserve"> </t>
        </is>
      </c>
    </row>
    <row r="23">
      <c r="A23" s="4" t="inlineStr">
        <is>
          <t>Interest Rate Swap | Designated as Hedging Instrument | Cash Flow He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70</v>
      </c>
    </row>
    <row r="26">
      <c r="A26" s="4" t="inlineStr">
        <is>
          <t>Derivative fixed interest rate (as a percent)</t>
        </is>
      </c>
      <c r="B26" s="4" t="inlineStr">
        <is>
          <t xml:space="preserve"> </t>
        </is>
      </c>
      <c r="C26" s="4" t="inlineStr">
        <is>
          <t xml:space="preserve"> </t>
        </is>
      </c>
      <c r="D26" s="4" t="inlineStr">
        <is>
          <t xml:space="preserve"> </t>
        </is>
      </c>
      <c r="E26" s="4" t="inlineStr">
        <is>
          <t xml:space="preserve"> </t>
        </is>
      </c>
      <c r="F26" s="14" t="n">
        <v>0.00317</v>
      </c>
      <c r="G26" s="4" t="inlineStr">
        <is>
          <t xml:space="preserve"> </t>
        </is>
      </c>
      <c r="H26" s="14" t="n">
        <v>0.00395</v>
      </c>
    </row>
    <row r="27">
      <c r="A27" s="4" t="inlineStr">
        <is>
          <t>Gains (losses) reclassified</t>
        </is>
      </c>
      <c r="B27" s="9" t="n">
        <v>4.3</v>
      </c>
      <c r="C27" s="9" t="n">
        <v>0.3</v>
      </c>
      <c r="D27" s="9" t="n">
        <v>8.1</v>
      </c>
      <c r="E27" s="9" t="n">
        <v>0.1</v>
      </c>
      <c r="F27" s="4" t="inlineStr">
        <is>
          <t xml:space="preserve"> </t>
        </is>
      </c>
      <c r="G27" s="4" t="inlineStr">
        <is>
          <t xml:space="preserve"> </t>
        </is>
      </c>
      <c r="H27" s="4" t="inlineStr">
        <is>
          <t xml:space="preserve"> </t>
        </is>
      </c>
    </row>
    <row r="28">
      <c r="A28" s="4" t="inlineStr">
        <is>
          <t>Interest Rate Swap | Designated as Hedging Instrument | Cash Flow Hedge | Minimum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variable interest rate (as a percent)</t>
        </is>
      </c>
      <c r="B30" s="4" t="inlineStr">
        <is>
          <t xml:space="preserve"> </t>
        </is>
      </c>
      <c r="C30" s="4" t="inlineStr">
        <is>
          <t xml:space="preserve"> </t>
        </is>
      </c>
      <c r="D30" s="4" t="inlineStr">
        <is>
          <t xml:space="preserve"> </t>
        </is>
      </c>
      <c r="E30" s="4" t="inlineStr">
        <is>
          <t xml:space="preserve"> </t>
        </is>
      </c>
      <c r="F30" s="4" t="inlineStr">
        <is>
          <t>(0.10%)</t>
        </is>
      </c>
      <c r="G30" s="4" t="inlineStr">
        <is>
          <t xml:space="preserve"> </t>
        </is>
      </c>
      <c r="H30" s="13"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Jul. 01, 2023</t>
        </is>
      </c>
      <c r="C1" s="2" t="inlineStr">
        <is>
          <t>Dec. 31, 2022</t>
        </is>
      </c>
    </row>
    <row r="2">
      <c r="A2" s="4" t="inlineStr">
        <is>
          <t>Other current assets | Interest rate contracts | Derivatives designated as hedging instrumen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6" t="n">
        <v>9051</v>
      </c>
      <c r="C4" s="6" t="n">
        <v>16235</v>
      </c>
    </row>
    <row r="5">
      <c r="A5" s="4" t="inlineStr">
        <is>
          <t>Other current assets | Foreign currency forward contracts | Derivatives designated as hedging instrumen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5" t="n">
        <v>3365</v>
      </c>
      <c r="C7" s="5" t="n">
        <v>0</v>
      </c>
    </row>
    <row r="8">
      <c r="A8" s="4" t="inlineStr">
        <is>
          <t>Other current assets | Foreign currency forward contracts | Derivatives not designated as hedging instrumen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assets</t>
        </is>
      </c>
      <c r="B10" s="5" t="n">
        <v>2791</v>
      </c>
      <c r="C10" s="5" t="n">
        <v>3809</v>
      </c>
    </row>
    <row r="11">
      <c r="A11" s="4" t="inlineStr">
        <is>
          <t>Other current assets | Other derivative instruments | Derivatives not designated as hedging instrumen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assets</t>
        </is>
      </c>
      <c r="B13" s="5" t="n">
        <v>0</v>
      </c>
      <c r="C13" s="5" t="n">
        <v>73</v>
      </c>
    </row>
    <row r="14">
      <c r="A14" s="4" t="inlineStr">
        <is>
          <t>Accrued expenses and other current liabilities | Foreign currency forward contracts | Derivatives not designated as hedging instrument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 liabilities</t>
        </is>
      </c>
      <c r="B16" s="5" t="n">
        <v>1758</v>
      </c>
      <c r="C16" s="5" t="n">
        <v>3058</v>
      </c>
    </row>
    <row r="17">
      <c r="A17" s="4" t="inlineStr">
        <is>
          <t>Accrued expenses and other current liabilities | Other derivative instruments | Derivatives not designated as hedging instruments:</t>
        </is>
      </c>
      <c r="B17" s="4" t="inlineStr">
        <is>
          <t xml:space="preserve"> </t>
        </is>
      </c>
      <c r="C17" s="4" t="inlineStr">
        <is>
          <t xml:space="preserve"> </t>
        </is>
      </c>
    </row>
    <row r="18">
      <c r="A18" s="3" t="inlineStr">
        <is>
          <t>Derivative Asset, Fair Value, Amount Not Offset Against Collateral</t>
        </is>
      </c>
      <c r="B18" s="4" t="inlineStr">
        <is>
          <t xml:space="preserve"> </t>
        </is>
      </c>
      <c r="C18" s="4" t="inlineStr">
        <is>
          <t xml:space="preserve"> </t>
        </is>
      </c>
    </row>
    <row r="19">
      <c r="A19" s="4" t="inlineStr">
        <is>
          <t>Derivative liabilities</t>
        </is>
      </c>
      <c r="B19" s="6" t="n">
        <v>374</v>
      </c>
      <c r="C19" s="6" t="n">
        <v>2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Details) - USD ($) $ in Thousands</t>
        </is>
      </c>
      <c r="B1" s="2" t="inlineStr">
        <is>
          <t>Jul. 01, 2023</t>
        </is>
      </c>
      <c r="C1" s="2" t="inlineStr">
        <is>
          <t>Dec. 31, 2022</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6" t="n">
        <v>2132</v>
      </c>
      <c r="C5" s="6" t="n">
        <v>3346</v>
      </c>
    </row>
    <row r="6">
      <c r="A6" s="4" t="inlineStr">
        <is>
          <t>Derivative Liability, Current, Statement of Financial Position [Extensible Enumeration]</t>
        </is>
      </c>
      <c r="B6" s="4" t="inlineStr">
        <is>
          <t>Accrued expenses and other current liabilities (Note 8)</t>
        </is>
      </c>
      <c r="C6" s="4" t="inlineStr">
        <is>
          <t>Accrued expenses and other current liabilities (Note 8)</t>
        </is>
      </c>
    </row>
    <row r="7">
      <c r="A7" s="4" t="inlineStr">
        <is>
          <t>Carrying Amount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40250</v>
      </c>
      <c r="C9" s="6" t="n">
        <v>6078</v>
      </c>
    </row>
    <row r="10">
      <c r="A10" s="4" t="inlineStr">
        <is>
          <t>Derivative assets, recorded in other current assets</t>
        </is>
      </c>
      <c r="B10" s="5" t="n">
        <v>15207</v>
      </c>
      <c r="C10" s="5" t="n">
        <v>20117</v>
      </c>
    </row>
    <row r="11">
      <c r="A11" s="4" t="inlineStr">
        <is>
          <t>Deferred compensation plan assets, recorded in other assets</t>
        </is>
      </c>
      <c r="B11" s="5" t="n">
        <v>1542</v>
      </c>
      <c r="C11" s="5" t="n">
        <v>725</v>
      </c>
    </row>
    <row r="12">
      <c r="A12" s="3" t="inlineStr">
        <is>
          <t>Liabilities:</t>
        </is>
      </c>
      <c r="B12" s="4" t="inlineStr">
        <is>
          <t xml:space="preserve"> </t>
        </is>
      </c>
      <c r="C12" s="4" t="inlineStr">
        <is>
          <t xml:space="preserve"> </t>
        </is>
      </c>
    </row>
    <row r="13">
      <c r="A13" s="4" t="inlineStr">
        <is>
          <t>Debt, recorded in long-term debt and current maturities of long-term debt</t>
        </is>
      </c>
      <c r="B13" s="5" t="n">
        <v>1696058</v>
      </c>
      <c r="C13" s="5" t="n">
        <v>1759226</v>
      </c>
    </row>
    <row r="14">
      <c r="A14" s="4" t="inlineStr">
        <is>
          <t>Derivative liabilities, recorded in accrued expenses and other current liabilities</t>
        </is>
      </c>
      <c r="B14" s="5" t="n">
        <v>2132</v>
      </c>
      <c r="C14" s="5" t="n">
        <v>3346</v>
      </c>
    </row>
    <row r="15">
      <c r="A15" s="4" t="inlineStr">
        <is>
          <t>Total Fair Value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40250</v>
      </c>
      <c r="C17" s="5" t="n">
        <v>6078</v>
      </c>
    </row>
    <row r="18">
      <c r="A18" s="4" t="inlineStr">
        <is>
          <t>Derivative assets, recorded in other current assets</t>
        </is>
      </c>
      <c r="B18" s="5" t="n">
        <v>15207</v>
      </c>
      <c r="C18" s="5" t="n">
        <v>20117</v>
      </c>
    </row>
    <row r="19">
      <c r="A19" s="4" t="inlineStr">
        <is>
          <t>Deferred compensation plan assets, recorded in other assets</t>
        </is>
      </c>
      <c r="B19" s="5" t="n">
        <v>1542</v>
      </c>
      <c r="C19" s="5" t="n">
        <v>725</v>
      </c>
    </row>
    <row r="20">
      <c r="A20" s="3" t="inlineStr">
        <is>
          <t>Liabilities:</t>
        </is>
      </c>
      <c r="B20" s="4" t="inlineStr">
        <is>
          <t xml:space="preserve"> </t>
        </is>
      </c>
      <c r="C20" s="4" t="inlineStr">
        <is>
          <t xml:space="preserve"> </t>
        </is>
      </c>
    </row>
    <row r="21">
      <c r="A21" s="4" t="inlineStr">
        <is>
          <t>Debt, recorded in long-term debt and current maturities of long-term debt</t>
        </is>
      </c>
      <c r="B21" s="5" t="n">
        <v>1640865</v>
      </c>
      <c r="C21" s="5" t="n">
        <v>1555367</v>
      </c>
    </row>
    <row r="22">
      <c r="A22" s="4" t="inlineStr">
        <is>
          <t>Derivative liabilities, recorded in accrued expenses and other current liabilities</t>
        </is>
      </c>
      <c r="B22" s="5" t="n">
        <v>2132</v>
      </c>
      <c r="C22" s="5" t="n">
        <v>3346</v>
      </c>
    </row>
    <row r="23">
      <c r="A23" s="4" t="inlineStr">
        <is>
          <t>Total Fair Value | 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5" t="n">
        <v>0</v>
      </c>
    </row>
    <row r="26">
      <c r="A26" s="4" t="inlineStr">
        <is>
          <t>Derivative assets, recorded in other current assets</t>
        </is>
      </c>
      <c r="B26" s="5" t="n">
        <v>0</v>
      </c>
      <c r="C26" s="5" t="n">
        <v>0</v>
      </c>
    </row>
    <row r="27">
      <c r="A27" s="4" t="inlineStr">
        <is>
          <t>Deferred compensation plan assets, recorded in other assets</t>
        </is>
      </c>
      <c r="B27" s="5" t="n">
        <v>0</v>
      </c>
      <c r="C27" s="5" t="n">
        <v>0</v>
      </c>
    </row>
    <row r="28">
      <c r="A28" s="3" t="inlineStr">
        <is>
          <t>Liabilities:</t>
        </is>
      </c>
      <c r="B28" s="4" t="inlineStr">
        <is>
          <t xml:space="preserve"> </t>
        </is>
      </c>
      <c r="C28" s="4" t="inlineStr">
        <is>
          <t xml:space="preserve"> </t>
        </is>
      </c>
    </row>
    <row r="29">
      <c r="A29" s="4" t="inlineStr">
        <is>
          <t>Debt, recorded in long-term debt and current maturities of long-term debt</t>
        </is>
      </c>
      <c r="B29" s="5" t="n">
        <v>0</v>
      </c>
      <c r="C29" s="5" t="n">
        <v>0</v>
      </c>
    </row>
    <row r="30">
      <c r="A30" s="4" t="inlineStr">
        <is>
          <t>Derivative liabilities, recorded in accrued expenses and other current liabilities</t>
        </is>
      </c>
      <c r="B30" s="5" t="n">
        <v>0</v>
      </c>
      <c r="C30" s="5" t="n">
        <v>0</v>
      </c>
    </row>
    <row r="31">
      <c r="A31" s="4" t="inlineStr">
        <is>
          <t>Total Fair Value |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40250</v>
      </c>
      <c r="C33" s="5" t="n">
        <v>6078</v>
      </c>
    </row>
    <row r="34">
      <c r="A34" s="4" t="inlineStr">
        <is>
          <t>Derivative assets, recorded in other current assets</t>
        </is>
      </c>
      <c r="B34" s="5" t="n">
        <v>15207</v>
      </c>
      <c r="C34" s="5" t="n">
        <v>20117</v>
      </c>
    </row>
    <row r="35">
      <c r="A35" s="4" t="inlineStr">
        <is>
          <t>Deferred compensation plan assets, recorded in other assets</t>
        </is>
      </c>
      <c r="B35" s="5" t="n">
        <v>1542</v>
      </c>
      <c r="C35" s="5" t="n">
        <v>725</v>
      </c>
    </row>
    <row r="36">
      <c r="A36" s="3" t="inlineStr">
        <is>
          <t>Liabilities:</t>
        </is>
      </c>
      <c r="B36" s="4" t="inlineStr">
        <is>
          <t xml:space="preserve"> </t>
        </is>
      </c>
      <c r="C36" s="4" t="inlineStr">
        <is>
          <t xml:space="preserve"> </t>
        </is>
      </c>
    </row>
    <row r="37">
      <c r="A37" s="4" t="inlineStr">
        <is>
          <t>Debt, recorded in long-term debt and current maturities of long-term debt</t>
        </is>
      </c>
      <c r="B37" s="5" t="n">
        <v>1640865</v>
      </c>
      <c r="C37" s="5" t="n">
        <v>1555367</v>
      </c>
    </row>
    <row r="38">
      <c r="A38" s="4" t="inlineStr">
        <is>
          <t>Derivative liabilities, recorded in accrued expenses and other current liabilities</t>
        </is>
      </c>
      <c r="B38" s="5" t="n">
        <v>2132</v>
      </c>
      <c r="C38" s="5" t="n">
        <v>3346</v>
      </c>
    </row>
    <row r="39">
      <c r="A39" s="4" t="inlineStr">
        <is>
          <t>Total Fair Value | 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Derivative assets, recorded in other current assets</t>
        </is>
      </c>
      <c r="B42" s="5" t="n">
        <v>0</v>
      </c>
      <c r="C42" s="5" t="n">
        <v>0</v>
      </c>
    </row>
    <row r="43">
      <c r="A43" s="4" t="inlineStr">
        <is>
          <t>Deferred compensation plan assets, recorded in other assets</t>
        </is>
      </c>
      <c r="B43" s="5" t="n">
        <v>0</v>
      </c>
      <c r="C43" s="5" t="n">
        <v>0</v>
      </c>
    </row>
    <row r="44">
      <c r="A44" s="3" t="inlineStr">
        <is>
          <t>Liabilities:</t>
        </is>
      </c>
      <c r="B44" s="4" t="inlineStr">
        <is>
          <t xml:space="preserve"> </t>
        </is>
      </c>
      <c r="C44" s="4" t="inlineStr">
        <is>
          <t xml:space="preserve"> </t>
        </is>
      </c>
    </row>
    <row r="45">
      <c r="A45" s="4" t="inlineStr">
        <is>
          <t>Debt, recorded in long-term debt and current maturities of long-term debt</t>
        </is>
      </c>
      <c r="B45" s="5" t="n">
        <v>0</v>
      </c>
      <c r="C45" s="5" t="n">
        <v>0</v>
      </c>
    </row>
    <row r="46">
      <c r="A46" s="4" t="inlineStr">
        <is>
          <t>Derivative liabilities, recorded in accrued expenses and other current liabilities</t>
        </is>
      </c>
      <c r="B46" s="6" t="n">
        <v>0</v>
      </c>
      <c r="C4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56" customWidth="1" min="12" max="12"/>
    <col width="56" customWidth="1" min="13" max="13"/>
    <col width="14" customWidth="1" min="14" max="14"/>
  </cols>
  <sheetData>
    <row r="1">
      <c r="A1" s="1" t="inlineStr">
        <is>
          <t>Commitments and Contingencies (Details) - USD ($) $ in Thousands</t>
        </is>
      </c>
      <c r="K1" s="2" t="inlineStr">
        <is>
          <t>1 Months Ended</t>
        </is>
      </c>
      <c r="L1" s="2" t="inlineStr">
        <is>
          <t>6 Months Ended</t>
        </is>
      </c>
    </row>
    <row r="2">
      <c r="B2" s="2" t="inlineStr">
        <is>
          <t>Jun. 20, 2022</t>
        </is>
      </c>
      <c r="C2" s="2" t="inlineStr">
        <is>
          <t>Nov. 03, 2021</t>
        </is>
      </c>
      <c r="D2" s="2" t="inlineStr">
        <is>
          <t>Apr. 20, 2021</t>
        </is>
      </c>
      <c r="E2" s="2" t="inlineStr">
        <is>
          <t>Sep. 04, 2020</t>
        </is>
      </c>
      <c r="F2" s="2" t="inlineStr">
        <is>
          <t>Aug. 31, 2020</t>
        </is>
      </c>
      <c r="G2" s="2" t="inlineStr">
        <is>
          <t>Nov. 19, 2019</t>
        </is>
      </c>
      <c r="H2" s="2" t="inlineStr">
        <is>
          <t>Apr. 12, 2019</t>
        </is>
      </c>
      <c r="I2" s="2" t="inlineStr">
        <is>
          <t>Mar. 13, 2019</t>
        </is>
      </c>
      <c r="J2" s="2" t="inlineStr">
        <is>
          <t>May 11, 2018</t>
        </is>
      </c>
      <c r="K2" s="2" t="inlineStr">
        <is>
          <t>Feb. 28, 2018</t>
        </is>
      </c>
      <c r="L2" s="2" t="inlineStr">
        <is>
          <t>Jul. 01, 2023</t>
        </is>
      </c>
      <c r="M2" s="2" t="inlineStr">
        <is>
          <t>Dec. 31, 2022</t>
        </is>
      </c>
      <c r="N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self-insuranc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8200</v>
      </c>
      <c r="M4" s="6" t="n">
        <v>89000</v>
      </c>
      <c r="N4" s="4" t="inlineStr">
        <is>
          <t xml:space="preserve"> </t>
        </is>
      </c>
    </row>
    <row r="5">
      <c r="A5" s="4" t="inlineStr">
        <is>
          <t>Financing bonds and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8100</v>
      </c>
      <c r="M5" s="6" t="n">
        <v>60000</v>
      </c>
      <c r="N5" s="4" t="inlineStr">
        <is>
          <t xml:space="preserve"> </t>
        </is>
      </c>
    </row>
    <row r="6">
      <c r="A6" s="4" t="inlineStr">
        <is>
          <t>Environmental Loss Contingenc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Accrued expenses and other current liabilities (Note 8)</t>
        </is>
      </c>
      <c r="M6" s="4" t="inlineStr">
        <is>
          <t>Accrued expenses and other current liabilities (Note 8)</t>
        </is>
      </c>
      <c r="N6" s="4" t="inlineStr">
        <is>
          <t xml:space="preserve"> </t>
        </is>
      </c>
    </row>
    <row r="7">
      <c r="A7" s="4" t="inlineStr">
        <is>
          <t>Environmental loss contingenc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v>
      </c>
      <c r="M7" s="6" t="n">
        <v>500</v>
      </c>
      <c r="N7" s="4" t="inlineStr">
        <is>
          <t xml:space="preserve"> </t>
        </is>
      </c>
    </row>
    <row r="8">
      <c r="A8" s="4" t="inlineStr">
        <is>
          <t>Environmental Loss Contingency, Non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Deferred credits and other liabilities</t>
        </is>
      </c>
      <c r="M8" s="4" t="inlineStr">
        <is>
          <t>Deferred credits and other liabilities</t>
        </is>
      </c>
      <c r="N8" s="4" t="inlineStr">
        <is>
          <t xml:space="preserve"> </t>
        </is>
      </c>
    </row>
    <row r="9">
      <c r="A9" s="4" t="inlineStr">
        <is>
          <t>Environmental loss contingenci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800</v>
      </c>
      <c r="M9" s="6" t="n">
        <v>11800</v>
      </c>
      <c r="N9" s="4" t="inlineStr">
        <is>
          <t xml:space="preserve"> </t>
        </is>
      </c>
    </row>
    <row r="10">
      <c r="A10" s="4" t="inlineStr">
        <is>
          <t>Preferred remedial alternatives tota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400</v>
      </c>
    </row>
    <row r="11">
      <c r="A11" s="4" t="inlineStr">
        <is>
          <t>PaDE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llateralized bo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00</v>
      </c>
      <c r="M13" s="4" t="inlineStr">
        <is>
          <t xml:space="preserve"> </t>
        </is>
      </c>
      <c r="N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demnification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 year</t>
        </is>
      </c>
      <c r="M16" s="4" t="inlineStr">
        <is>
          <t xml:space="preserve"> </t>
        </is>
      </c>
      <c r="N16" s="4" t="inlineStr">
        <is>
          <t xml:space="preserve"> </t>
        </is>
      </c>
    </row>
    <row r="17">
      <c r="A17" s="4" t="inlineStr">
        <is>
          <t>Environmental remedial feasibility altern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800</v>
      </c>
    </row>
    <row r="18">
      <c r="A18" s="4" t="inlineStr">
        <is>
          <t>Minimum | Domestic Produc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centration risk, auto, employee and general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00</v>
      </c>
      <c r="M20" s="4" t="inlineStr">
        <is>
          <t xml:space="preserve"> </t>
        </is>
      </c>
      <c r="N20" s="4" t="inlineStr">
        <is>
          <t xml:space="preserve"> </t>
        </is>
      </c>
    </row>
    <row r="21">
      <c r="A21" s="4" t="inlineStr">
        <is>
          <t>Minimum | Auto, General Liability, Personal Injury and Workers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centration risk, auto, employee and general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0</v>
      </c>
      <c r="M23" s="4" t="inlineStr">
        <is>
          <t xml:space="preserve"> </t>
        </is>
      </c>
      <c r="N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demnification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3 years</t>
        </is>
      </c>
      <c r="M26" s="4" t="inlineStr">
        <is>
          <t xml:space="preserve"> </t>
        </is>
      </c>
      <c r="N26" s="4" t="inlineStr">
        <is>
          <t xml:space="preserve"> </t>
        </is>
      </c>
    </row>
    <row r="27">
      <c r="A27" s="4" t="inlineStr">
        <is>
          <t>Environmental remedial feasibility altern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3400</v>
      </c>
    </row>
    <row r="28">
      <c r="A28" s="4" t="inlineStr">
        <is>
          <t>Maximum | Domestic Produc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centration risk, auto, employee and general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00</v>
      </c>
      <c r="M30" s="4" t="inlineStr">
        <is>
          <t xml:space="preserve"> </t>
        </is>
      </c>
      <c r="N30" s="4" t="inlineStr">
        <is>
          <t xml:space="preserve"> </t>
        </is>
      </c>
    </row>
    <row r="31">
      <c r="A31" s="4" t="inlineStr">
        <is>
          <t>Maximum | Auto, General Liability, Personal Injury and Workers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centration risk, auto, employee and general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00000</v>
      </c>
      <c r="M33" s="4" t="inlineStr">
        <is>
          <t xml:space="preserve"> </t>
        </is>
      </c>
      <c r="N33" s="4" t="inlineStr">
        <is>
          <t xml:space="preserve"> </t>
        </is>
      </c>
    </row>
    <row r="34">
      <c r="A34" s="4" t="inlineStr">
        <is>
          <t>Steve and S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amages awarded to plaintiff</t>
        </is>
      </c>
      <c r="B36" s="4" t="inlineStr">
        <is>
          <t xml:space="preserve"> </t>
        </is>
      </c>
      <c r="C36" s="4" t="inlineStr">
        <is>
          <t xml:space="preserve"> </t>
        </is>
      </c>
      <c r="D36" s="4" t="inlineStr">
        <is>
          <t xml:space="preserve"> </t>
        </is>
      </c>
      <c r="E36" s="4" t="inlineStr">
        <is>
          <t xml:space="preserve"> </t>
        </is>
      </c>
      <c r="F36" s="4" t="inlineStr">
        <is>
          <t xml:space="preserve"> </t>
        </is>
      </c>
      <c r="G36" s="6" t="n">
        <v>7100</v>
      </c>
      <c r="H36" s="4" t="inlineStr">
        <is>
          <t xml:space="preserve"> </t>
        </is>
      </c>
      <c r="I36" s="6" t="n">
        <v>365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ttlement proceeds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0</v>
      </c>
      <c r="K37" s="4" t="inlineStr">
        <is>
          <t xml:space="preserve"> </t>
        </is>
      </c>
      <c r="L37" s="4" t="inlineStr">
        <is>
          <t xml:space="preserve"> </t>
        </is>
      </c>
      <c r="M37" s="4" t="inlineStr">
        <is>
          <t xml:space="preserve"> </t>
        </is>
      </c>
      <c r="N37" s="4" t="inlineStr">
        <is>
          <t xml:space="preserve"> </t>
        </is>
      </c>
    </row>
    <row r="38">
      <c r="A38" s="4" t="inlineStr">
        <is>
          <t>Steve and Sons | Attorney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amages sou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4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eve and Sons | Legal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oss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amages sou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7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rect Purchaser 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oss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amages sought</t>
        </is>
      </c>
      <c r="B46" s="6" t="n">
        <v>10500</v>
      </c>
      <c r="C46" s="4" t="inlineStr">
        <is>
          <t xml:space="preserve"> </t>
        </is>
      </c>
      <c r="D46" s="4" t="inlineStr">
        <is>
          <t xml:space="preserve"> </t>
        </is>
      </c>
      <c r="E46" s="4" t="inlineStr">
        <is>
          <t xml:space="preserve"> </t>
        </is>
      </c>
      <c r="F46" s="6" t="n">
        <v>308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direct Purchaser 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amages sought</t>
        </is>
      </c>
      <c r="B49" s="4" t="inlineStr">
        <is>
          <t xml:space="preserve"> </t>
        </is>
      </c>
      <c r="C49" s="4" t="inlineStr">
        <is>
          <t xml:space="preserve"> </t>
        </is>
      </c>
      <c r="D49" s="4" t="inlineStr">
        <is>
          <t xml:space="preserve"> </t>
        </is>
      </c>
      <c r="E49" s="6" t="n">
        <v>97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st Damages | Steve and S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amages awarded to plainti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900</v>
      </c>
      <c r="J52" s="4" t="inlineStr">
        <is>
          <t xml:space="preserve"> </t>
        </is>
      </c>
      <c r="K52" s="6" t="n">
        <v>12200</v>
      </c>
      <c r="L52" s="4" t="inlineStr">
        <is>
          <t xml:space="preserve"> </t>
        </is>
      </c>
      <c r="M52" s="4" t="inlineStr">
        <is>
          <t xml:space="preserve"> </t>
        </is>
      </c>
      <c r="N52" s="4" t="inlineStr">
        <is>
          <t xml:space="preserve"> </t>
        </is>
      </c>
    </row>
    <row r="53">
      <c r="A53" s="4" t="inlineStr">
        <is>
          <t>Future Damages | Steve and S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amages awarded to plainti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9400</v>
      </c>
      <c r="J55" s="4" t="inlineStr">
        <is>
          <t xml:space="preserve"> </t>
        </is>
      </c>
      <c r="K55" s="6" t="n">
        <v>46500</v>
      </c>
      <c r="L55" s="4" t="inlineStr">
        <is>
          <t xml:space="preserve"> </t>
        </is>
      </c>
      <c r="M55" s="4" t="inlineStr">
        <is>
          <t xml:space="preserve"> </t>
        </is>
      </c>
      <c r="N55" s="4" t="inlineStr">
        <is>
          <t xml:space="preserve"> </t>
        </is>
      </c>
    </row>
    <row r="56">
      <c r="A56" s="4" t="inlineStr">
        <is>
          <t>Loss contingency accrual, payments</t>
        </is>
      </c>
      <c r="B56" s="4" t="inlineStr">
        <is>
          <t xml:space="preserve"> </t>
        </is>
      </c>
      <c r="C56" s="6" t="n">
        <v>664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liminary Court Approv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oss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ttlement, amount awarded to other party</t>
        </is>
      </c>
      <c r="B59" s="4" t="inlineStr">
        <is>
          <t xml:space="preserve"> </t>
        </is>
      </c>
      <c r="C59" s="4" t="inlineStr">
        <is>
          <t xml:space="preserve"> </t>
        </is>
      </c>
      <c r="D59" s="6" t="n">
        <v>39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ss contingency accrual</t>
        </is>
      </c>
      <c r="B60" s="4" t="inlineStr">
        <is>
          <t xml:space="preserve"> </t>
        </is>
      </c>
      <c r="C60" s="4" t="inlineStr">
        <is>
          <t xml:space="preserve"> </t>
        </is>
      </c>
      <c r="D60" s="6" t="n">
        <v>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l. 01, 2023</t>
        </is>
      </c>
      <c r="C2" s="2" t="inlineStr">
        <is>
          <t>Jun. 25, 2022</t>
        </is>
      </c>
    </row>
    <row r="3">
      <c r="A3" s="3" t="inlineStr">
        <is>
          <t>Cash Operating Activities:</t>
        </is>
      </c>
      <c r="B3" s="4" t="inlineStr">
        <is>
          <t xml:space="preserve"> </t>
        </is>
      </c>
      <c r="C3" s="4" t="inlineStr">
        <is>
          <t xml:space="preserve"> </t>
        </is>
      </c>
    </row>
    <row r="4">
      <c r="A4" s="4" t="inlineStr">
        <is>
          <t>Operating leases</t>
        </is>
      </c>
      <c r="B4" s="6" t="n">
        <v>29970</v>
      </c>
      <c r="C4" s="6" t="n">
        <v>30232</v>
      </c>
    </row>
    <row r="5">
      <c r="A5" s="4" t="inlineStr">
        <is>
          <t>Interest payments on financing lease obligations</t>
        </is>
      </c>
      <c r="B5" s="5" t="n">
        <v>106</v>
      </c>
      <c r="C5" s="5" t="n">
        <v>83</v>
      </c>
    </row>
    <row r="6">
      <c r="A6" s="4" t="inlineStr">
        <is>
          <t>Cash paid for amounts included in the measurement of lease liabilities</t>
        </is>
      </c>
      <c r="B6" s="5" t="n">
        <v>30076</v>
      </c>
      <c r="C6" s="5" t="n">
        <v>30315</v>
      </c>
    </row>
    <row r="7">
      <c r="A7" s="3" t="inlineStr">
        <is>
          <t>Cash Investing Activities:</t>
        </is>
      </c>
      <c r="B7" s="4" t="inlineStr">
        <is>
          <t xml:space="preserve"> </t>
        </is>
      </c>
      <c r="C7" s="4" t="inlineStr">
        <is>
          <t xml:space="preserve"> </t>
        </is>
      </c>
    </row>
    <row r="8">
      <c r="A8" s="4" t="inlineStr">
        <is>
          <t>Purchases of securities for deferred compensation plan</t>
        </is>
      </c>
      <c r="B8" s="5" t="n">
        <v>-770</v>
      </c>
      <c r="C8" s="5" t="n">
        <v>-222</v>
      </c>
    </row>
    <row r="9">
      <c r="A9" s="4" t="inlineStr">
        <is>
          <t>Sale of securities for deferred compensation plan</t>
        </is>
      </c>
      <c r="B9" s="5" t="n">
        <v>111</v>
      </c>
      <c r="C9" s="5" t="n">
        <v>0</v>
      </c>
    </row>
    <row r="10">
      <c r="A10" s="4" t="inlineStr">
        <is>
          <t>Change in securities for deferred compensation plan</t>
        </is>
      </c>
      <c r="B10" s="5" t="n">
        <v>-659</v>
      </c>
      <c r="C10" s="5" t="n">
        <v>-222</v>
      </c>
    </row>
    <row r="11">
      <c r="A11" s="3" t="inlineStr">
        <is>
          <t>Non-cash Investing Activities:</t>
        </is>
      </c>
      <c r="B11" s="4" t="inlineStr">
        <is>
          <t xml:space="preserve"> </t>
        </is>
      </c>
      <c r="C11" s="4" t="inlineStr">
        <is>
          <t xml:space="preserve"> </t>
        </is>
      </c>
    </row>
    <row r="12">
      <c r="A12" s="4" t="inlineStr">
        <is>
          <t>Property, equipment, and intangibles purchased in accounts payable</t>
        </is>
      </c>
      <c r="B12" s="5" t="n">
        <v>5591</v>
      </c>
      <c r="C12" s="5" t="n">
        <v>4888</v>
      </c>
    </row>
    <row r="13">
      <c r="A13" s="4" t="inlineStr">
        <is>
          <t>Property, equipment, and intangibles purchased with debt</t>
        </is>
      </c>
      <c r="B13" s="5" t="n">
        <v>7405</v>
      </c>
      <c r="C13" s="5" t="n">
        <v>3278</v>
      </c>
    </row>
    <row r="14">
      <c r="A14" s="4" t="inlineStr">
        <is>
          <t>Customer accounts receivable converted to notes receivable</t>
        </is>
      </c>
      <c r="B14" s="5" t="n">
        <v>96</v>
      </c>
      <c r="C14" s="5" t="n">
        <v>0</v>
      </c>
    </row>
    <row r="15">
      <c r="A15" s="3" t="inlineStr">
        <is>
          <t>Cash Financing Activities:</t>
        </is>
      </c>
      <c r="B15" s="4" t="inlineStr">
        <is>
          <t xml:space="preserve"> </t>
        </is>
      </c>
      <c r="C15" s="4" t="inlineStr">
        <is>
          <t xml:space="preserve"> </t>
        </is>
      </c>
    </row>
    <row r="16">
      <c r="A16" s="4" t="inlineStr">
        <is>
          <t>Borrowings on long-term debt</t>
        </is>
      </c>
      <c r="B16" s="5" t="n">
        <v>126933</v>
      </c>
      <c r="C16" s="5" t="n">
        <v>441364</v>
      </c>
    </row>
    <row r="17">
      <c r="A17" s="4" t="inlineStr">
        <is>
          <t>Payments of long-term debt</t>
        </is>
      </c>
      <c r="B17" s="5" t="n">
        <v>-197259</v>
      </c>
      <c r="C17" s="5" t="n">
        <v>-254736</v>
      </c>
    </row>
    <row r="18">
      <c r="A18" s="4" t="inlineStr">
        <is>
          <t>Change in long-term debt</t>
        </is>
      </c>
      <c r="B18" s="5" t="n">
        <v>-70326</v>
      </c>
      <c r="C18" s="5" t="n">
        <v>186628</v>
      </c>
    </row>
    <row r="19">
      <c r="A19" s="4" t="inlineStr">
        <is>
          <t>Cash paid for amounts included in the measurement of finance lease liabilities</t>
        </is>
      </c>
      <c r="B19" s="5" t="n">
        <v>985</v>
      </c>
      <c r="C19" s="5" t="n">
        <v>924</v>
      </c>
    </row>
    <row r="20">
      <c r="A20" s="3" t="inlineStr">
        <is>
          <t>Non-cash Financing Activities:</t>
        </is>
      </c>
      <c r="B20" s="4" t="inlineStr">
        <is>
          <t xml:space="preserve"> </t>
        </is>
      </c>
      <c r="C20" s="4" t="inlineStr">
        <is>
          <t xml:space="preserve"> </t>
        </is>
      </c>
    </row>
    <row r="21">
      <c r="A21" s="4" t="inlineStr">
        <is>
          <t>Prepaid insurance funded through short-term debt borrowings</t>
        </is>
      </c>
      <c r="B21" s="5" t="n">
        <v>0</v>
      </c>
      <c r="C21" s="5" t="n">
        <v>2029</v>
      </c>
    </row>
    <row r="22">
      <c r="A22" s="4" t="inlineStr">
        <is>
          <t>Shares surrendered for tax obligations for employee share-based transactions in accrued liabilities</t>
        </is>
      </c>
      <c r="B22" s="5" t="n">
        <v>732</v>
      </c>
      <c r="C22" s="5" t="n">
        <v>46</v>
      </c>
    </row>
    <row r="23">
      <c r="A23" s="4" t="inlineStr">
        <is>
          <t>Shares repurchased in accounts payable</t>
        </is>
      </c>
      <c r="B23" s="5" t="n">
        <v>0</v>
      </c>
      <c r="C23" s="5" t="n">
        <v>1517</v>
      </c>
    </row>
    <row r="24">
      <c r="A24" s="4" t="inlineStr">
        <is>
          <t>Accounts payable converted to installment notes</t>
        </is>
      </c>
      <c r="B24" s="5" t="n">
        <v>176</v>
      </c>
      <c r="C24" s="5" t="n">
        <v>1279</v>
      </c>
    </row>
    <row r="25">
      <c r="A25" s="3" t="inlineStr">
        <is>
          <t>Other Supplemental Cash Flow Information:</t>
        </is>
      </c>
      <c r="B25" s="4" t="inlineStr">
        <is>
          <t xml:space="preserve"> </t>
        </is>
      </c>
      <c r="C25" s="4" t="inlineStr">
        <is>
          <t xml:space="preserve"> </t>
        </is>
      </c>
    </row>
    <row r="26">
      <c r="A26" s="4" t="inlineStr">
        <is>
          <t>Cash taxes paid, net of refunds</t>
        </is>
      </c>
      <c r="B26" s="5" t="n">
        <v>25839</v>
      </c>
      <c r="C26" s="5" t="n">
        <v>27544</v>
      </c>
    </row>
    <row r="27">
      <c r="A27" s="4" t="inlineStr">
        <is>
          <t>Cash interest paid</t>
        </is>
      </c>
      <c r="B27" s="6" t="n">
        <v>41859</v>
      </c>
      <c r="C27" s="6" t="n">
        <v>366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bsequent Events (Details) - USD ($) $ in Millions</t>
        </is>
      </c>
      <c r="B1" s="2" t="inlineStr">
        <is>
          <t>Aug. 03, 2023</t>
        </is>
      </c>
      <c r="C1" s="2" t="inlineStr">
        <is>
          <t>Jul. 02, 2023</t>
        </is>
      </c>
      <c r="D1" s="2" t="inlineStr">
        <is>
          <t>May 31, 2020</t>
        </is>
      </c>
      <c r="E1" s="2" t="inlineStr">
        <is>
          <t>Dec. 31, 2017</t>
        </is>
      </c>
    </row>
    <row r="2">
      <c r="A2" s="4" t="inlineStr">
        <is>
          <t>Senior Secured Notes and Senior Notes</t>
        </is>
      </c>
      <c r="B2" s="4" t="inlineStr">
        <is>
          <t xml:space="preserve"> </t>
        </is>
      </c>
      <c r="C2" s="4" t="inlineStr">
        <is>
          <t xml:space="preserve"> </t>
        </is>
      </c>
      <c r="D2" s="4" t="inlineStr">
        <is>
          <t xml:space="preserve"> </t>
        </is>
      </c>
      <c r="E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800</v>
      </c>
    </row>
    <row r="5">
      <c r="A5" s="4" t="inlineStr">
        <is>
          <t>Senior Secured Notes Maturing May 2025 | Senior Secured Notes and Senior Notes</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Debt instrument stated interest rate (as a percent)</t>
        </is>
      </c>
      <c r="B7" s="4" t="inlineStr">
        <is>
          <t xml:space="preserve"> </t>
        </is>
      </c>
      <c r="C7" s="4" t="inlineStr">
        <is>
          <t xml:space="preserve"> </t>
        </is>
      </c>
      <c r="D7" s="11" t="n">
        <v>0.0625</v>
      </c>
      <c r="E7" s="4" t="inlineStr">
        <is>
          <t xml:space="preserve"> </t>
        </is>
      </c>
    </row>
    <row r="8">
      <c r="A8" s="4" t="inlineStr">
        <is>
          <t>Senior Secured Notes Maturing May 2025 | Senior Secured Notes and Senior Notes | Subsequent Event</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250</v>
      </c>
      <c r="C10" s="4" t="inlineStr">
        <is>
          <t xml:space="preserve"> </t>
        </is>
      </c>
      <c r="D10" s="4" t="inlineStr">
        <is>
          <t xml:space="preserve"> </t>
        </is>
      </c>
      <c r="E10" s="4" t="inlineStr">
        <is>
          <t xml:space="preserve"> </t>
        </is>
      </c>
    </row>
    <row r="11">
      <c r="A11" s="4" t="inlineStr">
        <is>
          <t>Debt instrument stated interest rate (as a percent)</t>
        </is>
      </c>
      <c r="B11" s="11" t="n">
        <v>0.0625</v>
      </c>
      <c r="C11" s="4" t="inlineStr">
        <is>
          <t xml:space="preserve"> </t>
        </is>
      </c>
      <c r="D11" s="4" t="inlineStr">
        <is>
          <t xml:space="preserve"> </t>
        </is>
      </c>
      <c r="E11" s="4" t="inlineStr">
        <is>
          <t xml:space="preserve"> </t>
        </is>
      </c>
    </row>
    <row r="12">
      <c r="A12" s="4" t="inlineStr">
        <is>
          <t>Debt instrument redemption price (as a Percent)</t>
        </is>
      </c>
      <c r="B12" s="11" t="n">
        <v>0.0625</v>
      </c>
      <c r="C12" s="4" t="inlineStr">
        <is>
          <t xml:space="preserve"> </t>
        </is>
      </c>
      <c r="D12" s="4" t="inlineStr">
        <is>
          <t xml:space="preserve"> </t>
        </is>
      </c>
      <c r="E12" s="4" t="inlineStr">
        <is>
          <t xml:space="preserve"> </t>
        </is>
      </c>
    </row>
    <row r="13">
      <c r="A13" s="4" t="inlineStr">
        <is>
          <t>Debt instrument redemption price percentage of principal amount redeemed (as a percent)</t>
        </is>
      </c>
      <c r="B13" s="11" t="n">
        <v>1.0156</v>
      </c>
      <c r="C13" s="4" t="inlineStr">
        <is>
          <t xml:space="preserve"> </t>
        </is>
      </c>
      <c r="D13" s="4" t="inlineStr">
        <is>
          <t xml:space="preserve"> </t>
        </is>
      </c>
      <c r="E13" s="4" t="inlineStr">
        <is>
          <t xml:space="preserve"> </t>
        </is>
      </c>
    </row>
    <row r="14">
      <c r="A14" s="4" t="inlineStr">
        <is>
          <t>Senior Note Maturing December 2025 | Senior Secured Notes and Senior Notes</t>
        </is>
      </c>
      <c r="B14" s="4" t="inlineStr">
        <is>
          <t xml:space="preserve"> </t>
        </is>
      </c>
      <c r="C14" s="4" t="inlineStr">
        <is>
          <t xml:space="preserve"> </t>
        </is>
      </c>
      <c r="D14" s="4" t="inlineStr">
        <is>
          <t xml:space="preserve"> </t>
        </is>
      </c>
      <c r="E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400</v>
      </c>
    </row>
    <row r="17">
      <c r="A17" s="4" t="inlineStr">
        <is>
          <t>Debt instrument stated interest rate (as a percent)</t>
        </is>
      </c>
      <c r="B17" s="4" t="inlineStr">
        <is>
          <t xml:space="preserve"> </t>
        </is>
      </c>
      <c r="C17" s="4" t="inlineStr">
        <is>
          <t xml:space="preserve"> </t>
        </is>
      </c>
      <c r="D17" s="4" t="inlineStr">
        <is>
          <t xml:space="preserve"> </t>
        </is>
      </c>
      <c r="E17" s="11" t="n">
        <v>0.0463</v>
      </c>
    </row>
    <row r="18">
      <c r="A18" s="4" t="inlineStr">
        <is>
          <t>Senior Note Maturing December 2025 | Senior Secured Notes and Senior Notes | Subsequent Event</t>
        </is>
      </c>
      <c r="B18" s="4" t="inlineStr">
        <is>
          <t xml:space="preserve"> </t>
        </is>
      </c>
      <c r="C18" s="4" t="inlineStr">
        <is>
          <t xml:space="preserve"> </t>
        </is>
      </c>
      <c r="D18" s="4" t="inlineStr">
        <is>
          <t xml:space="preserve"> </t>
        </is>
      </c>
      <c r="E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6" t="n">
        <v>200</v>
      </c>
      <c r="C20" s="4" t="inlineStr">
        <is>
          <t xml:space="preserve"> </t>
        </is>
      </c>
      <c r="D20" s="4" t="inlineStr">
        <is>
          <t xml:space="preserve"> </t>
        </is>
      </c>
      <c r="E20" s="4" t="inlineStr">
        <is>
          <t xml:space="preserve"> </t>
        </is>
      </c>
    </row>
    <row r="21">
      <c r="A21" s="4" t="inlineStr">
        <is>
          <t>Debt instrument stated interest rate (as a percent)</t>
        </is>
      </c>
      <c r="B21" s="11" t="n">
        <v>0.0463</v>
      </c>
      <c r="C21" s="4" t="inlineStr">
        <is>
          <t xml:space="preserve"> </t>
        </is>
      </c>
      <c r="D21" s="4" t="inlineStr">
        <is>
          <t xml:space="preserve"> </t>
        </is>
      </c>
      <c r="E21" s="4" t="inlineStr">
        <is>
          <t xml:space="preserve"> </t>
        </is>
      </c>
    </row>
    <row r="22">
      <c r="A22" s="4" t="inlineStr">
        <is>
          <t>Debt instrument redemption price percentage of principal amount redeemed (as a percent)</t>
        </is>
      </c>
      <c r="B22" s="13" t="n">
        <v>1</v>
      </c>
      <c r="C22" s="4" t="inlineStr">
        <is>
          <t xml:space="preserve"> </t>
        </is>
      </c>
      <c r="D22" s="4" t="inlineStr">
        <is>
          <t xml:space="preserve"> </t>
        </is>
      </c>
      <c r="E22" s="4" t="inlineStr">
        <is>
          <t xml:space="preserve"> </t>
        </is>
      </c>
    </row>
    <row r="23">
      <c r="A23" s="4" t="inlineStr">
        <is>
          <t>Aristotle Holding III Pty Limited | Subsequent Event</t>
        </is>
      </c>
      <c r="B23" s="4" t="inlineStr">
        <is>
          <t xml:space="preserve"> </t>
        </is>
      </c>
      <c r="C23" s="4" t="inlineStr">
        <is>
          <t xml:space="preserve"> </t>
        </is>
      </c>
      <c r="D23" s="4" t="inlineStr">
        <is>
          <t xml:space="preserve"> </t>
        </is>
      </c>
      <c r="E23" s="4" t="inlineStr">
        <is>
          <t xml:space="preserve"> </t>
        </is>
      </c>
    </row>
    <row r="24">
      <c r="A24" s="3" t="inlineStr">
        <is>
          <t>Subsequent Event</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t>
        </is>
      </c>
      <c r="B25" s="4" t="inlineStr">
        <is>
          <t xml:space="preserve"> </t>
        </is>
      </c>
      <c r="C25" s="6" t="n">
        <v>446</v>
      </c>
      <c r="D25" s="4" t="inlineStr">
        <is>
          <t xml:space="preserve"> </t>
        </is>
      </c>
      <c r="E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01, 2023</t>
        </is>
      </c>
      <c r="C2" s="2" t="inlineStr">
        <is>
          <t>Jun. 25, 2022</t>
        </is>
      </c>
    </row>
    <row r="3">
      <c r="A3" s="3" t="inlineStr">
        <is>
          <t>OPERATING ACTIVITIES</t>
        </is>
      </c>
      <c r="B3" s="4" t="inlineStr">
        <is>
          <t xml:space="preserve"> </t>
        </is>
      </c>
      <c r="C3" s="4" t="inlineStr">
        <is>
          <t xml:space="preserve"> </t>
        </is>
      </c>
    </row>
    <row r="4">
      <c r="A4" s="4" t="inlineStr">
        <is>
          <t>Net income</t>
        </is>
      </c>
      <c r="B4" s="6" t="n">
        <v>53415</v>
      </c>
      <c r="C4" s="6" t="n">
        <v>45298</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71752</v>
      </c>
      <c r="C6" s="5" t="n">
        <v>65078</v>
      </c>
    </row>
    <row r="7">
      <c r="A7" s="4" t="inlineStr">
        <is>
          <t>Deferred income taxes</t>
        </is>
      </c>
      <c r="B7" s="5" t="n">
        <v>-946</v>
      </c>
      <c r="C7" s="5" t="n">
        <v>-2193</v>
      </c>
    </row>
    <row r="8">
      <c r="A8" s="4" t="inlineStr">
        <is>
          <t>Net loss on disposition of assets</t>
        </is>
      </c>
      <c r="B8" s="5" t="n">
        <v>129</v>
      </c>
      <c r="C8" s="5" t="n">
        <v>189</v>
      </c>
    </row>
    <row r="9">
      <c r="A9" s="4" t="inlineStr">
        <is>
          <t>Adjustment to carrying value of assets</t>
        </is>
      </c>
      <c r="B9" s="5" t="n">
        <v>3237</v>
      </c>
      <c r="C9" s="5" t="n">
        <v>534</v>
      </c>
    </row>
    <row r="10">
      <c r="A10" s="4" t="inlineStr">
        <is>
          <t>Amortization of deferred financing costs</t>
        </is>
      </c>
      <c r="B10" s="5" t="n">
        <v>1572</v>
      </c>
      <c r="C10" s="5" t="n">
        <v>1512</v>
      </c>
    </row>
    <row r="11">
      <c r="A11" s="4" t="inlineStr">
        <is>
          <t>Stock-based compensation</t>
        </is>
      </c>
      <c r="B11" s="5" t="n">
        <v>9685</v>
      </c>
      <c r="C11" s="5" t="n">
        <v>11262</v>
      </c>
    </row>
    <row r="12">
      <c r="A12" s="4" t="inlineStr">
        <is>
          <t>Amortization of U.S. pension expense</t>
        </is>
      </c>
      <c r="B12" s="5" t="n">
        <v>250</v>
      </c>
      <c r="C12" s="5" t="n">
        <v>700</v>
      </c>
    </row>
    <row r="13">
      <c r="A13" s="4" t="inlineStr">
        <is>
          <t>Recovery of cost from interest received on impaired notes</t>
        </is>
      </c>
      <c r="B13" s="5" t="n">
        <v>-1675</v>
      </c>
      <c r="C13" s="5" t="n">
        <v>-13412</v>
      </c>
    </row>
    <row r="14">
      <c r="A14" s="4" t="inlineStr">
        <is>
          <t>Other items, net</t>
        </is>
      </c>
      <c r="B14" s="5" t="n">
        <v>-7991</v>
      </c>
      <c r="C14" s="5" t="n">
        <v>27231</v>
      </c>
    </row>
    <row r="15">
      <c r="A15" s="3" t="inlineStr">
        <is>
          <t>Net change in operating assets and liabilities:</t>
        </is>
      </c>
      <c r="B15" s="4" t="inlineStr">
        <is>
          <t xml:space="preserve"> </t>
        </is>
      </c>
      <c r="C15" s="4" t="inlineStr">
        <is>
          <t xml:space="preserve"> </t>
        </is>
      </c>
    </row>
    <row r="16">
      <c r="A16" s="4" t="inlineStr">
        <is>
          <t>Accounts receivable</t>
        </is>
      </c>
      <c r="B16" s="5" t="n">
        <v>-75949</v>
      </c>
      <c r="C16" s="5" t="n">
        <v>-170071</v>
      </c>
    </row>
    <row r="17">
      <c r="A17" s="4" t="inlineStr">
        <is>
          <t>Inventories</t>
        </is>
      </c>
      <c r="B17" s="5" t="n">
        <v>50073</v>
      </c>
      <c r="C17" s="5" t="n">
        <v>-126932</v>
      </c>
    </row>
    <row r="18">
      <c r="A18" s="4" t="inlineStr">
        <is>
          <t>Other assets</t>
        </is>
      </c>
      <c r="B18" s="5" t="n">
        <v>6702</v>
      </c>
      <c r="C18" s="5" t="n">
        <v>-32229</v>
      </c>
    </row>
    <row r="19">
      <c r="A19" s="4" t="inlineStr">
        <is>
          <t>Accounts payable and accrued expenses</t>
        </is>
      </c>
      <c r="B19" s="5" t="n">
        <v>44476</v>
      </c>
      <c r="C19" s="5" t="n">
        <v>37647</v>
      </c>
    </row>
    <row r="20">
      <c r="A20" s="4" t="inlineStr">
        <is>
          <t>Change in short-term and long-term tax liabilities</t>
        </is>
      </c>
      <c r="B20" s="5" t="n">
        <v>-1359</v>
      </c>
      <c r="C20" s="5" t="n">
        <v>-10325</v>
      </c>
    </row>
    <row r="21">
      <c r="A21" s="4" t="inlineStr">
        <is>
          <t>Net cash provided by (used in) operating activities</t>
        </is>
      </c>
      <c r="B21" s="5" t="n">
        <v>153371</v>
      </c>
      <c r="C21" s="5" t="n">
        <v>-165711</v>
      </c>
    </row>
    <row r="22">
      <c r="A22" s="3" t="inlineStr">
        <is>
          <t>INVESTING ACTIVITIES</t>
        </is>
      </c>
      <c r="B22" s="4" t="inlineStr">
        <is>
          <t xml:space="preserve"> </t>
        </is>
      </c>
      <c r="C22" s="4" t="inlineStr">
        <is>
          <t xml:space="preserve"> </t>
        </is>
      </c>
    </row>
    <row r="23">
      <c r="A23" s="4" t="inlineStr">
        <is>
          <t>Purchases of property and equipment</t>
        </is>
      </c>
      <c r="B23" s="5" t="n">
        <v>-41951</v>
      </c>
      <c r="C23" s="5" t="n">
        <v>-31502</v>
      </c>
    </row>
    <row r="24">
      <c r="A24" s="4" t="inlineStr">
        <is>
          <t>Proceeds from sale of property and equipment</t>
        </is>
      </c>
      <c r="B24" s="5" t="n">
        <v>432</v>
      </c>
      <c r="C24" s="5" t="n">
        <v>172</v>
      </c>
    </row>
    <row r="25">
      <c r="A25" s="4" t="inlineStr">
        <is>
          <t>Purchase of intangible assets</t>
        </is>
      </c>
      <c r="B25" s="5" t="n">
        <v>-4981</v>
      </c>
      <c r="C25" s="5" t="n">
        <v>-3279</v>
      </c>
    </row>
    <row r="26">
      <c r="A26" s="4" t="inlineStr">
        <is>
          <t>Recovery of cost from interest received on impaired notes</t>
        </is>
      </c>
      <c r="B26" s="5" t="n">
        <v>1675</v>
      </c>
      <c r="C26" s="5" t="n">
        <v>13412</v>
      </c>
    </row>
    <row r="27">
      <c r="A27" s="4" t="inlineStr">
        <is>
          <t>Cash received for notes receivable</t>
        </is>
      </c>
      <c r="B27" s="5" t="n">
        <v>93</v>
      </c>
      <c r="C27" s="5" t="n">
        <v>55</v>
      </c>
    </row>
    <row r="28">
      <c r="A28" s="4" t="inlineStr">
        <is>
          <t>Cash received from insurance proceeds</t>
        </is>
      </c>
      <c r="B28" s="5" t="n">
        <v>3165</v>
      </c>
      <c r="C28" s="5" t="n">
        <v>0</v>
      </c>
    </row>
    <row r="29">
      <c r="A29" s="4" t="inlineStr">
        <is>
          <t>Change in securities for deferred compensation plan</t>
        </is>
      </c>
      <c r="B29" s="5" t="n">
        <v>-659</v>
      </c>
      <c r="C29" s="5" t="n">
        <v>-222</v>
      </c>
    </row>
    <row r="30">
      <c r="A30" s="4" t="inlineStr">
        <is>
          <t>Net cash used in investing activities</t>
        </is>
      </c>
      <c r="B30" s="5" t="n">
        <v>-42226</v>
      </c>
      <c r="C30" s="5" t="n">
        <v>-21364</v>
      </c>
    </row>
    <row r="31">
      <c r="A31" s="3" t="inlineStr">
        <is>
          <t>FINANCING ACTIVITIES</t>
        </is>
      </c>
      <c r="B31" s="4" t="inlineStr">
        <is>
          <t xml:space="preserve"> </t>
        </is>
      </c>
      <c r="C31" s="4" t="inlineStr">
        <is>
          <t xml:space="preserve"> </t>
        </is>
      </c>
    </row>
    <row r="32">
      <c r="A32" s="4" t="inlineStr">
        <is>
          <t>Change in long-term debt</t>
        </is>
      </c>
      <c r="B32" s="5" t="n">
        <v>-70326</v>
      </c>
      <c r="C32" s="5" t="n">
        <v>186628</v>
      </c>
    </row>
    <row r="33">
      <c r="A33" s="4" t="inlineStr">
        <is>
          <t>Common stock issued for exercise of options</t>
        </is>
      </c>
      <c r="B33" s="5" t="n">
        <v>143</v>
      </c>
      <c r="C33" s="5" t="n">
        <v>2010</v>
      </c>
    </row>
    <row r="34">
      <c r="A34" s="4" t="inlineStr">
        <is>
          <t>Common stock repurchased</t>
        </is>
      </c>
      <c r="B34" s="5" t="n">
        <v>0</v>
      </c>
      <c r="C34" s="5" t="n">
        <v>-105179</v>
      </c>
    </row>
    <row r="35">
      <c r="A35" s="4" t="inlineStr">
        <is>
          <t>Payments to tax authorities for employee share-based compensation</t>
        </is>
      </c>
      <c r="B35" s="5" t="n">
        <v>-603</v>
      </c>
      <c r="C35" s="5" t="n">
        <v>-2378</v>
      </c>
    </row>
    <row r="36">
      <c r="A36" s="4" t="inlineStr">
        <is>
          <t>Net cash (used in) provided by financing activities</t>
        </is>
      </c>
      <c r="B36" s="5" t="n">
        <v>-70786</v>
      </c>
      <c r="C36" s="5" t="n">
        <v>81081</v>
      </c>
    </row>
    <row r="37">
      <c r="A37" s="4" t="inlineStr">
        <is>
          <t>Effect of foreign currency exchange rates on cash</t>
        </is>
      </c>
      <c r="B37" s="5" t="n">
        <v>2210</v>
      </c>
      <c r="C37" s="5" t="n">
        <v>-16981</v>
      </c>
    </row>
    <row r="38">
      <c r="A38" s="4" t="inlineStr">
        <is>
          <t>Net increase (decrease) in cash and cash equivalents</t>
        </is>
      </c>
      <c r="B38" s="5" t="n">
        <v>42569</v>
      </c>
      <c r="C38" s="5" t="n">
        <v>-122975</v>
      </c>
    </row>
    <row r="39">
      <c r="A39" s="4" t="inlineStr">
        <is>
          <t>Cash, cash equivalents and restricted cash, beginning</t>
        </is>
      </c>
      <c r="B39" s="5" t="n">
        <v>220868</v>
      </c>
      <c r="C39" s="5" t="n">
        <v>396890</v>
      </c>
    </row>
    <row r="40">
      <c r="A40" s="4" t="inlineStr">
        <is>
          <t>Cash, cash equivalents and restricted cash, ending</t>
        </is>
      </c>
      <c r="B40" s="5" t="n">
        <v>263437</v>
      </c>
      <c r="C40" s="5" t="n">
        <v>273915</v>
      </c>
    </row>
    <row r="41">
      <c r="A41" s="4" t="inlineStr">
        <is>
          <t>Cash, cash equivalents, and restricted cash</t>
        </is>
      </c>
      <c r="B41" s="5" t="n">
        <v>189565</v>
      </c>
      <c r="C41" s="5" t="n">
        <v>243220</v>
      </c>
    </row>
    <row r="42">
      <c r="A42" s="4" t="inlineStr">
        <is>
          <t>Cash and cash equivalents</t>
        </is>
      </c>
      <c r="B42" s="5" t="n">
        <v>73872</v>
      </c>
      <c r="C42" s="5" t="n">
        <v>30695</v>
      </c>
    </row>
    <row r="43">
      <c r="A43" s="4" t="inlineStr">
        <is>
          <t>Total</t>
        </is>
      </c>
      <c r="B43" s="6" t="n">
        <v>263437</v>
      </c>
      <c r="C43" s="6" t="n">
        <v>2739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49:27Z</dcterms:created>
  <dcterms:modified xmlns:dcterms="http://purl.org/dc/terms/" xmlns:xsi="http://www.w3.org/2001/XMLSchema-instance" xsi:type="dcterms:W3CDTF">2023-08-08T20:49:27Z</dcterms:modified>
</cp:coreProperties>
</file>